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Equi" sheetId="5" r:id="rId5"/>
    <s:sheet name="Consolidated Statements of Cash" sheetId="6" r:id="rId6"/>
    <s:sheet name="Business" sheetId="7" r:id="rId7"/>
    <s:sheet name="Accounting Policies and Related" sheetId="8" r:id="rId8"/>
    <s:sheet name="Real Property Acquisitions and " sheetId="9" r:id="rId9"/>
    <s:sheet name="Real Estate Intangibles" sheetId="10" r:id="rId10"/>
    <s:sheet name="Dispositions, Assets Held for S" sheetId="11" r:id="rId11"/>
    <s:sheet name="Real Estate Loans Receivable" sheetId="12" r:id="rId12"/>
    <s:sheet name="Investments in Unconsolidated E" sheetId="13" r:id="rId13"/>
    <s:sheet name="Credit Concentration" sheetId="14" r:id="rId14"/>
    <s:sheet name="Borrowings Under Credit Facilit" sheetId="15" r:id="rId15"/>
    <s:sheet name="Senior Unsecured Notes and Secu" sheetId="16" r:id="rId16"/>
    <s:sheet name="Derivative Instruments" sheetId="17" r:id="rId17"/>
    <s:sheet name="Commitments and Contingencies" sheetId="18" r:id="rId18"/>
    <s:sheet name="Stockholders' Equity" sheetId="19" r:id="rId19"/>
    <s:sheet name="Stock Incentive Plans" sheetId="20" r:id="rId20"/>
    <s:sheet name="Earnings Per Share" sheetId="21" r:id="rId21"/>
    <s:sheet name="Disclosure about Fair Value of " sheetId="22" r:id="rId22"/>
    <s:sheet name="Segment Reporting" sheetId="23" r:id="rId23"/>
    <s:sheet name="Income Taxes and Distributions" sheetId="24" r:id="rId24"/>
    <s:sheet name="Accounting Policies and Relat25" sheetId="25" r:id="rId25"/>
    <s:sheet name="Real Property Acquisitions an26" sheetId="26" r:id="rId26"/>
    <s:sheet name="Real Estate Intangibles (Tables" sheetId="27" r:id="rId27"/>
    <s:sheet name="Dispositions, Assets Held for28" sheetId="28" r:id="rId28"/>
    <s:sheet name="Real Estate Loans Receivable (T" sheetId="29" r:id="rId29"/>
    <s:sheet name="Investments in Unconsolidated30" sheetId="30" r:id="rId30"/>
    <s:sheet name="Credit Concentration (Tables)" sheetId="31" r:id="rId31"/>
    <s:sheet name="Borrowings Under Credit Facil32" sheetId="32" r:id="rId32"/>
    <s:sheet name="Senior Unsecured Notes and Se33" sheetId="33" r:id="rId33"/>
    <s:sheet name="Derivative Instruments (Tables)" sheetId="34" r:id="rId34"/>
    <s:sheet name="Stockholders' Equity (Tables)" sheetId="35" r:id="rId35"/>
    <s:sheet name="Earnings Per Share (Tables)" sheetId="36" r:id="rId36"/>
    <s:sheet name="Disclosure about Fair Value o37" sheetId="37" r:id="rId37"/>
    <s:sheet name="Segment Reporting (Tables)" sheetId="38" r:id="rId38"/>
    <s:sheet name="Business (Details)" sheetId="39" r:id="rId39"/>
    <s:sheet name="Real Property Acquisitions an40" sheetId="40" r:id="rId40"/>
    <s:sheet name="Real Property Acquisitions an41" sheetId="41" r:id="rId41"/>
    <s:sheet name="Real Estate Intangibles (Detail" sheetId="42" r:id="rId42"/>
    <s:sheet name="Real Estate Intangibles (Real E" sheetId="43" r:id="rId43"/>
    <s:sheet name="Real Estate Intangibles (Deta44" sheetId="44" r:id="rId44"/>
    <s:sheet name="Dispositions, Assets Held for45" sheetId="45" r:id="rId45"/>
    <s:sheet name="Dispositions, Assets Held for46" sheetId="46" r:id="rId46"/>
    <s:sheet name="Dispositions, Assets Held for47" sheetId="47" r:id="rId47"/>
    <s:sheet name="Real Estate Loans Receivable (D" sheetId="48" r:id="rId48"/>
    <s:sheet name="Real Estate Loans Receivable 49" sheetId="49" r:id="rId49"/>
    <s:sheet name="Investments in Unconsolidated50" sheetId="50" r:id="rId50"/>
    <s:sheet name="Investments in Unconsolidated51" sheetId="51" r:id="rId51"/>
    <s:sheet name="Credit Concentration (Details)" sheetId="52" r:id="rId52"/>
    <s:sheet name="Borrowings Under Credit Facil53" sheetId="53" r:id="rId53"/>
    <s:sheet name="Borrowings Under Credit Facil54" sheetId="54" r:id="rId54"/>
    <s:sheet name="Senior Unsecured Notes and Se55" sheetId="55" r:id="rId55"/>
    <s:sheet name="Senior Unsecured Notes and Se56" sheetId="56" r:id="rId56"/>
    <s:sheet name="Senior Unsecured Notes and Se57" sheetId="57" r:id="rId57"/>
    <s:sheet name="Derivative Instrument (Notional" sheetId="58" r:id="rId58"/>
    <s:sheet name="Derivative Instruments (Details" sheetId="59" r:id="rId59"/>
    <s:sheet name="Derivative Instruments (Textual" sheetId="60" r:id="rId60"/>
    <s:sheet name="Commitments and Contingencies (" sheetId="61" r:id="rId61"/>
    <s:sheet name="Stockholder's Equity (Details)" sheetId="62" r:id="rId62"/>
    <s:sheet name="Stockholder's Equity (Details 1" sheetId="63" r:id="rId63"/>
    <s:sheet name="Stockholder's Equity (Details 2" sheetId="64" r:id="rId64"/>
    <s:sheet name="Stockholder's Equity (Details 4" sheetId="65" r:id="rId65"/>
    <s:sheet name="Stockholder's Equity (Details 5" sheetId="66" r:id="rId66"/>
    <s:sheet name="Stock Incentive Plans (Details " sheetId="67" r:id="rId67"/>
    <s:sheet name="Earnings Per Share (Details)" sheetId="68" r:id="rId68"/>
    <s:sheet name="Disclosure about Fair Value o69" sheetId="69" r:id="rId69"/>
    <s:sheet name="Disclosure about Fair Value o70" sheetId="70" r:id="rId70"/>
    <s:sheet name="Segment Reporting (Details)" sheetId="71" r:id="rId71"/>
    <s:sheet name="Income Taxes and Distributions " sheetId="72" r:id="rId72"/>
  </s:sheets>
  <s:definedNames/>
  <s:calcPr calcId="124519" calcMode="auto" fullCalcOnLoad="1"/>
</s:workbook>
</file>

<file path=xl/sharedStrings.xml><?xml version="1.0" encoding="utf-8"?>
<sst xmlns="http://schemas.openxmlformats.org/spreadsheetml/2006/main" uniqueCount="780">
  <si>
    <t>Document and Entity Information - USD ($)</t>
  </si>
  <si>
    <t>9 Months Ended</t>
  </si>
  <si>
    <t>Sep. 30, 2015</t>
  </si>
  <si>
    <t>Oct. 23, 2015</t>
  </si>
  <si>
    <t>Document And Entity Information [Abstract]</t>
  </si>
  <si>
    <t>Entity Registrant Name</t>
  </si>
  <si>
    <t>WELLTOWER INC. /DE/</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t>
  </si>
  <si>
    <t>Dec. 31, 2014</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Net real estate investments</t>
  </si>
  <si>
    <t>Other assets:</t>
  </si>
  <si>
    <t>Investments in unconsolidated entities</t>
  </si>
  <si>
    <t>Goodwill</t>
  </si>
  <si>
    <t>Deferred loan expenses</t>
  </si>
  <si>
    <t>Cash and cash equivalents</t>
  </si>
  <si>
    <t>Restricted cash</t>
  </si>
  <si>
    <t>Straight-line rent receivable</t>
  </si>
  <si>
    <t>Receivables and other assets</t>
  </si>
  <si>
    <t>Total other assets</t>
  </si>
  <si>
    <t>Total assets</t>
  </si>
  <si>
    <t>Liabilities:</t>
  </si>
  <si>
    <t>Borrowings under primary unsecured credit facilities, Carrying Value</t>
  </si>
  <si>
    <t>[1]</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Welltower Inc. stockholders' equity</t>
  </si>
  <si>
    <t>Noncontrolling interests</t>
  </si>
  <si>
    <t>Total equity</t>
  </si>
  <si>
    <t>Total liabilities and equity</t>
  </si>
  <si>
    <t xml:space="preserve"> (1) As of September 30, 2015, letters of credit in the aggregate amount of $58,484,000 have been issued, which reduces the borrowing capacity on the primary unsecured revolving credit facility.</t>
  </si>
  <si>
    <t>Consolidated Statements of Income (Unaudited) - USD ($)</t>
  </si>
  <si>
    <t>3 Months Ended</t>
  </si>
  <si>
    <t>Sep. 30, 2014</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Impairment of Asset</t>
  </si>
  <si>
    <t>Other expenses</t>
  </si>
  <si>
    <t>Total expenses</t>
  </si>
  <si>
    <t>Income (loss) from continuing operations before income taxes and income from unconsolidated entities, total</t>
  </si>
  <si>
    <t>Income tax (expense) benefit</t>
  </si>
  <si>
    <t>(Loss) income from unconsolidated entities</t>
  </si>
  <si>
    <t>Income from continuing operations</t>
  </si>
  <si>
    <t>Discontinued operations:</t>
  </si>
  <si>
    <t>Gain (loss) on sales of properties, net</t>
  </si>
  <si>
    <t>Income (loss) from discontinued operations, net</t>
  </si>
  <si>
    <t>Discontinued operations, net</t>
  </si>
  <si>
    <t>Gain (loss) on real estate dispositions, net</t>
  </si>
  <si>
    <t>Net income</t>
  </si>
  <si>
    <t>Less: Preferred stock dividends</t>
  </si>
  <si>
    <t>Less: Net income (loss) attributable to noncontrolling interests</t>
  </si>
  <si>
    <t>[2]</t>
  </si>
  <si>
    <t>Net income (loss) attributable to common stockholders</t>
  </si>
  <si>
    <t>Average number of common shares outstanding:</t>
  </si>
  <si>
    <t>Basic</t>
  </si>
  <si>
    <t>Diluted</t>
  </si>
  <si>
    <t>Basic:</t>
  </si>
  <si>
    <t>Income (loss) from continuing operations attributable to common stockholders, including real estate dispositions</t>
  </si>
  <si>
    <t>Net income (loss) attributable to common stockholders, total</t>
  </si>
  <si>
    <t>Diluted:</t>
  </si>
  <si>
    <t>Dividends declared and paid per common share</t>
  </si>
  <si>
    <t xml:space="preserve">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 xml:space="preserve"> (1) Includes amounts attributable to redeemable noncontrolling interests.</t>
  </si>
  <si>
    <t>Consolidated Statements of Comprehensive Income (Unaudited) - USD ($)</t>
  </si>
  <si>
    <t>Statement of Comprehensive Income [Abstract]</t>
  </si>
  <si>
    <t>Other comprehensive income (loss):</t>
  </si>
  <si>
    <t>Unrecognized gain (loss) on equity investments</t>
  </si>
  <si>
    <t>Unrecognized gain (loss) on cash flow hedges</t>
  </si>
  <si>
    <t>Unrecognized gain (loss) on foreign currency translation</t>
  </si>
  <si>
    <t>Total other comprehensive income (loss)</t>
  </si>
  <si>
    <t>Total comprehensive income (loss), total</t>
  </si>
  <si>
    <t>Total comprehensive income (loss) attributable to noncontrolling interests</t>
  </si>
  <si>
    <t>Comprehensive income (loss) attributable to controlling interests</t>
  </si>
  <si>
    <t>Consolidated Statements of Equity (Unaudited) - USD ($)</t>
  </si>
  <si>
    <t>Total</t>
  </si>
  <si>
    <t>Preferred Stock</t>
  </si>
  <si>
    <t>Common Stock</t>
  </si>
  <si>
    <t>Capital in Excess of Par Value</t>
  </si>
  <si>
    <t>Treasury Stock</t>
  </si>
  <si>
    <t>Cumulative Net Income</t>
  </si>
  <si>
    <t>Cumulative Dividends</t>
  </si>
  <si>
    <t>Accumulated Other Comprehensive Income (Loss)</t>
  </si>
  <si>
    <t>Other Equity</t>
  </si>
  <si>
    <t>Noncontrolling Interests</t>
  </si>
  <si>
    <t>Balances at beginning of period at Dec. 31, 2013</t>
  </si>
  <si>
    <t>Comprehensive income:</t>
  </si>
  <si>
    <t>Net income (loss)</t>
  </si>
  <si>
    <t>Other comprehensive income</t>
  </si>
  <si>
    <t>Total comprehensive income</t>
  </si>
  <si>
    <t>Net change in noncontrolling interests</t>
  </si>
  <si>
    <t>Amounts related to issuance of common stock from dividend reinvestment and stock incentive plans, net of forfeitures</t>
  </si>
  <si>
    <t>Proceeds from issuance of common stock</t>
  </si>
  <si>
    <t>Conversion of preferred stock</t>
  </si>
  <si>
    <t>Equity component of convertible debt</t>
  </si>
  <si>
    <t>Option compensation expense</t>
  </si>
  <si>
    <t>Cash dividends paid:</t>
  </si>
  <si>
    <t>Balances at end of period at Sep. 30, 2014</t>
  </si>
  <si>
    <t>Balances at beginning of period at Dec. 31, 2014</t>
  </si>
  <si>
    <t>Balances at end of period at Sep. 30, 2015</t>
  </si>
  <si>
    <t>Consolidated Statements of Cash Flows (Unaudited) - USD ($)</t>
  </si>
  <si>
    <t>Operating activities</t>
  </si>
  <si>
    <t>Adjustments to reconcile net income to net cash provided from (used in) operating activities:</t>
  </si>
  <si>
    <t>Other amortization expenses</t>
  </si>
  <si>
    <t>Asset Impairment Charges</t>
  </si>
  <si>
    <t>Stock-based compensation expense</t>
  </si>
  <si>
    <t>Income from unconsolidated entities</t>
  </si>
  <si>
    <t>Rental income in excess of cash received</t>
  </si>
  <si>
    <t>Amortization related to above (below) market leases, net</t>
  </si>
  <si>
    <t>Net loss (gain) on sales of properties</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expenses</t>
  </si>
  <si>
    <t>Contributions by noncontrolling interests</t>
  </si>
  <si>
    <t>Distributions to noncontrolling interests</t>
  </si>
  <si>
    <t>Acquisitions of non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Business</t>
  </si>
  <si>
    <t>Business [Abstract]</t>
  </si>
  <si>
    <t>1. Business Welltower Inc. (formerly Health Care REIT, Inc. ) , an S&amp;P 500 company headquartered in Toledo, Ohio, is driving the transformation of health care infrastructure. The company invests with leading seniors housing operators , post-acute providers and health systems to fund the real estate and infrastructure needed to scale innovative care delivery models and improve people’s wellness and overall health care experience. Welltower™, a real estate investment trust (REIT), owns 1,414 properties in ma jor, high-growth markets in the United States, Canada and the United Kingdom, consisting of seniors housing and post-acute communities and outpatient medical properties . Founded in 1970, we were the first real estate investment trust to invest exclusively in health care facilities.</t>
  </si>
  <si>
    <t>Accounting Policies and Related Matters</t>
  </si>
  <si>
    <t>Accounting Policies and Related Matters [Abstract]</t>
  </si>
  <si>
    <t>2. 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 months ended September 30, 2015 are not necessarily an indication of the results that may be expected for the year ending December 31, 2015. For further information, refer to the financial statements and notes thereto included in our Annual Report on Form 10-K for the year ended December 31, 2014 . New Accounting Standards In May 2014, the Fin ancial Accounting Standards Board (“FASB”) issued ASU No. 2014-09, “Revenue from Contracts with Customers (Topic 606)” (“ASU 2014-09”). The standard is a comprehensive new revenue recognition model that requires revenue to be recognized in a manner to depi ct the transfer of goods or services to a customer at an amount that reflects the consideration expected to be received in exchange for those goods or services. ASU 2014-09 is effective for fiscal years, and interim periods within those years, beginning af ter December 15, 2017, and early adoption is permitted beginning after December 15, 2016. We are currently evaluating the impact that the standard will have on our consolidated financial statements and have not yet determined the method by which we will a dopt the standard. In February 2015, the FASB issued AS U No. 2015-02, “Consolidation (Topic 810): Amendments to the Consolidation Analysis” (“ASU 2015-02”), which makes certain changes to both the variable interest model and the voting model, includin g changes to (1) the identification of variable interests (fees paid to a decision maker or service provider), (2) the variable interest entity characteristics for a limited partnership or similar entity and (3) the primary beneficiary determination. ASU 2015-02 is effective beginning January 1, 2016. We are continuing to evaluate this guidance; however, we do not expect its adoption to have a significant impact on our consolidated financial statements. In April 2015, the FASB issued ASU No. 2015-03, “Simplifying the Presentation of Debt Issuance Costs” (“ASU 2015-03”), which requires that debt issuance costs related to a recognized debt liability be presented in the balance sheet as a direct deduction from the carrying amount of that debt liability. The recognition and measurement guidance for debt issuance costs are not affected. Upon adoption, we will apply the new guidance on a retrospective basis and adjust the balance sheet of each individual period presented to reflect the period-specific effe cts of applying the new guidance. The guidance is effective beginning January 1, 2016. We are continuing to evaluate this guidance; however, we do not expect its adoption to have a significant impact on our consolidated financial statements.</t>
  </si>
  <si>
    <t>Real Property Acquisitions and Development</t>
  </si>
  <si>
    <t>Real Property Acquisitions and Development [Abstract]</t>
  </si>
  <si>
    <t>3. Real Property Acquisition s and Development The total purchase price for all properties acquired has been allocated to the tangible and identifiable intangible assets, liabilities and noncontrolling interests based upon their respective fair values in accordance with our accounting policies. The results of operations for these acquisitions have been included in our consolidated results of operations since the date of acquisition and are a component o f the appropriate segments. Transaction costs primarily represent costs incurred with property acquisitions, including due diligence costs, fees for legal and valuation services and termination of pre-existing relationships computed based on the fair valu e of the assets acquired, lease termination fees and other acquisition-related costs . Certain of our subsidiaries’ functional currencies are the local currencies of their respective countries. See Note 2 to the financial statements included in our Annual Report on Form 10-K for the year ended December 31, 2014 for information regarding our foreign currency policies.
Triple-n et Activity Nine Months Ended (In thousands) September 30, 2015 (1) September 30, 2014 Land and land improvements $ 111,674 $ 36,427 Buildings and improvements 1,025,232 303,273 Acquired lease intangibles 3,888 - Restricted cash 6 - Receivables and other assets 60 - Total assets acquired 1,140,860 339,700 Accrued expenses and other liabilities (2,447) - Total liabilities assumed (2,447) - Non-cash acquisition related activity (2,780) (1,937) Cash disbursed for acquisitions 1,135,633 337,763 Construction in progress additions 96,403 79,668 Less: Capitalized interest (4,453) (3,258) Foreign currency translation 73 116 Cash disbursed for construction in progress 92,023 76,526 Capital improvements to existing properties 35,042 14,375 Total cash invested in real property, net of cash acquired $ 1,262,698 $ 428,664 (1) Includes acquisitions with an aggregate purchase price of $844,298,000 for which the allocation of the purchase price consideration is preliminary and subject to change. Seniors Housing Operating Activity Nine Months Ended (In thousands) September 30, 2015 (1) September 30, 2014 Land and land improvements $ 98,444 $ 40,764 Building and improvements 1,229,017 224,936 Acquired lease intangibles 74,091 10,021 Construction in progress - 27,957 Restricted cash 5,567 - Receivables and other assets 23,928 5,679 Total assets acquired (2) 1,431,047 309,357 Secured debt (234,597) (12,846) Accrued expenses and other liabilities (19,016) (17,011) Total liabilities assumed (253,613) (29,857) Noncontrolling interests (86,842) - Cash disbursed for acquisitions 1,090,592 279,500 Construction in progress additions 39,493 6,984 Less: Capitalized interest (1,116) (293) Foreign currency translation (1,345) (810) Cash disbursed for construction in progress 37,032 5,881 Capital improvements to existing properties 61,911 52,177 Total cash invested in real property, net of cash acquired $ 1,189,535 $ 337,558 (1) Includes acquisitions with an aggregate purchase price of $1,268,031,000 for which the allocation of the purchase price consideration is preliminary and subject to change. (2) Excludes $3,390,000 and $8,476,000 of cash acquired during the nine months ended September 30, 2015 and 2014, respectively. Outpatient Medical Activity Nine Months Ended (In thousands) September 30, 2015 (1) September 30, 2014 Land and land improvements $ 737 $ 29,588 Buildings and improvements 426,288 471,410 Acquired lease intangibles 19,373 17,440 Receivables and other assets - 1,245 Total assets acquired (2) 446,398 519,683 Secured debt (112,000) (50,500) Accrued expenses and other liabilities (2,743) (9,308) Total liabilities assumed (114,743) (59,808) Noncontrolling interests (68,535) (39,987) Non-cash acquisition activity (3) - (45,836) Cash disbursed for acquisitions 263,120 374,052 Construction in progress additions 38,919 71,245 Less: Capitalized interest (742) (1,533) Accruals (4) (1,921) (11,290) Cash disbursed for construction in progress 36,256 58,422 Capital improvements to existing properties 25,687 19,772 Total cash invested in real property $ 325,063 $ 452,246 (1) Includes acquisitions with an aggregate purchase price of $440,220,000 for which the allocation of the purchase price consideration is preliminary and subject to change. (2) Excludes $4,372,000 and $0 of cash acquired during the nine months ended September 30, 2015 and 2014, respectively. (3) Relates to an acquisition of assets previously financed as real estate loans. Please refer to Note 6 for additional information. (4) Represents non-cash consideration accruals for amounts to be paid in future periods relating to properties that converted in the periods noted above. Construction Activity The following is a summary of the construction projects that were placed into service and began generating revenues during the periods presented (in thousands) : Nine Months Ended September 30, 2015 September 30, 2014 Development projects: Triple-net $ 85,902 $ 71,569 Seniors housing operating 19,869 - Outpatient medical 16,592 56,807 Total development projects 122,363 128,376 Expansion projects 38,808 17,586 Total construction in progress conversions $ 161,171 $ 145,962</t>
  </si>
  <si>
    <t>Real Estate Intangibles</t>
  </si>
  <si>
    <t>Real Estate Intangibles [Abstract]</t>
  </si>
  <si>
    <t>4 . Real Estate Intangibles The following is a summary of our real estate intangibles , excluding those classified as held for sale, as of the dates indicated (dollars in thousands): September 30, 2015 December 31, 2014 Assets: In place lease intangibles $ 1,042,770 $ 988,290 Above market tenant leases 82,083 65,684 Below market ground leases 61,159 62,426 Lease commissions 22,498 19,536 Gross historical cost 1,208,510 1,135,936 Accumulated amortization (836,684) (776,501) Net book value $ 371,826 $ 359,435 Weighted-average amortization period in years 17.2 17.7 Liabilities: Below market tenant leases $ 89,891 $ 91,168 Above market ground leases 7,860 7,859 Gross historical cost 97,751 99,027 Accumulated amortization (44,609) (40,891) Net book value $ 53,142 $ 58,136 Weighted-average amortization period in years 15.6 14.4 The following is a summary of real estate intangible amortization for the periods presented (in thousands): Three Months Ended Nine Months Ended September 30, September 30, 2015 2014 2015 2014 Rental income related to above/below market tenant leases, net $ (1,684) $ 179 $ (1,901) $ 423 Property operating expenses related to above/below market ground leases, net (308) (317) (962) (926) Depreciation and amortization related to in place lease intangibles and lease commissions (26,137) (46,366) (82,434) (185,363) The future estimated aggregate amortization of intangible assets and liabilities is as follows for the periods presented (in thousands): Assets Liabilities 2015 $ 39,972 $ 3,279 2016 71,453 6,512 2017 43,426 6,052 2018 30,094 5,583 2019 24,033 5,325 Thereafter 162,848 26,391 Total $ 371,826 $ 53,142</t>
  </si>
  <si>
    <t>Dispositions, Assets Held for Sale and Discontinued Operations</t>
  </si>
  <si>
    <t>Disclosure Dispositions, Assets Held for Sale and Discontinued Operations [Abstract]</t>
  </si>
  <si>
    <t>5 . Dispositions, Assets Held for Sale and Discontinued Operations We periodically sell properties for various reasons, including favorable market conditions or the exercise of tenant purchase options. The following is a summary of our real property disposition activity for the periods presented (in thousands): Nine Months Ended September 30, 2015 September 30, 2014 Real estate dispositions: Triple-net $ 246,116 $ 56,713 Outpatient medical (1) 166,919 343,337 Land parcels 5,724 - Total dispositions 418,759 400,050 Gain (loss) on real estate dispositions, net 249,002 42,683 Proceeds from real estate dispositions $ 667,761 $ 442,733 (1) Dispositions occurring in the nine-month period ending September 30, 2015 primarily related to the disposition of an unconsolidated equity investment with Forest City Enterprises. Dispositions and Assets Held for Sale Pursuant to our adoption of ASU No. 2014-08, “Presentation of Financial Statements (Topic 205) and Property, Plant and Equipment (Topic 360): Reporting Discontinued Operations and Disclosures of Disposals of Components of an Entity” (“ASU 2014-08”), operating results attributable to properties sold subsequent to or classified as held for sale after January 1, 2014 and which do not meet the definition of discontinued operations are no longer reclassified on our Consolidated Statements of Comprehensive Income. The following represents the activity related to these properties for the pe riods presented (in thousands): Three Months Ended Nine Months Ended September 30, September 30, 2015 2014 2015 2014 Revenues: Rental income $ 7,164 $ 26,123 $ 24,237 $ 89,593 Expenses: Interest expense 1,041 4,507 3,991 18,512 Property operating expenses 1,577 1,595 4,586 6,017 Provision for depreciation 123 7,878 4,760 27,106 Total expenses 2,741 13,980 13,337 51,635 Income (loss) from real estate dispositions, net $ 4,423 $ 12,143 $ 10,900 $ 37,958 Discontinued Operations We have reclassified the income and expenses attributable to all properties sold prior to or held for sale at January 1, 2014 to discontinued operations in accordance with ASU 2014-08. The following illustrates the reclassification impact as reported in our C onsolidated Statements of Comprehensive Income as a result of classifying these properties as discontinued operations for the periods presented (in thousands): Three Months Ended Nine Months Ended September 30, September 30, 2015 2014 2015 2014 Revenues: Rental income $ - $ - $ - $ 881 Expenses: Interest expense - - - 157 Total expenses - - - 157 Income (loss) from discontinued operations, net $ - $ - $ - $ 724</t>
  </si>
  <si>
    <t>Real Estate Loans Receivable</t>
  </si>
  <si>
    <t>Real Estate Loans Receivable [Abstract]</t>
  </si>
  <si>
    <t>6 . Real Estate Loans Receivable The following is a summary of our real estate loan activity for the periods presented (in thousands): Nine Months Ended September 30, 2015 September 30, 2014 Outpatient Outpatient Triple-net Medical Totals Triple-net Medical Totals Advances on real estate loans receivable: Investments in new loans $ 392,278 $ - $ 392,278 $ 10,674 $ - $ 10,674 Draws on existing loans 51,422 2,285 53,707 50,446 18,144 68,590 Net cash advances on real estate loans 443,700 2,285 445,985 61,120 18,144 79,264 Receipts on real estate loans receivable: Loan payoffs 52,088 - 52,088 24,522 42,036 66,558 Principal payments on loans 19,023 - 19,023 25,494 52 25,546 Sub-total 71,111 - 71,111 50,016 42,088 92,104 Less: Non-cash activity (1) - - - - (45,836) (45,836) Net cash receipts on real estate loans 71,111 - 71,111 50,016 (3,748) 46,268 Net cash advances (receipts) on real estate loans 372,589 2,285 374,874 11,104 21,892 32,996 Change in balance due to foreign currency translation (2,131) - (2,131) (1,085) - (1,085) Net change in real estate loans receivable $ 370,458 $ 2,285 $ 372,743 $ 10,019 $ (23,944) $ (13,925) (1) Represents an acquisition of assets previously financed as a real estate loan. Please see Note 3 for additional information. We recorded no provision for loan losses during the nine months ended September 30, 2015 . At September 30, 2015 , we had no real estate loans with outstanding balances on non -accrual status and no allowances for loan losses were recorded .</t>
  </si>
  <si>
    <t>Investments in Unconsolidated Entities</t>
  </si>
  <si>
    <t>Investments In Unconsolidated Entities [Abstract]</t>
  </si>
  <si>
    <t>Equity Method Investments Disclosure [Text Block]</t>
  </si>
  <si>
    <t>7 . 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 y the joint ventures and are reflected in our C onsolidated S tatements of C omprehensive I ncome as income or loss from unconsolidated entities. The following is a summary of our investments in unconsolidated entities (dollars in thousands): Percentage Ownership (1) September 30, 2015 December 31, 2014 Triple-net 10% to 49% $ 35,657 $ 31,511 Seniors housing operating 10% to 50% 485,278 539,147 Outpatient medical 36% to 49% 37,419 173,493 Total $ 558,354 $ 744,151 (1) Excludes ownership of in-substance real estate. At September 30, 2015, the aggregate unamortized basis difference of our joint venture investments of $161,882 ,000 is primarily attributable to appreciation of the underlying properties and transaction costs. This difference will be amortized over the remaining useful life of the related properties and included in the reported amount of income from unconsolidated entities.</t>
  </si>
  <si>
    <t>Credit Concentration</t>
  </si>
  <si>
    <t>Customer Concentration [Abstract]</t>
  </si>
  <si>
    <t>8 . Credit Concentration We use net operating income from continuing operations (“NOI”) as our credit concentration metric. See Note 17 for additional information and reconciliation. The following table summarizes certain information about our credit concentration for the nine month period ended September 30, 2015 , excluding our share of NOI in unconsolidated entities (dollars in thousands): Number of Total Percent of Concentration by relationship: (1) Properties NOI NOI (2) Genesis Healthcare 180 $ 273,922 17% Sunrise Senior Living (3) 147 225,580 14% Brookdale Senior Living 146 124,843 8% Revera (3) 71 75,973 5% Benchmark Senior Living 50 73,788 4% Remaining portfolio 759 872,717 52% Totals 1,353 $ 1,646,823 100% (1) Genesis Healthcare is in our triple-net segment. Sunrise Senior Living and Revera are in our seniors housing operating segment. Benchmark Senior Living and Brookdale Senior Living are both in our triple-net and seniors housing operating segments. (2) NOI with our top five relationships comprised 49% of total NOI for the year ending December 31, 2014. (3) Revera owns a controlling interest in Sunrise Senior Living.</t>
  </si>
  <si>
    <t>Borrowings Under Credit Facilities and Related Items</t>
  </si>
  <si>
    <t>Borrowings Under Credit Facilities and Related Items [Abstract]</t>
  </si>
  <si>
    <t>9 . Borrowings Under Credit Facilities and Related Items At September 30, 2015, we had a primary unsecured credit facility with a consortium of 28 banks that includes a $2,500,000,000 unsecured revolving credit facility , a $500,000,000 unsecured term credit facility and a $250,000,000 Canadian- denominated unsecured term credit facility . We have an option , through an accordion feature, to upsize the unsecured revolving credit facility and the $500,000,000 unsecured term credit facility b y up to an additional $1,000,000,000 and the $250,000,000 Canadian-denominated unsecured term credit facility by up to an additional $250,000,000 . The primary unsecured credit facility also allows us to borrow up to $500,000,000 in alternate currencies (n one outstanding at September 30, 2015 ). Borrowings under the unsecured revolving credit facility are subject to interest payable at the applicable margin over LIBOR interest rate ( 1.119% at September 30, 2015 ). The applicable margin is based on certain of our debt ratings and was 0.925% at September 30, 2015 . In addition, we pay a facility fee quarterly to each bank based on the bank’s commitment amount. The facility fee depends on certain of our debt ratings and was 0.15% at September 30, 2015 . The primary unsecured credit facility is scheduled to expire October 31, 2018 and can be extended for an additional year at our option. The following information relates to aggregate borrowings under the primary unsecured revolving credit facility for the periods presented (dollars in thousands) : Three Months Ended September 30, Nine Months Ended September 30, 2015 2014 2015 2014 Balance outstanding at quarter end (1) $ 490,000 $ - $ 490,000 $ - Maximum amount outstanding at any month end $ 490,000 $ 235,000 $ 535,000 $ 637,000 Average amount outstanding (total of daily principal balances divided by days in period) $ 298,370 $ 100,380 $ 402,619 $ 253,681 Weighted average interest rate (actual interest expense divided by average borrowings outstanding) 1.16% 1.67% 1.17% 1.40% (1) As of September 30, 2015, letters of credit in the aggregate amount of $58,484,000 have been issued, which reduces the borrowing capacity on the primary unsecured revolving credit facility.</t>
  </si>
  <si>
    <t>Senior Unsecured Notes and Secured Debt</t>
  </si>
  <si>
    <t>Senior Unsecured Notes and Secured Debt [Abstract]</t>
  </si>
  <si>
    <t>10 . Senior Unsecured Notes and Secured Debt We may repurchase, redeem or refinance convertible and non-convertibl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non-convertible senior unsecured notes are redeemable at our option, at any time in whole or from time to time in part ,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September 30, 2015 , the annual principal payments due on the se debt obligations were as follows (in thousands): Senior Secured Unsecured Notes (1,2) Debt (1,3) Totals 2015 $ - $ 106,190 $ 106,190 2016 400,000 464,519 864,519 2017 450,000 399,670 849,670 2018 450,000 558,656 1,008,656 2019 (4,5) 1,286,625 374,769 1,661,394 Thereafter (6,7,8) 5,387,915 1,041,893 6,429,808 Totals $ 7,974,540 $ 2,945,697 $ 10,920,237 (1) Amounts represent principal amounts due and do not include unamortized premiums/discounts or other fair value adjustments as reflected on the balance sheet. (2) Annual interest rates range from 1.169% to 6.5%. (3) Annual interest rates range from 1.0% to 7.98%. Carrying value of the properties securing the debt totaled $5,205,803,000 at September 30, 2015. (4) On July 25, 2014, we refinanced the funding on a $250,000,000 Canadian-denominated unsecured term credit facility (approximately $186,625,000 based on the Canadian/U.S. Dollar exchange rate on September 30, 2015). The loan matures on October 31, 2018 (with an option to extend for an additional year at our discretion) and bears interest at the Canadian Dealer Offered Rate plus 97.5 basis points (1.8% at September 30, 2015). (5) On July 25, 2014, we refinanced the funding on a $500,000,000 unsecured term credit facility. The loan matures on October 31, 2018 (with an option to extend for an additional year at our discretion) and bears interest at LIBOR plus 97.5 basis points (1.17% at September 30, 2015). (6) On November 20, 2013, we completed the sale of £ 550,000,000 (approximately $831,765,000 based on the Sterling/U.S. Dollar exchange rate in effect on September 30, 2015) of 4.8% senior unsecured notes due 2028. (7) On November 25, 2014, we completed the sale of £ 500,000,000 (approximately $756,150,000 based on the Sterling/U.S. Dollar exchange rate in effect on September 30, 2015) of 4.5% senior unsecured notes due 2034. (8) In May 2015, we issued $750,000,000 of 4.0% senior unsecured notes due 2025. In October 2015, we issued an additional $500,000,000 of these notes under a re-opening of the offer. The following is a summary of our senior unsecured notes principal activity during the periods presented (dollars in thousands) : Nine Months Ended September 30, 2015 September 30, 2014 Weighted Avg. Weighted Avg. Amount Interest Rate Amount Interest Rate Beginning balance $ 7,817,154 4.385% $ 7,421,707 4.400% Debt issued 750,000 4.000% - 0.000% Debt extinguished (300,000) 6.200% - 0.000% Debt redeemed (215,965) 3.000% (47,660) 3.000% Foreign currency (76,649) 8.065% (31,719) 3.892% Ending balance $ 7,974,540 4.210% $ 7,342,328 4.388% The following is a summary of our secured debt principal activity for the periods presented (dollars in thousands): Nine Months Ended September 30, 2015 September 30, 2014 Weighted Avg. Weighted Avg. Amount Interest Rate Amount Interest Rate Beginning balance $ 2,941,765 4.94% $ 3,010,711 5.10% Debt issued 222,612 2.76% 98,100 3.23% Debt assumed 339,929 3.34% 62,505 3.11% Debt extinguished (420,672) 4.27% (240,355) 5.66% Foreign currency (89,154) 3.88% (45,807) 4.97% Principal payments (48,783) 4.85% (23,434) 3.78% Ending balance $ 2,945,697 4.72% $ 2,861,720 4.94%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September 30, 2015 , we were in compliance with all of the cove nants under our debt agreements.</t>
  </si>
  <si>
    <t>Derivative Instruments</t>
  </si>
  <si>
    <t>Summary of Derivative Instruments [Abstract]</t>
  </si>
  <si>
    <t>11. Derivative Instruments 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 ed with adverse changes in foreign currency to U.S. Dollar exchange rates. We may elect to manage this risk through the use of forward contracts and issuing debt in foreign currencies. Interest Rate Swap Contracts and Foreign Currency Forward Contrac ts Designated as Cash Flow Hedges 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Approximately $2,775,000 of gains, which are included in accumulated other comprehensive income (“AOCI”), are expected to be reclassified into earnings in the next 12 months. Foreign Currency Hedges For instruments that are designated and qualify as net investment hedges, the variability in the foreign currency to U.S. Dollar of the instrument is recorded as a cumulative translation adjustment component of OCI. During the nine months ended September 30, 2015, we settled certain net in vestment hedges generating cash proceeds of $103,615,000. The balance of the cumulative translation adjustment will be reclassified to earnings when the hedged investment is sold or substantially liquidated. The following presents the notional amou nt of derivatives and other financial instruments as of the dates indicated (in thousands): September 30, 2015 December 31, 2014 Derivatives designated as net investment hedges: Denominated in Canadian Dollars $ 1,175,000 $ 900,000 Denominated in Pounds Sterling £ 550,000 £ 350,000 Financial instruments designated as net investment hedges: Denominated in Canadian Dollars $ 250,000 $ 250,000 Denominated in Pounds Sterling £ 1,050,000 £ 1,050,000 Derivatives designated as cash flow hedges Denominated in U.S. Dollars $ 57,000 $ 57,000 Denominated in Canadian Dollars $ 72,000 $ 58,000 Denominated in Pounds Sterling £ 57,000 £ 40,000 Derivative instruments not designated: (1) Denominated in Canadian Dollars $ 700,000 $ 12,000 (1) These non-designated instruments represent off-setting forward exchange contracts to manage against adverse movements in exchange rates with regards to the purchase price on pending foreign acquisitions. The following presents the impact of derivative instruments on the Consolidated S tatement s of C omprehensive I ncome for the periods presented (in thousands) : Three Months Ended Nine Months Ended September 30, September 30, Location 2015 2014 2015 2014 Gain (loss) on interest rate swap recognized in OCI (effective portion) OCI $ - $ (4) $ (1) $ (11) Gain (loss) on interest rate swaps reclassified from AOCI into income (effective portion) Interest expense (462) (459) (1,390) (1,338) Gain (loss) on forward exchange contracts recognized in income Interest expense 2,347 - 6,285 - Gain (loss) on forward exchange contracts recognized in income Gain (loss) on derivatives, net - (49) - (400) Loss (gain) on option exercise (1) Loss (gain) on derivatives, net - - (58,427) - Gain on release of cumulative translation adjustment related to net investment hedge of an equity investment Income (loss) from unconsolidated entities - 528 - 528 Gain (loss) on foreign exchange contracts and term loans designated as net investment hedge recognized in OCI OCI 174,239 12,880 208,854 6,833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Commitments and Contingencies</t>
  </si>
  <si>
    <t>Commitments and Contingencies [Abstract]</t>
  </si>
  <si>
    <t>12 . Commitments and Contingencies At September 30, 2015 , we had eight outstanding letter of credit obligations totaling $73,655 ,000 and expiring between 2015 and 2018. At September 30, 2015 , we had outstanding construction in progress of $ 197,639,000 and were committed to providing additional funds of approximately $ 408,372,000 to complete construction. Purchase obligations also include $236,068,000 representing the cash portion of an acquisition that occurred in October 2015 and contingent purchase obligations totaling $ 29,427,000 . These contingent purchase obligations relate to unfunded capital improvement obligations and contingent obligations on acquisitions. Rents due from the tenant are increased to reflect the additional investment in the property. We evaluate our leases for operating versus capital lease treatment in accordance with Accounting Standards Codification (“ASC”) Topic 840 “Leases.” A lease is classified as a capital lease if it provides for transfer of ownership of the leased asset at the end of the le ase term, contains a bargain purchase option, has a lease term greater than 75% of the economic life of the leased asset, or if the net present value of the future minimum lease payments are in excess of 90% of the fair value of the leased asset. Certain l eases contain bargain purchase options and have been classified as capital leases. At September 30, 2015 , we had operating lease obligations of $ 988,564,000 relating to certain ground leases and company office space and capital lease obligations of $ 99,751,000 relatin g primarily to certain investment properties. Regarding ground leases, we have sublease agreements with certain of our operators that require the operators to reimburse us for our monthly operating lease obligations. At September 30, 2015 , aggregate future minimum rentals to be received under these noncancelable subleases totaled $ 27,126,000 .</t>
  </si>
  <si>
    <t>Stockholders' Equity</t>
  </si>
  <si>
    <t>Stockholders' Equity [Abstract]</t>
  </si>
  <si>
    <t>13. Stockholders’ Equity The following is a summary of our stockholders’ equity capital accounts as of the dates indicated: September 30, 2015 December 31, 2014 Preferred Stock: Authorized shares 50,000,000 50,000,000 Issued shares 25,875,000 25,875,000 Outstanding shares 25,875,000 25,875,000 Common Stock, $1.00 par value: Authorized shares 700,000,000 700,000,000 Issued shares 353,814,909 329,487,615 Outstanding shares 352,998,274 328,790,066 Preferred Stock. The following is a summary of our preferred stock activity during the periods indicated : Nine Months Ended September 30, 2015 September 30, 2014 Weighted Avg. Weighted Avg. Shares Dividend Rate Shares Dividend Rate Beginning balance 25,875,000 6.500% 26,108,236 6.496% Shares converted - 0.000% (233,236) 6.000% Ending balance 25,875,000 6.500% 25,875,000 6.500% Common Stock. The following is a summary of our common stock issuances during the nine months ended September 30, 2015 and 2014 (dollars in thousands, except per share amounts): Shares Issued Average Price Gross Proceeds Net Proceeds June 2014 public issuance 16,100,000 $ 62.35 $ 1,003,835 $ 968,517 September 2014 public issuance 17,825,000 63.75 1,136,344 1,095,883 2014 Dividend reinvestment plan issuances 3,114,052 60.05 186,996 186,996 2014 Option exercises 207,046 45.94 9,512 9,512 2014 Stock incentive plans, net of forfeitures 186,837 - - 2014 Senior note conversions 199,943 - - 2014 Preferred stock conversions 233,236 - - 2014 Totals 37,866,114 $ 2,336,687 $ 2,260,908 February 2015 public issuance 19,550,000 $ 75.50 $ 1,476,025 $ 1,423,935 2015 Dividend reinvestment plan issuances 2,935,950 70.28 206,334 206,334 2015 Option exercises 247,005 47.42 11,712 11,712 2015 Stock incentive plans, net of forfeitures 144,779 - - 2015 Senior note conversions 1,330,474 - - 2015 Totals 24,208,208 $ 1,694,071 $ 1,641,981 Dividends . The increase in dividends is primarily attributable to increases in our common shares outstanding as described above and an increase in common dividends per share. The following is a summary of our dividend payments (in thousands, except per share amounts): Nine Months Ended September 30, 2015 September 30, 2014 Per Share Amount Per Share Amount Common Stock $ 2.4750 $ 852,563 $ 2.3850 $ 708,923 Series H Preferred Stock - - 0.0079 1 Series I Preferred Stock 2.4375 35,039 2.4375 35,040 Series J Preferred Stock 1.2189 14,016 1.2189 14,016 Totals $ 901,618 $ 757,980 Accumulated Other Comprehensive Income . The following is a summary of accumulated other comprehensive income (loss) for the periods presented (in thousands): Unrecognized gains (losses) related to: Foreign Currency Translation Available for Sale Securities Actuarial Losses Cash Flow Hedges Total Balance at December 31, 2014 $ (74,770) $ - $ (1,589) $ (650) $ (77,009) Other comprehensive income before reclassification adjustments 2,071 (18,186) - (2,625) (18,740) Reclassification amount to net income - - - 1,390 (1) 1,390 Net current-period other comprehensive income 2,071 (18,186) - (1,235) (17,350) Balance at September 30, 2015 $ (72,699) $ (18,186) $ (1,589) $ (1,885) $ (94,359) Balance at December 31, 2013 $ (17,631) $ (389) $ (1,452) $ (5,059) $ (24,531) Other comprehensive income before reclassification adjustments (29,361) 389 - (11) (28,983) Reclassification amount to net income (528) - - 1,338 (1) 810 Net current-period other comprehensive income (29,889) 389 - 1,327 (28,173) Balance at September 30, 2014 $ (47,520) $ - $ (1,452) $ (3,732) $ (52,704) (1) Please see note 11 for additional information.</t>
  </si>
  <si>
    <t>Stock Incentive Plans</t>
  </si>
  <si>
    <t>Stock Incentive Plans [Abstract]</t>
  </si>
  <si>
    <t xml:space="preserve">14 . Stock Incentive Plans Our Amended and Restated 2005 Long-Term Incentive Plan (“2005 Plan”) authorizes up to 6,200,000 shares of comm o n stock to be issued at the discretion of the Compensation Committee of the Board of Directors. Our non-employee directors, officers and key employees are eligible to participate in the 2005 Plan. The 2005 Plan allows for the issuance of, among other things, stock options, restricted stock, deferred stock units and dividend equivalent rights. Vesting per iods for options, deferred stock units and restricted shares generally range from three to five years. Options expire ten years from the date of grant. Stock-based compensation expense totaled $ 5,477,000 and $2 5 , 655 ,000 for the three and nine months ended September 30, 2015 , respectively, and $4,271,000 and $26 ,108,000 for the same period s in 201 4. </t>
  </si>
  <si>
    <t>Earnings Per Share</t>
  </si>
  <si>
    <t>Earnings Per Share [Abstract]</t>
  </si>
  <si>
    <t>15 . Earnings Per Share The following table sets forth the computation of basic and diluted earnings per share (in thousands, except per share data): Three Months Ended Nine Months Ended September 30, September 30, 2015 2014 2015 2014 Numerator for basic and diluted earnings per share - net income (loss) attributable to common stockholders $ 182,043 $ 136,255 $ 685,413 $ 258,107 Denominator for basic earnings per share - weighted average shares 351,765 311,117 346,425 299,137 Effect of dilutive securities: Employee stock options 114 202 155 181 Non-vested restricted shares 607 505 498 506 Redeemable shares 621 - 207 - Convertible senior unsecured notes - 988 262 821 Dilutive potential common shares 1,342 1,695 1,122 1,508 Denominator for diluted earnings per share - adjusted weighted average shares 353,107 312,812 347,547 300,645 Basic earnings per share $ 0.52 $ 0.44 $ 1.98 $ 0.86 Diluted earnings per share $ 0.52 $ 0.44 $ 1.97 $ 0.86 The Series I Cumulative Convertibl e Perpetual Preferred Stock was not included in the calculations as the effect of conversions into common stock was anti-dilutive.</t>
  </si>
  <si>
    <t>Disclosure about Fair Value of Financial Instruments</t>
  </si>
  <si>
    <t>Disclosure About Fair Value of Financial Instruments [Abstract]</t>
  </si>
  <si>
    <t>16. Disclosure about Fair Value of Financial Instruments U.S. GAAP provides authoritative guidance for measuring and disclosing fair value measurements of assets and liabilities. The guidance defines fair value as the exchange price that would be received for an asset or paid to transfer a liability (an exit pr ice) in the principal or most advantageous market for the asset or liability in an orderly transaction between market participants on the measurement date. The guidance also establishes a fair value hierarchy which requires an entity to maximize the use o f observable inputs and minimize the use of unobservable inputs when measuring fair value. The guidance describes three levels of inputs that may be used to measure fair value: Level 1 - Quoted prices in active markets for identical assets or liabilities . Level 2 - Observable inputs other than Level 1 prices such as quoted prices for similar assets or liabilities , quoted prices in markets that are not active , or other inputs that are observable or can be corroborated by observable market data for substan tially the full term of the assets or liabilities. Please see Note 2 to the financial statements included in our Annual Report on Form 10-K for the year ended December 31, 2014 for additional information.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2 and Level 3 inputs such as discounting the estimated future cash flows using the current rates at which similar loans would be made to borrow ers with similar credit ratings and for the same remaining maturities. Cash and Cash Equivalents — The carrying amount approximates fair value. Available-for-sale Equity Investments — Available-for-sale equity investments are recorded at their fair val ue based on Level 1 publicly available trading prices . Borrowings Under Primary Unsecured Credit Facility — The carrying amount of the primary unsecured credit facility approximates fair value because the borrowings are interest rate adjustable. Senior U nsecured Notes — T he fair value of the fixed rate senior unsecured notes payable was estimated based on Level 1 publicly available trading prices. The carrying amount of variable rate senior unsecured notes payable approximates fair value because the borrowings are interest rate adjustable. Secured Debt — The fair value of fixed rate secured debt is estimated using Level 2 inputs by discounting the estimated future cash flows using the current rates at which simila r loans would be made with similar credit ratings and for the same remaining maturities. The carrying amount of variable rate secured debt approximates fair value because the borrowings are interest rate adjustable. Foreign Currency Forward Contracts — Foreign currency f orward contracts are recorded in other assets or other liabilities on the balance sheet at fair market value. Fair market value is determined using Level 2 inputs by estimating the future value of the currency pair based on existing exchange rates , comprised of current spot and traded forward points , and calculating a present valu e of the net amount using a discount factor based on observable traded interest rates. Redeemable OP Unitholder Inte rests — The fair value of our redeemable unitholder interests are recorded on the balance sheet at fair value using Level 2 inputs. The fair value is measured using the closing price of our common stock, as units may be redeemed at the election of the hol der for cash or, at our option, one share of our common stock per unit, subject to adjustment in certain circumstances. The carrying amounts and estimated fair values of our financial instruments are as follows (in thousands): September 30, 2015 December 31, 2014 Carrying Amount Fair Value Carrying Amount Fair Value Financial assets: Mortgage loans receivable $ 570,997 $ 606,910 $ 188,651 $ 194,935 Other real estate loans receivable 181,915 181,585 191,518 195,375 Available-for-sale equity investments 40,241 40,241 - - Cash and cash equivalents 292,042 292,042 473,726 473,726 Foreign currency forward contracts 105,856 105,856 57,087 57,087 Financial liabilities: Borrowings under unsecured credit facilities $ 490,000 $ 490,000 $ - $ - Senior unsecured notes 7,926,757 8,489,584 7,766,251 8,613,702 Secured debt 2,975,639 3,024,245 2,977,713 3,053,067 Foreign currency forward contracts 21,909 21,909 1,495 1,495 Redeemable OP unitholder interests $ 111,380 $ 111,380 $ 46,722 $ 46,722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September 30, 2015 Total Level 1 Level 2 Level 3 Available-for-sale equity investments (1) $ 40,241 $ 40,241 $ - $ - Foreign currency forward contracts, net (2) 83,947 - 83,947 - Redeemable OP unitholder interests 111,380 - 111,380 - Totals $ 235,568 $ 40,241 $ 195,327 $ - (1) Unrealized gains or losses on equity investments are recorded in accumulated other comprehensive income (loss) at each measurement date. (2) Please see Note 11 for additional information. Items Measured at Fair Value on a Nonrecurring Basis 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i n business combinations (see Note 3) and asset impai rments (if applicable, see Note 5 for impairments of real property and Note 6 for impairments of loans receivable).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 eside within Level 3 of the fair value hierarchy. We estimate the fair value of real estate and related intangibles using the income approach and unobservable data such as net operating income and estimated capitalization and discount rates. We also consi der local and national industry market data including comparable sales, and commonly engage an external real estate appraiser to assist us in our estimation of fair value. We estimate the fair value of assets held for sale based on current sales price exp ectations or, in the absence of such price expectations, Level 3 inputs described above. We estimate the fair value of secured debt assumed in business combinations using current interest rates at which similar borrowings could be obtained on the transact ion date .</t>
  </si>
  <si>
    <t>Segment Reporting</t>
  </si>
  <si>
    <t>Segment Reporting [Abstract]</t>
  </si>
  <si>
    <t>17 . Segment Reporting We invest in seniors housing and health care real estate. We evaluate our business and make resource allocations on our four operating segments: triple-net, seniors housing operating, outpatient medical and life science. During the quarter ended March 31, 2015, we changed the names of our seniors housing triple-net segment to triple-net and our medical facilities segment to outpatient medical. Our triple-net properties include long-term/post-acute care facilities, hos pitals, assisted living facilities, independent living/continuing care retirement communities, care homes (United Kingdom), independent support living facilities (Canada), care homes with nursing (United Kingdom) and combinations thereof. Under the triple- net segment, we invest in seniors housing and health care real estate through acquisition and financing of primarily single tenant properties. Properties acquired are primarily leased under triple-net leases and we are not involved in the management of the property. Our seniors housing operating properties include the seniors housing communities referenced above that are owned and/or operated through RIDEA structures (see Notes 3 and 18). Our outpatient medical properties in clude medical office buildin gs and life science buildings which are aggregated into our outpatient medical reportable segment. Our medical office buildings are typically leased to multiple tenants and generally require a certain level of property management. During the three months ended June 30, 2015, we disposed of our life science investments. We evaluate performan ce based upon NOI by segment . We define NOI as total revenues, including tenant reimbursements, less pr operty level operating expenses . We believe NOI p rovides investors relevant and useful information because it measures the operating performance of our properties at the property level on an unleveraged basis. We use NOI to make decisions about resource allocations and to assess the property level perfor mance of our properties. Non-segment revenue consists mainly of interest income on non-real estate investments and other income. Non-segment assets consist of corporate assets including cash, deferred loan expenses and corporate offices and equipment among others. Non-property specific reve 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14 ). The results of operations for all acquisitions described in Note 3 are included in our consolidated results of operations from the acquisition dates and are components of the appropriate segments. There are no intersegment sales or transfers. Summary information for the reportable segments is as follows for the periods presented (in thousands): Three Months Ended September 30, 2015: Triple-net Seniors Housing Operating Outpatient Medical Non-segment / Corporate Total Rental income $ 285,027 $ - $ 124,263 $ - $ 409,290 Resident fees and services - 545,255 - - 545,255 Interest income 19,454 1,054 1,872 - 22,380 Other income 969 772 309 22 2,072 Total revenues 305,450 547,081 126,444 22 978,997 Property operating expenses - 368,050 40,653 - 408,703 Net operating income from continuing operations 305,450 179,031 85,791 22 570,294 Reconciling items: Interest expense 12,359 30,990 7,120 70,661 121,130 Depreciation and amortization 74,486 87,306 44,007 - 205,799 General and administrative - - - 36,950 36,950 Transaction costs 1,865 7,630 (162) - 9,333 Loss (gain) on extinguishment of debt, net (139) - - 723 584 Income (loss) from continuing operations before income taxes and income from unconsolidated entities 216,879 53,105 34,826 (108,312) 196,498 Income tax expense 87 3,237 154 (134) 3,344 (Loss) income from unconsolidated entities 2,851 (5,629) 147 - (2,631) Income (loss) from continuing operations 219,817 50,713 35,127 (108,446) 197,211 Gain (loss) on real estate dispositions, net 2,155 - (109) - 2,046 Net income (loss) $ 221,972 $ 50,713 $ 35,018 $ (108,446) $ 199,257 Total assets $ 12,346,157 $ 10,325,540 $ 4,699,643 $ 85,026 $ 27,456,366 Three Months Ended September 30, 2014: Triple-net Seniors Housing Operating Outpatient Medical Non-segment / Corporate Total Rental income $ 250,748 $ - $ 103,400 $ - $ 354,148 Resident fees and services - 482,412 - - 482,412 Interest income 7,520 1,054 770 - 9,344 Other income 981 325 207 106 1,619 Total revenues 259,249 483,791 104,377 106 847,523 Property operating expenses 41 320,895 34,221 - 355,157 Net operating income from continuing operations 259,208 162,896 70,156 106 492,366 Reconciling items: Interest expense 10,294 26,612 7,692 73,837 118,435 Loss (gain) on derivatives, net 52 (3) - - 49 Depreciation and amortization 68,027 95,819 37,124 - 200,970 General and administrative - - - 30,803 30,803 Transaction costs 1,619 10,572 1,363 - 13,554 Loss (gain) on extinguishment of debt, net (36) - - 2,728 2,692 Other Expenses 8,825 1,437 - - 10,262 Income (loss) from continuing operations before income taxes and income from unconsolidated entities 170,427 28,459 23,977 (107,262) 115,601 Income tax expense 5,986 3,746 466 - 10,198 (Loss) income from unconsolidated entities 1,353 (5,550) 1,565 - (2,632) Income (loss) from continuing operations 177,766 26,655 26,008 (107,262) 123,167 Gain (loss) on real estate dispositions, net 29,604 - - - 29,604 Net income (loss) $ 207,370 $ 26,655 $ 26,008 $ (107,262) $ 152,771 Nine Months Ended September 30, 2015: Triple-net Seniors Housing Operating Outpatient Medical Non-segment / Corporate Total Rental income $ 829,422 $ - $ 356,080 $ - $ 1,185,502 Resident fees and services - 1,573,318 - - 1,573,318 Interest income 52,343 3,126 4,481 - 59,950 Other income 5,823 5,001 665 83 11,572 Total revenues 887,588 1,581,445 361,226 83 2,830,342 Property operating expenses - 1,067,127 116,392 - 1,183,519 Net operating income from continuing operations 887,588 514,318 244,834 83 1,646,823 Reconciling items: Interest expense 25,064 104,245 21,929 209,833 361,071 Loss (gain) on derivatives, net (58,427) - - - (58,427) Depreciation and amortization 216,921 252,785 133,725 - 603,431 General and administrative - - - 110,562 110,562 Transaction costs 45,615 23,610 1,154 - 70,379 Loss (gain) on extinguishment of debt, net 10,096 - - 24,776 34,872 Impairment of assets 2,220 - - - 2,220 Other expenses - - - 10,583 10,583 Income (loss) from continuing operations before income taxes and income from unconsolidated entities 646,099 133,678 88,026 (355,671) 512,132 Income tax expense (2,617) (745) 460 (867) (3,769) (Loss) income from unconsolidated entities 5,697 (26,785) 2,857 - (18,231) Income (loss) from continuing operations 649,179 106,148 91,343 (356,538) 490,132 Gain (loss) on real estate dispositions, net 56,251 - 192,751 - 249,002 Net income (loss) $ 705,430 $ 106,148 $ 284,094 $ (356,538) $ 739,134 Nine Months Ended September 30, 2014: Triple-net Seniors Housing Operating Outpatient Medical Non-segment / Corporate Total Rental income $ 736,599 $ - $ 301,852 $ - $ 1,038,451 Resident fees and services - 1,406,316 - - 1,406,316 Interest income 23,220 1,065 2,586 - 26,871 Other income 1,448 1,643 850 198 4,139 Total revenues 761,267 1,409,024 305,288 198 2,475,777 Property operating expenses 732 939,108 100,502 - 1,040,342 Net operating income from continuing operations 760,535 469,916 204,786 198 1,435,435 Reconciling items: Interest expense 28,063 82,924 25,423 223,924 360,334 Loss (gain) on derivatives, net 125 275 - - 400 Depreciation and amortization 202,668 334,625 111,444 - 648,737 General and administrative - - - 115,327 115,327 Transaction costs 5,900 12,863 2,783 - 21,546 Loss (gain) on extinguishment of debt, net (36) 383 - 2,728 3,075 Other expenses 8,825 1,437 - - 10,262 Income (loss) from continuing operations before income taxes and income from unconsolidated entities 514,990 37,409 65,136 (341,781) 275,754 Income tax expense 5,194 1,302 (127) - 6,369 (Loss) income from unconsolidated entities 4,157 (29,007) 5,145 - (19,705) Income (loss) from continuing operations 524,341 9,704 70,154 (341,781) 262,418 Income (loss) from discontinued operations 7,135 - - - 7,135 Gain (loss) on real estate dispositions, net 35,366 - 906 - 36,272 Net income (loss) $ 566,842 $ 9,704 $ 71,060 $ (341,781) $ 305,825 Our portfolio of properties and other investments are located in the United States, the United Kingdom and Canada. Revenues and assets are attributed to the country in which the property is physically located . The following is a summary of geographic information for our operations for the periods presented (dollars in thousands): Three Months Ended Nine Months Ended September 30, 2015 September 30, 2014 September 30, 2015 September 30, 2014 Revenues: Amount % Amount % Amount % Amount % United States $ 793,429 81.0% $ 707,842 83.5% $ 2,309,596 81.6% $ 2,078,863 84.0% International 185,568 19.0% 139,681 16.5% 520,746 18.4% 396,914 16.0% Total $ 978,997 100.0% $ 847,523 100.0% $ 2,830,342 100.0% $ 2,475,777 100.0% As of September 30, 2015 December 31, 2014 Assets: Amount % Amount % United States $ 22,508,234 82.0% $ 20,728,477 82.9% International 4,948,132 18.0% 4,285,819 17.1% Total $ 27,456,366 100.0% $ 25,014,296 100.0%</t>
  </si>
  <si>
    <t>Income Taxes and Distributions</t>
  </si>
  <si>
    <t>Income Taxes And Distributions [Abstract]</t>
  </si>
  <si>
    <t>Income Taxes And Distributions</t>
  </si>
  <si>
    <t xml:space="preserve">18. 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 ision for loan losses for reporting purp o ses versus bad debt expense for tax purposes. Under the provisions of the REIT Investment Diversificatio n and Empowerment Act of 2007 (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 g care facility, or other licensed facility which extends medical or nursing or ancillary services to patients. We have entered into various joint ventures that were structured under RIDEA. Resident level rents and related operating expenses for these faci 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 expense reflected in the financial statements primarily represents U.S. federal and state and local income taxes as well as non-U.S. income based or withholding taxes on certain investments located in juris dictions outside the U.S. The income tax benefit for the three months ended September 30, 2015 and 2014, was primarily due to operating income or losses, offset by certain discrete items at our TRS entities. In 2014, we established certain wholly-owned direct and indirect subsidiaries in Luxembourg and Jersey and transferred interests in certain foreign investments into this holding company structure. The structure includes a property holding company that is tax resident in the United Kingdom. No mater ial adverse current tax consequences in Luxembourg, Jersey or the United Kingdom resulted from the creation of this holding company structure and all of the subsidiary entities in the structure are treated as disregarded entities of the company for U.S. fe deral income tax purposes. The company reflects current and deferred tax liabilities for any such withholding taxes incurred as a result of this holding company structure in its consolidated financial statements. Generally, given current statutes of limitations, we are subject to audit by the Internal Revenue Service (“IRS”) for the year ended December 31, 2011 and subsequent years and by state taxing authorities for the year ended December 31, 2 010 and subsequent years. The c ompany and its subsid iaries are also subject to audit by the Canada Revenue Agency and provincial authorities generally for periods subsequent to our initial investments in Canada in May 2012, by HM Revenue &amp; Customs for periods subsequent to our initial investments in the Uni ted Kingdom in August 2012 and by Luxembourg taxing authorities generally for periods subsequent to our esta blishment of certain Luxembourg- based subsidiaries during 2014. </t>
  </si>
  <si>
    <t>Accounting Policies and Related Matters (Policies)</t>
  </si>
  <si>
    <t>Accounting Policies and Related Matters (Policies) [Abstract]</t>
  </si>
  <si>
    <t>Basis of Presentation</t>
  </si>
  <si>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 months ended September 30, 2015 are not necessarily an indication of the results that may be expected for the year ending December 31, 2015. For further information, refer to the financial statements and notes thereto included in our Annual Report on Form 10-K for the year ended December 31, 2014 .</t>
  </si>
  <si>
    <t>New Accounting Standards</t>
  </si>
  <si>
    <t xml:space="preserve"> New Accounting Standards In May 2014, the Fin ancial Accounting Standards Board (“FASB”) issued ASU No. 2014-09, “Revenue from Contracts with Customers (Topic 606)” (“ASU 2014-09”). The standard is a comprehensive new revenue recognition model that requires revenue to be recognized in a manner to depi ct the transfer of goods or services to a customer at an amount that reflects the consideration expected to be received in exchange for those goods or services. ASU 2014-09 is effective for fiscal years, and interim periods within those years, beginning af ter December 15, 2017, and early adoption is permitted beginning after December 15, 2016. We are currently evaluating the impact that the standard will have on our consolidated financial statements and have not yet determined the method by which we will a dopt the standard. In February 2015, the FASB issued AS U No. 2015-02, “Consolidation (Topic 810): Amendments to the Consolidation Analysis” (“ASU 2015-02”), which makes certain changes to both the variable interest model and the voting model, includin g changes to (1) the identification of variable interests (fees paid to a decision maker or service provider), (2) the variable interest entity characteristics for a limited partnership or similar entity and (3) the primary beneficiary determination. ASU 2015-02 is effective beginning January 1, 2016. We are continuing to evaluate this guidance; however, we do not expect its adoption to have a significant impact on our consolidated financial statements. In April 2015, the FASB issued ASU No. 2015-03, “Simplifying the Presentation of Debt Issuance Costs” (“ASU 2015-03”), which requires that debt issuance costs related to a recognized debt liability be presented in the balance sheet as a direct deduction from the carrying amount of that debt liability. The recognition and measurement guidance for debt issuance costs are not affected. Upon adoption, we will apply the new guidance on a retrospective basis and adjust the balance sheet of each individual period presented to reflect the period-specific effe cts of applying the new guidance. The guidance is effective beginning January 1, 2016. We are continuing to evaluate this guidance; however, we do not expect its adoption to have a significant impact on our consolidated financial statements.</t>
  </si>
  <si>
    <t>Real Property Acquisitions and Development (Tables)</t>
  </si>
  <si>
    <t>Real property acquisitions and development [Line Items]</t>
  </si>
  <si>
    <t>Estimated Fair Value of Allocated Purchase Price of Asset and Liabilities</t>
  </si>
  <si>
    <t>Triple-n et Activity Nine Months Ended (In thousands) September 30, 2015 (1) September 30, 2014 Land and land improvements $ 111,674 $ 36,427 Buildings and improvements 1,025,232 303,273 Acquired lease intangibles 3,888 - Restricted cash 6 - Receivables and other assets 60 - Total assets acquired 1,140,860 339,700 Accrued expenses and other liabilities (2,447) - Total liabilities assumed (2,447) - Non-cash acquisition related activity (2,780) (1,937) Cash disbursed for acquisitions 1,135,633 337,763 Construction in progress additions 96,403 79,668 Less: Capitalized interest (4,453) (3,258) Foreign currency translation 73 116 Cash disbursed for construction in progress 92,023 76,526 Capital improvements to existing properties 35,042 14,375 Total cash invested in real property, net of cash acquired $ 1,262,698 $ 428,664 (1) Includes acquisitions with an aggregate purchase price of $844,298,000 for which the allocation of the purchase price consideration is preliminary and subject to change. Seniors Housing Operating Activity Nine Months Ended (In thousands) September 30, 2015 (1) September 30, 2014 Land and land improvements $ 98,444 $ 40,764 Building and improvements 1,229,017 224,936 Acquired lease intangibles 74,091 10,021 Construction in progress - 27,957 Restricted cash 5,567 - Receivables and other assets 23,928 5,679 Total assets acquired (2) 1,431,047 309,357 Secured debt (234,597) (12,846) Accrued expenses and other liabilities (19,016) (17,011) Total liabilities assumed (253,613) (29,857) Noncontrolling interests (86,842) - Cash disbursed for acquisitions 1,090,592 279,500 Construction in progress additions 39,493 6,984 Less: Capitalized interest (1,116) (293) Foreign currency translation (1,345) (810) Cash disbursed for construction in progress 37,032 5,881 Capital improvements to existing properties 61,911 52,177 Total cash invested in real property, net of cash acquired $ 1,189,535 $ 337,558 (1) Includes acquisitions with an aggregate purchase price of $1,268,031,000 for which the allocation of the purchase price consideration is preliminary and subject to change. (2) Excludes $3,390,000 and $8,476,000 of cash acquired during the nine months ended September 30, 2015 and 2014, respectively. Outpatient Medical Activity Nine Months Ended (In thousands) September 30, 2015 (1) September 30, 2014 Land and land improvements $ 737 $ 29,588 Buildings and improvements 426,288 471,410 Acquired lease intangibles 19,373 17,440 Receivables and other assets - 1,245 Total assets acquired (2) 446,398 519,683 Secured debt (112,000) (50,500) Accrued expenses and other liabilities (2,743) (9,308) Total liabilities assumed (114,743) (59,808) Noncontrolling interests (68,535) (39,987) Non-cash acquisition activity (3) - (45,836) Cash disbursed for acquisitions 263,120 374,052 Construction in progress additions 38,919 71,245 Less: Capitalized interest (742) (1,533) Accruals (4) (1,921) (11,290) Cash disbursed for construction in progress 36,256 58,422 Capital improvements to existing properties 25,687 19,772 Total cash invested in real property $ 325,063 $ 452,246 (1) Includes acquisitions with an aggregate purchase price of $440,220,000 for which the allocation of the purchase price consideration is preliminary and subject to change. (2) Excludes $4,372,000 and $0 of cash acquired during the nine months ended September 30, 2015 and 2014, respectively. (3) Relates to an acquisition of assets previously financed as real estate loans. Please refer to Note 6 for additional information. (4) Represents non-cash consideration accruals for amounts to be paid in future periods relating to properties that converted in the periods noted above.</t>
  </si>
  <si>
    <t>Summary of construction projects placed into service and generating revenues</t>
  </si>
  <si>
    <t>Nine Months Ended September 30, 2015 September 30, 2014 Development projects: Triple-net $ 85,902 $ 71,569 Seniors housing operating 19,869 - Outpatient medical 16,592 56,807 Total development projects 122,363 128,376 Expansion projects 38,808 17,586 Total construction in progress conversions $ 161,171 $ 145,962</t>
  </si>
  <si>
    <t>Real Estate Intangibles (Tables)</t>
  </si>
  <si>
    <t>Real Estate Intangibles (Tables) [Abstract]</t>
  </si>
  <si>
    <t>Summary of real estate intangibles excluding those classified as held for sale</t>
  </si>
  <si>
    <t>September 30, 2015 December 31, 2014 Assets: In place lease intangibles $ 1,042,770 $ 988,290 Above market tenant leases 82,083 65,684 Below market ground leases 61,159 62,426 Lease commissions 22,498 19,536 Gross historical cost 1,208,510 1,135,936 Accumulated amortization (836,684) (776,501) Net book value $ 371,826 $ 359,435 Weighted-average amortization period in years 17.2 17.7 Liabilities: Below market tenant leases $ 89,891 $ 91,168 Above market ground leases 7,860 7,859 Gross historical cost 97,751 99,027 Accumulated amortization (44,609) (40,891) Net book value $ 53,142 $ 58,136 Weighted-average amortization period in years 15.6 14.4</t>
  </si>
  <si>
    <t>Schedule of Real Estate Intangible Amortization</t>
  </si>
  <si>
    <t>Three Months Ended Nine Months Ended September 30, September 30, 2015 2014 2015 2014 Rental income related to above/below market tenant leases, net $ (1,684) $ 179 $ (1,901) $ 423 Property operating expenses related to above/below market ground leases, net (308) (317) (962) (926) Depreciation and amortization related to in place lease intangibles and lease commissions (26,137) (46,366) (82,434) (185,363)</t>
  </si>
  <si>
    <t>Schedule of the future estimated aggregate amortization of intangible assets and liabilities</t>
  </si>
  <si>
    <t>Assets Liabilities 2015 $ 39,972 $ 3,279 2016 71,453 6,512 2017 43,426 6,052 2018 30,094 5,583 2019 24,033 5,325 Thereafter 162,848 26,391 Total $ 371,826 $ 53,142</t>
  </si>
  <si>
    <t>Dispositions, Assets Held for Sale and Discontinued Operations (Tables)</t>
  </si>
  <si>
    <t>Dispositions, Assets Held for Sale and Discontinued Operations (Tables) [Abstract]</t>
  </si>
  <si>
    <t>Summary of real property disposition activity</t>
  </si>
  <si>
    <t>Nine Months Ended September 30, 2015 September 30, 2014 Real estate dispositions: Triple-net $ 246,116 $ 56,713 Outpatient medical (1) 166,919 343,337 Land parcels 5,724 - Total dispositions 418,759 400,050 Gain (loss) on real estate dispositions, net 249,002 42,683 Proceeds from real estate dispositions $ 667,761 $ 442,733 (1) Dispositions occurring in the nine-month period ending September 30, 2015 primarily related to the disposition of an unconsolidated equity investment with Forest City Enterprises.</t>
  </si>
  <si>
    <t>Reclassification impact as result of classifying properties as discontinued operations</t>
  </si>
  <si>
    <t>Three Months Ended Nine Months Ended September 30, September 30, 2015 2014 2015 2014 Revenues: Rental income $ 7,164 $ 26,123 $ 24,237 $ 89,593 Expenses: Interest expense 1,041 4,507 3,991 18,512 Property operating expenses 1,577 1,595 4,586 6,017 Provision for depreciation 123 7,878 4,760 27,106 Total expenses 2,741 13,980 13,337 51,635 Income (loss) from real estate dispositions, net $ 4,423 $ 12,143 $ 10,900 $ 37,958</t>
  </si>
  <si>
    <t>Summary of disposed properties.</t>
  </si>
  <si>
    <t>Three Months Ended Nine Months Ended September 30, September 30, 2015 2014 2015 2014 Revenues: Rental income $ - $ - $ - $ 881 Expenses: Interest expense - - - 157 Total expenses - - - 157 Income (loss) from discontinued operations, net $ - $ - $ - $ 724</t>
  </si>
  <si>
    <t>Real Estate Loans Receivable (Tables)</t>
  </si>
  <si>
    <t>Real Estate Loans Receivable (Tables) [Abstract]</t>
  </si>
  <si>
    <t>Summary of real estate loan activity</t>
  </si>
  <si>
    <t>Nine Months Ended September 30, 2015 September 30, 2014 Outpatient Outpatient Triple-net Medical Totals Triple-net Medical Totals Advances on real estate loans receivable: Investments in new loans $ 392,278 $ - $ 392,278 $ 10,674 $ - $ 10,674 Draws on existing loans 51,422 2,285 53,707 50,446 18,144 68,590 Net cash advances on real estate loans 443,700 2,285 445,985 61,120 18,144 79,264 Receipts on real estate loans receivable: Loan payoffs 52,088 - 52,088 24,522 42,036 66,558 Principal payments on loans 19,023 - 19,023 25,494 52 25,546 Sub-total 71,111 - 71,111 50,016 42,088 92,104 Less: Non-cash activity (1) - - - - (45,836) (45,836) Net cash receipts on real estate loans 71,111 - 71,111 50,016 (3,748) 46,268 Net cash advances (receipts) on real estate loans 372,589 2,285 374,874 11,104 21,892 32,996 Change in balance due to foreign currency translation (2,131) - (2,131) (1,085) - (1,085) Net change in real estate loans receivable $ 370,458 $ 2,285 $ 372,743 $ 10,019 $ (23,944) $ (13,925) (1) Represents an acquisition of assets previously financed as a real estate loan. Please see Note 3 for additional information.</t>
  </si>
  <si>
    <t>Investments in Unconsolidated Entities (Tables)</t>
  </si>
  <si>
    <t>Summary Of Investments In Unconsolidated Entities [Text Block]</t>
  </si>
  <si>
    <t>Percentage Ownership (1) September 30, 2015 December 31, 2014 Triple-net 10% to 49% $ 35,657 $ 31,511 Seniors housing operating 10% to 50% 485,278 539,147 Outpatient medical 36% to 49% 37,419 173,493 Total $ 558,354 $ 744,151 (1) Excludes ownership of in-substance real estate.</t>
  </si>
  <si>
    <t>Credit Concentration (Tables)</t>
  </si>
  <si>
    <t>Customer Concentration (Tables) [Abstract]</t>
  </si>
  <si>
    <t>Summary of credit concentration</t>
  </si>
  <si>
    <t>Number of Total Percent of Concentration by relationship: (1) Properties NOI NOI (2) Genesis Healthcare 180 $ 273,922 17% Sunrise Senior Living (3) 147 225,580 14% Brookdale Senior Living 146 124,843 8% Revera (3) 71 75,973 5% Benchmark Senior Living 50 73,788 4% Remaining portfolio 759 872,717 52% Totals 1,353 $ 1,646,823 100% (1) Genesis Healthcare is in our triple-net segment. Sunrise Senior Living and Revera are in our seniors housing operating segment. Benchmark Senior Living and Brookdale Senior Living are both in our triple-net and seniors housing operating segments. (2) NOI with our top five relationships comprised 49% of total NOI for the year ending December 31, 2014. (3) Revera owns a controlling interest in Sunrise Senior Living.</t>
  </si>
  <si>
    <t>Borrowings Under Credit Facilities and Related Items (Tables)</t>
  </si>
  <si>
    <t>Borrowings Under Credit Facilities and Related Items (Tables) [Abstract]</t>
  </si>
  <si>
    <t>Aggregate borrowings under the unsecured line of credit arrangements</t>
  </si>
  <si>
    <t>Three Months Ended September 30, Nine Months Ended September 30, 2015 2014 2015 2014 Balance outstanding at quarter end (1) $ 490,000 $ - $ 490,000 $ - Maximum amount outstanding at any month end $ 490,000 $ 235,000 $ 535,000 $ 637,000 Average amount outstanding (total of daily principal balances divided by days in period) $ 298,370 $ 100,380 $ 402,619 $ 253,681 Weighted average interest rate (actual interest expense divided by average borrowings outstanding) 1.16% 1.67% 1.17% 1.40% (1) As of September 30, 2015, letters of credit in the aggregate amount of $58,484,000 have been issued, which reduces the borrowing capacity on the primary unsecured revolving credit facility.</t>
  </si>
  <si>
    <t>Senior Unsecured Notes and Secured Debt (Tables)</t>
  </si>
  <si>
    <t>Senior Unsecured Notes And Secured Debt (Tables) [Abstract]</t>
  </si>
  <si>
    <t>Principal payments due on debt obligations</t>
  </si>
  <si>
    <t>Senior Secured Unsecured Notes (1,2) Debt (1,3) Totals 2015 $ - $ 106,190 $ 106,190 2016 400,000 464,519 864,519 2017 450,000 399,670 849,670 2018 450,000 558,656 1,008,656 2019 (4,5) 1,286,625 374,769 1,661,394 Thereafter (6,7,8) 5,387,915 1,041,893 6,429,808 Totals $ 7,974,540 $ 2,945,697 $ 10,920,237 (1) Amounts represent principal amounts due and do not include unamortized premiums/discounts or other fair value adjustments as reflected on the balance sheet. (2) Annual interest rates range from 1.169% to 6.5%. (3) Annual interest rates range from 1.0% to 7.98%. Carrying value of the properties securing the debt totaled $5,205,803,000 at September 30, 2015. (4) On July 25, 2014, we refinanced the funding on a $250,000,000 Canadian-denominated unsecured term credit facility (approximately $186,625,000 based on the Canadian/U.S. Dollar exchange rate on September 30, 2015). The loan matures on October 31, 2018 (with an option to extend for an additional year at our discretion) and bears interest at the Canadian Dealer Offered Rate plus 97.5 basis points (1.8% at September 30, 2015). (5) On July 25, 2014, we refinanced the funding on a $500,000,000 unsecured term credit facility. The loan matures on October 31, 2018 (with an option to extend for an additional year at our discretion) and bears interest at LIBOR plus 97.5 basis points (1.17% at September 30, 2015). (6) On November 20, 2013, we completed the sale of £ 550,000,000 (approximately $831,765,000 based on the Sterling/U.S. Dollar exchange rate in effect on September 30, 2015) of 4.8% senior unsecured notes due 2028. (7) On November 25, 2014, we completed the sale of £ 500,000,000 (approximately $756,150,000 based on the Sterling/U.S. Dollar exchange rate in effect on September 30, 2015) of 4.5% senior unsecured notes due 2034. (8) In May 2015, we issued $750,000,000 of 4.0% senior unsecured notes due 2025. In October 2015, we issued an additional $500,000,000 of these notes under a re-opening of the offer.</t>
  </si>
  <si>
    <t>Summary of senior unsecured note activity</t>
  </si>
  <si>
    <t>Nine Months Ended September 30, 2015 September 30, 2014 Weighted Avg. Weighted Avg. Amount Interest Rate Amount Interest Rate Beginning balance $ 7,817,154 4.385% $ 7,421,707 4.400% Debt issued 750,000 4.000% - 0.000% Debt extinguished (300,000) 6.200% - 0.000% Debt redeemed (215,965) 3.000% (47,660) 3.000% Foreign currency (76,649) 8.065% (31,719) 3.892% Ending balance $ 7,974,540 4.210% $ 7,342,328 4.388%</t>
  </si>
  <si>
    <t>Secured debt principal activity</t>
  </si>
  <si>
    <t xml:space="preserve"> Nine Months Ended September 30, 2015 September 30, 2014 Weighted Avg. Weighted Avg. Amount Interest Rate Amount Interest Rate Beginning balance $ 2,941,765 4.94% $ 3,010,711 5.10% Debt issued 222,612 2.76% 98,100 3.23% Debt assumed 339,929 3.34% 62,505 3.11% Debt extinguished (420,672) 4.27% (240,355) 5.66% Foreign currency (89,154) 3.88% (45,807) 4.97% Principal payments (48,783) 4.85% (23,434) 3.78% Ending balance $ 2,945,697 4.72% $ 2,861,720 4.94%</t>
  </si>
  <si>
    <t>Derivative Instruments (Tables)</t>
  </si>
  <si>
    <t>Derivative Instruments (Tables) [Abstract]</t>
  </si>
  <si>
    <t>Impact of derivative instruments on the statement of operations and OCI</t>
  </si>
  <si>
    <t>September 30, 2015 December 31, 2014 Derivatives designated as net investment hedges: Denominated in Canadian Dollars $ 1,175,000 $ 900,000 Denominated in Pounds Sterling £ 550,000 £ 350,000 Financial instruments designated as net investment hedges: Denominated in Canadian Dollars $ 250,000 $ 250,000 Denominated in Pounds Sterling £ 1,050,000 £ 1,050,000 Derivatives designated as cash flow hedges Denominated in U.S. Dollars $ 57,000 $ 57,000 Denominated in Canadian Dollars $ 72,000 $ 58,000 Denominated in Pounds Sterling £ 57,000 £ 40,000 Derivative instruments not designated: (1) Denominated in Canadian Dollars $ 700,000 $ 12,000 (1) These non-designated instruments represent off-setting forward exchange contracts to manage against adverse movements in exchange rates with regards to the purchase price on pending foreign acquisitions. Three Months Ended Nine Months Ended September 30, September 30, Location 2015 2014 2015 2014 Gain (loss) on interest rate swap recognized in OCI (effective portion) OCI $ - $ (4) $ (1) $ (11) Gain (loss) on interest rate swaps reclassified from AOCI into income (effective portion) Interest expense (462) (459) (1,390) (1,338) Gain (loss) on forward exchange contracts recognized in income Interest expense 2,347 - 6,285 - Gain (loss) on forward exchange contracts recognized in income Gain (loss) on derivatives, net - (49) - (400) Loss (gain) on option exercise (1) Loss (gain) on derivatives, net - - (58,427) - Gain on release of cumulative translation adjustment related to net investment hedge of an equity investment Income (loss) from unconsolidated entities - 528 - 528 Gain (loss) on foreign exchange contracts and term loans designated as net investment hedge recognized in OCI OCI 174,239 12,880 208,854 6,833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Stockholders' Equity (Tables)</t>
  </si>
  <si>
    <t>Stockholders' Equity (Tables) [Abstract]</t>
  </si>
  <si>
    <t>Summary of stockholder's equity capital accounts</t>
  </si>
  <si>
    <t>September 30, 2015 December 31, 2014 Preferred Stock: Authorized shares 50,000,000 50,000,000 Issued shares 25,875,000 25,875,000 Outstanding shares 25,875,000 25,875,000 Common Stock, $1.00 par value: Authorized shares 700,000,000 700,000,000 Issued shares 353,814,909 329,487,615 Outstanding shares 352,998,274 328,790,066</t>
  </si>
  <si>
    <t>Summary of preferred stock activity</t>
  </si>
  <si>
    <t>Nine Months Ended September 30, 2015 September 30, 2014 Weighted Avg. Weighted Avg. Shares Dividend Rate Shares Dividend Rate Beginning balance 25,875,000 6.500% 26,108,236 6.496% Shares converted - 0.000% (233,236) 6.000% Ending balance 25,875,000 6.500% 25,875,000 6.500%</t>
  </si>
  <si>
    <t>Summary of common stock issuances</t>
  </si>
  <si>
    <t>Shares Issued Average Price Gross Proceeds Net Proceeds June 2014 public issuance 16,100,000 $ 62.35 $ 1,003,835 $ 968,517 September 2014 public issuance 17,825,000 63.75 1,136,344 1,095,883 2014 Dividend reinvestment plan issuances 3,114,052 60.05 186,996 186,996 2014 Option exercises 207,046 45.94 9,512 9,512 2014 Stock incentive plans, net of forfeitures 186,837 - - 2014 Senior note conversions 199,943 - - 2014 Preferred stock conversions 233,236 - - 2014 Totals 37,866,114 $ 2,336,687 $ 2,260,908 February 2015 public issuance 19,550,000 $ 75.50 $ 1,476,025 $ 1,423,935 2015 Dividend reinvestment plan issuances 2,935,950 70.28 206,334 206,334 2015 Option exercises 247,005 47.42 11,712 11,712 2015 Stock incentive plans, net of forfeitures 144,779 - - 2015 Senior note conversions 1,330,474 - - 2015 Totals 24,208,208 $ 1,694,071 $ 1,641,981</t>
  </si>
  <si>
    <t>Summary of dividend payments</t>
  </si>
  <si>
    <t>Nine Months Ended September 30, 2015 September 30, 2014 Per Share Amount Per Share Amount Common Stock $ 2.4750 $ 852,563 $ 2.3850 $ 708,923 Series H Preferred Stock - - 0.0079 1 Series I Preferred Stock 2.4375 35,039 2.4375 35,040 Series J Preferred Stock 1.2189 14,016 1.2189 14,016 Totals $ 901,618 $ 757,980</t>
  </si>
  <si>
    <t>Summary of accumulated other comprehensive income/(loss)</t>
  </si>
  <si>
    <t>Unrecognized gains (losses) related to: Foreign Currency Translation Available for Sale Securities Actuarial Losses Cash Flow Hedges Total Balance at December 31, 2014 $ (74,770) $ - $ (1,589) $ (650) $ (77,009) Other comprehensive income before reclassification adjustments 2,071 (18,186) - (2,625) (18,740) Reclassification amount to net income - - - 1,390 (1) 1,390 Net current-period other comprehensive income 2,071 (18,186) - (1,235) (17,350) Balance at September 30, 2015 $ (72,699) $ (18,186) $ (1,589) $ (1,885) $ (94,359) Balance at December 31, 2013 $ (17,631) $ (389) $ (1,452) $ (5,059) $ (24,531) Other comprehensive income before reclassification adjustments (29,361) 389 - (11) (28,983) Reclassification amount to net income (528) - - 1,338 (1) 810 Net current-period other comprehensive income (29,889) 389 - 1,327 (28,173) Balance at September 30, 2014 $ (47,520) $ - $ (1,452) $ (3,732) $ (52,704) (1) Please see note 11 for additional information.</t>
  </si>
  <si>
    <t>Earnings Per Share (Tables)</t>
  </si>
  <si>
    <t>Earnings Per Share (Tables) [Abstract]</t>
  </si>
  <si>
    <t>Computation of basic and diluted earnings per share</t>
  </si>
  <si>
    <t>Three Months Ended Nine Months Ended September 30, September 30, 2015 2014 2015 2014 Numerator for basic and diluted earnings per share - net income (loss) attributable to common stockholders $ 182,043 $ 136,255 $ 685,413 $ 258,107 Denominator for basic earnings per share - weighted average shares 351,765 311,117 346,425 299,137 Effect of dilutive securities: Employee stock options 114 202 155 181 Non-vested restricted shares 607 505 498 506 Redeemable shares 621 - 207 - Convertible senior unsecured notes - 988 262 821 Dilutive potential common shares 1,342 1,695 1,122 1,508 Denominator for diluted earnings per share - adjusted weighted average shares 353,107 312,812 347,547 300,645 Basic earnings per share $ 0.52 $ 0.44 $ 1.98 $ 0.86 Diluted earnings per share $ 0.52 $ 0.44 $ 1.97 $ 0.86</t>
  </si>
  <si>
    <t>Disclosure about Fair Value of Financial Instruments (Tables)</t>
  </si>
  <si>
    <t>Disclosure about Fair Value of Financial Instruments (Tables) [Abstract]</t>
  </si>
  <si>
    <t>Carrying amounts and estimated fair values of financial instruments</t>
  </si>
  <si>
    <t>September 30, 2015 December 31, 2014 Carrying Amount Fair Value Carrying Amount Fair Value Financial assets: Mortgage loans receivable $ 570,997 $ 606,910 $ 188,651 $ 194,935 Other real estate loans receivable 181,915 181,585 191,518 195,375 Available-for-sale equity investments 40,241 40,241 - - Cash and cash equivalents 292,042 292,042 473,726 473,726 Foreign currency forward contracts 105,856 105,856 57,087 57,087 Financial liabilities: Borrowings under unsecured credit facilities $ 490,000 $ 490,000 $ - $ - Senior unsecured notes 7,926,757 8,489,584 7,766,251 8,613,702 Secured debt 2,975,639 3,024,245 2,977,713 3,053,067 Foreign currency forward contracts 21,909 21,909 1,495 1,495 Redeemable OP unitholder interests $ 111,380 $ 111,380 $ 46,722 $ 46,722</t>
  </si>
  <si>
    <t>The Market approach utilized to measure fair value of financial assets and liabilities on recurring basis</t>
  </si>
  <si>
    <t>Fair Value Measurements as of September 30, 2015 Total Level 1 Level 2 Level 3 Available-for-sale equity investments (1) $ 40,241 $ 40,241 $ - $ - Foreign currency forward contracts, net (2) 83,947 - 83,947 - Redeemable OP unitholder interests 111,380 - 111,380 - Totals $ 235,568 $ 40,241 $ 195,327 $ - (1) Unrealized gains or losses on equity investments are recorded in accumulated other comprehensive income (loss) at each measurement date. (2) Please see Note 11 for additional information.</t>
  </si>
  <si>
    <t>Segment Reporting (Tables)</t>
  </si>
  <si>
    <t>Segment Reporting (Tables) [Abstract]</t>
  </si>
  <si>
    <t>Summary of information for reportable segments</t>
  </si>
  <si>
    <t>Three Months Ended September 30, 2015: Triple-net Seniors Housing Operating Outpatient Medical Non-segment / Corporate Total Rental income $ 285,027 $ - $ 124,263 $ - $ 409,290 Resident fees and services - 545,255 - - 545,255 Interest income 19,454 1,054 1,872 - 22,380 Other income 969 772 309 22 2,072 Total revenues 305,450 547,081 126,444 22 978,997 Property operating expenses - 368,050 40,653 - 408,703 Net operating income from continuing operations 305,450 179,031 85,791 22 570,294 Reconciling items: Interest expense 12,359 30,990 7,120 70,661 121,130 Depreciation and amortization 74,486 87,306 44,007 - 205,799 General and administrative - - - 36,950 36,950 Transaction costs 1,865 7,630 (162) - 9,333 Loss (gain) on extinguishment of debt, net (139) - - 723 584 Income (loss) from continuing operations before income taxes and income from unconsolidated entities 216,879 53,105 34,826 (108,312) 196,498 Income tax expense 87 3,237 154 (134) 3,344 (Loss) income from unconsolidated entities 2,851 (5,629) 147 - (2,631) Income (loss) from continuing operations 219,817 50,713 35,127 (108,446) 197,211 Gain (loss) on real estate dispositions, net 2,155 - (109) - 2,046 Net income (loss) $ 221,972 $ 50,713 $ 35,018 $ (108,446) $ 199,257 Total assets $ 12,346,157 $ 10,325,540 $ 4,699,643 $ 85,026 $ 27,456,366 Three Months Ended September 30, 2014: Triple-net Seniors Housing Operating Outpatient Medical Non-segment / Corporate Total Rental income $ 250,748 $ - $ 103,400 $ - $ 354,148 Resident fees and services - 482,412 - - 482,412 Interest income 7,520 1,054 770 - 9,344 Other income 981 325 207 106 1,619 Total revenues 259,249 483,791 104,377 106 847,523 Property operating expenses 41 320,895 34,221 - 355,157 Net operating income from continuing operations 259,208 162,896 70,156 106 492,366 Reconciling items: Interest expense 10,294 26,612 7,692 73,837 118,435 Loss (gain) on derivatives, net 52 (3) - - 49 Depreciation and amortization 68,027 95,819 37,124 - 200,970 General and administrative - - - 30,803 30,803 Transaction costs 1,619 10,572 1,363 - 13,554 Loss (gain) on extinguishment of debt, net (36) - - 2,728 2,692 Other Expenses 8,825 1,437 - - 10,262 Income (loss) from continuing operations before income taxes and income from unconsolidated entities 170,427 28,459 23,977 (107,262) 115,601 Income tax expense 5,986 3,746 466 - 10,198 (Loss) income from unconsolidated entities 1,353 (5,550) 1,565 - (2,632) Income (loss) from continuing operations 177,766 26,655 26,008 (107,262) 123,167 Gain (loss) on real estate dispositions, net 29,604 - - - 29,604 Net income (loss) $ 207,370 $ 26,655 $ 26,008 $ (107,262) $ 152,771 Nine Months Ended September 30, 2015: Triple-net Seniors Housing Operating Outpatient Medical Non-segment / Corporate Total Rental income $ 829,422 $ - $ 356,080 $ - $ 1,185,502 Resident fees and services - 1,573,318 - - 1,573,318 Interest income 52,343 3,126 4,481 - 59,950 Other income 5,823 5,001 665 83 11,572 Total revenues 887,588 1,581,445 361,226 83 2,830,342 Property operating expenses - 1,067,127 116,392 - 1,183,519 Net operating income from continuing operations 887,588 514,318 244,834 83 1,646,823 Reconciling items: Interest expense 25,064 104,245 21,929 209,833 361,071 Loss (gain) on derivatives, net (58,427) - - - (58,427) Depreciation and amortization 216,921 252,785 133,725 - 603,431 General and administrative - - - 110,562 110,562 Transaction costs 45,615 23,610 1,154 - 70,379 Loss (gain) on extinguishment of debt, net 10,096 - - 24,776 34,872 Impairment of assets 2,220 - - - 2,220 Other expenses - - - 10,583 10,583 Income (loss) from continuing operations before income taxes and income from unconsolidated entities 646,099 133,678 88,026 (355,671) 512,132 Income tax expense (2,617) (745) 460 (867) (3,769) (Loss) income from unconsolidated entities 5,697 (26,785) 2,857 - (18,231) Income (loss) from continuing operations 649,179 106,148 91,343 (356,538) 490,132 Gain (loss) on real estate dispositions, net 56,251 - 192,751 - 249,002 Net income (loss) $ 705,430 $ 106,148 $ 284,094 $ (356,538) $ 739,134 Nine Months Ended September 30, 2014: Triple-net Seniors Housing Operating Outpatient Medical Non-segment / Corporate Total Rental income $ 736,599 $ - $ 301,852 $ - $ 1,038,451 Resident fees and services - 1,406,316 - - 1,406,316 Interest income 23,220 1,065 2,586 - 26,871 Other income 1,448 1,643 850 198 4,139 Total revenues 761,267 1,409,024 305,288 198 2,475,777 Property operating expenses 732 939,108 100,502 - 1,040,342 Net operating income from continuing operations 760,535 469,916 204,786 198 1,435,435 Reconciling items: Interest expense 28,063 82,924 25,423 223,924 360,334 Loss (gain) on derivatives, net 125 275 - - 400 Depreciation and amortization 202,668 334,625 111,444 - 648,737 General and administrative - - - 115,327 115,327 Transaction costs 5,900 12,863 2,783 - 21,546 Loss (gain) on extinguishment of debt, net (36) 383 - 2,728 3,075 Other expenses 8,825 1,437 - - 10,262 Income (loss) from continuing operations before income taxes and income from unconsolidated entities 514,990 37,409 65,136 (341,781) 275,754 Income tax expense 5,194 1,302 (127) - 6,369 (Loss) income from unconsolidated entities 4,157 (29,007) 5,145 - (19,705) Income (loss) from continuing operations 524,341 9,704 70,154 (341,781) 262,418 Income (loss) from discontinued operations 7,135 - - - 7,135 Gain (loss) on real estate dispositions, net 35,366 - 906 - 36,272 Net income (loss) $ 566,842 $ 9,704 $ 71,060 $ (341,781) $ 305,825 Three Months Ended Nine Months Ended September 30, 2015 September 30, 2014 September 30, 2015 September 30, 2014 Revenues: Amount % Amount % Amount % Amount % United States $ 793,429 81.0% $ 707,842 83.5% $ 2,309,596 81.6% $ 2,078,863 84.0% International 185,568 19.0% 139,681 16.5% 520,746 18.4% 396,914 16.0% Total $ 978,997 100.0% $ 847,523 100.0% $ 2,830,342 100.0% $ 2,475,777 100.0% As of September 30, 2015 December 31, 2014 Assets: Amount % Amount % United States $ 22,508,234 82.0% $ 20,728,477 82.9% International 4,948,132 18.0% 4,285,819 17.1% Total $ 27,456,366 100.0% $ 25,014,296 100.0%</t>
  </si>
  <si>
    <t>Business (Details)</t>
  </si>
  <si>
    <t>Sep. 30, 2015properties</t>
  </si>
  <si>
    <t>Business [Line Items]</t>
  </si>
  <si>
    <t>Number of properties in diversified portfolio</t>
  </si>
  <si>
    <t>Controlling [Member]</t>
  </si>
  <si>
    <t xml:space="preserve"> (1)     Genesis Healthcare is in our triple-net segment.  Sunrise Senior Living and Revera are in our seniors housing operating segment.   Brookdale Senior Living and Benchmark Senior Living are in both our triple-net and seniors housing operating segments.</t>
  </si>
  <si>
    <t>Real Property Acquisitions and Development (Details 1) - USD ($)</t>
  </si>
  <si>
    <t>Triple Net [Member]</t>
  </si>
  <si>
    <t>Total assets acquired</t>
  </si>
  <si>
    <t>Total liabilities assumed</t>
  </si>
  <si>
    <t>Non-cash acquisition related activity</t>
  </si>
  <si>
    <t>Construction in progress additions</t>
  </si>
  <si>
    <t>Less: Capitalized Interest</t>
  </si>
  <si>
    <t>Less: Foreign currency translation</t>
  </si>
  <si>
    <t>Capital improvements to existing properties</t>
  </si>
  <si>
    <t>Total cash invested in real property</t>
  </si>
  <si>
    <t>Triple Net [Member] | Preliminary [Member]</t>
  </si>
  <si>
    <t>Senior housing - operating [Member]</t>
  </si>
  <si>
    <t>Acquired Construction in Progress</t>
  </si>
  <si>
    <t>[3]</t>
  </si>
  <si>
    <t>Cash Acquired from Acquisition</t>
  </si>
  <si>
    <t>Senior housing - operating [Member] | Preliminary [Member]</t>
  </si>
  <si>
    <t>Outpatient Medical [Member]</t>
  </si>
  <si>
    <t>[4]</t>
  </si>
  <si>
    <t>[4],[5]</t>
  </si>
  <si>
    <t>[6]</t>
  </si>
  <si>
    <t>Less: Accruals</t>
  </si>
  <si>
    <t>[7]</t>
  </si>
  <si>
    <t>Outpatient Medical [Member] | Preliminary [Member]</t>
  </si>
  <si>
    <t xml:space="preserve"> (1) Includes acquisitions with an aggregate purchase price of $844,298,000 for which the allocation of the purchase price consideration is preliminary and subject to change.</t>
  </si>
  <si>
    <t xml:space="preserve"> (1) Includes acquisitions with an aggregate purchase price of $1,268,031,000 for which the allocation of the purchase price consideration is preliminary and subject to change.</t>
  </si>
  <si>
    <t xml:space="preserve"> (2) Excludes $3,390,000 and $8,476,000 of cash acquired during the nine months ended September 30, 2015 and 2014, respectively.</t>
  </si>
  <si>
    <t xml:space="preserve"> (1) Includes acquisitions with an aggregate purchase price of $440,220,000 for which the allocation of the purchase price consideration is preliminary and subject to change.</t>
  </si>
  <si>
    <t>[5]</t>
  </si>
  <si>
    <t xml:space="preserve"> (2) Excludes $4,372,000 and $0 of cash acquired during the nine months ended September 30, 2015 and 2014, respectively.</t>
  </si>
  <si>
    <t xml:space="preserve"> (3) Relates to an acquisition of assets previously financed as real estate loans.  Please refer to Note 6 for additional information.</t>
  </si>
  <si>
    <t xml:space="preserve"> (4) Represents non-cash consideration accruals for amounts to be paid in future periods relating to properties that converted in the periods noted above.</t>
  </si>
  <si>
    <t>Real Property Acquisitions and Development (Details 2) - USD ($)</t>
  </si>
  <si>
    <t>Development projects:</t>
  </si>
  <si>
    <t>Total development projects</t>
  </si>
  <si>
    <t>Expansion projects</t>
  </si>
  <si>
    <t>Total construction in progress conversions</t>
  </si>
  <si>
    <t>Seniors Housing Facilities Operating [Member]</t>
  </si>
  <si>
    <t>Real Estate Intangibles (Details) - USD ($)</t>
  </si>
  <si>
    <t>12 Months Ended</t>
  </si>
  <si>
    <t>Intangible Assets:</t>
  </si>
  <si>
    <t>Gross historical cost</t>
  </si>
  <si>
    <t>Accumulated amortization</t>
  </si>
  <si>
    <t>Net book value</t>
  </si>
  <si>
    <t>Weighted-average amortization period in years</t>
  </si>
  <si>
    <t>17 years 2 months</t>
  </si>
  <si>
    <t>17 years 8 months</t>
  </si>
  <si>
    <t>Intangible Liabilities:</t>
  </si>
  <si>
    <t>15 years 7 months</t>
  </si>
  <si>
    <t>14 years 5 months</t>
  </si>
  <si>
    <t>In place lease intangibles [Member]</t>
  </si>
  <si>
    <t>Above market tenant leases [Member]</t>
  </si>
  <si>
    <t>Below market ground leases [Member]</t>
  </si>
  <si>
    <t>Lease commissions [Member]</t>
  </si>
  <si>
    <t>Below market tenant leases [Member]</t>
  </si>
  <si>
    <t>Above market ground leases [Member]</t>
  </si>
  <si>
    <t>Real Estate Intangibles (Real Estate Intangible Maturity Schedule) (Details) - USD ($)</t>
  </si>
  <si>
    <t>Estimated Aggregate Amortization Expense For Acquired Lease Intangibles Expected To Be Recognized [Line Items]</t>
  </si>
  <si>
    <t>Totals</t>
  </si>
  <si>
    <t>Intangible Liability [Member]</t>
  </si>
  <si>
    <t>Thereafter</t>
  </si>
  <si>
    <t>Intangible Asset [Member]</t>
  </si>
  <si>
    <t>Real Estate Intangibles (Details 1) - USD ($)</t>
  </si>
  <si>
    <t>Real Estate Intangible Amortization [Abstract]</t>
  </si>
  <si>
    <t>Rental income related to above/below market tenant leases, net</t>
  </si>
  <si>
    <t>Property operating expenses related to above/below market ground leases, net</t>
  </si>
  <si>
    <t>Depreciation and amortization related to in place lease intangibles and lease commissions</t>
  </si>
  <si>
    <t>Dispositions, Assets Held for Sale and Discontinued Operations (Details) - USD ($)</t>
  </si>
  <si>
    <t>Real property dispositions:</t>
  </si>
  <si>
    <t>Total dispositions</t>
  </si>
  <si>
    <t>Land parcels [Member]</t>
  </si>
  <si>
    <t xml:space="preserve"> (1) Dispositions occurring in the nine-month period ending September 30, 2015 primarily related to the disposition of an unconsolidated equity investment with Forest City Enterprises.</t>
  </si>
  <si>
    <t>Dispositions, Assets Held for Sale and Discontinued Operations (Details 1) - USD ($)</t>
  </si>
  <si>
    <t>Rental income, discontinued</t>
  </si>
  <si>
    <t>Interest expense, discontinued</t>
  </si>
  <si>
    <t>Property operating expenses, discontinued</t>
  </si>
  <si>
    <t>Provision for depreciation, discontinued</t>
  </si>
  <si>
    <t>Expenses, discontinued</t>
  </si>
  <si>
    <t>Dispositions, Assets Held for Sale and Discontinued Operations (Details 2) - USD ($)</t>
  </si>
  <si>
    <t>Rental income, disposed</t>
  </si>
  <si>
    <t>Interest expense, disposed</t>
  </si>
  <si>
    <t>Property operating expenses, disposed</t>
  </si>
  <si>
    <t>Depreciation expense, disposed</t>
  </si>
  <si>
    <t>Expenses, disposed</t>
  </si>
  <si>
    <t>Income (loss) from disposed properties</t>
  </si>
  <si>
    <t>Real Estate Loans Receivable (Details) - USD ($)</t>
  </si>
  <si>
    <t>Advances on real estate loans receivable:</t>
  </si>
  <si>
    <t>Investments in new loans</t>
  </si>
  <si>
    <t>Draws on existing loans</t>
  </si>
  <si>
    <t>Net cash advances on real estate loans</t>
  </si>
  <si>
    <t>Receipts on real estate loans receivable:</t>
  </si>
  <si>
    <t>Loan payoffs</t>
  </si>
  <si>
    <t>Principal payments on loans</t>
  </si>
  <si>
    <t>Total receipts on real estate loans</t>
  </si>
  <si>
    <t>Net advances (receipts) on real estate loans</t>
  </si>
  <si>
    <t>Non Cash Decrease In Real Estate Loans Receivable</t>
  </si>
  <si>
    <t>Change in balance due to foreign currency translation</t>
  </si>
  <si>
    <t>Net change Real Estate Loans Receivable</t>
  </si>
  <si>
    <t xml:space="preserve"> (1) Represents an acquisition of assets previously financed as a real estate loan.  Please see Note 3 for additional information.</t>
  </si>
  <si>
    <t>Real Estate Loans Receivable (Textuals) (Details)</t>
  </si>
  <si>
    <t>Sep. 30, 2015USD ($)</t>
  </si>
  <si>
    <t>Real Estate Loans Receivable (Textual) [Abstract]</t>
  </si>
  <si>
    <t>Real estate loans with outstanding balances</t>
  </si>
  <si>
    <t>Investments in Unconsolidated Entities (Summary of Investments in Unconsolidated Entities) (Details) - USD ($)</t>
  </si>
  <si>
    <t>Schedule of Equity Method Investments [Line Items]</t>
  </si>
  <si>
    <t>Triple Net [Member] | Minimum [Member]</t>
  </si>
  <si>
    <t>Equity Method Investment, Ownership Percentage</t>
  </si>
  <si>
    <t>10.00%</t>
  </si>
  <si>
    <t>Triple Net [Member] | Maximum [Member]</t>
  </si>
  <si>
    <t>49.00%</t>
  </si>
  <si>
    <t>Seniors Housing Facilities Operating [Member] | Minimum [Member]</t>
  </si>
  <si>
    <t>Seniors Housing Facilities Operating [Member] | Maximum [Member]</t>
  </si>
  <si>
    <t>50.00%</t>
  </si>
  <si>
    <t>Outpatient Medical [Member] | Minimum [Member]</t>
  </si>
  <si>
    <t>36.00%</t>
  </si>
  <si>
    <t>Outpatient Medical [Member] | Maximum [Member]</t>
  </si>
  <si>
    <t xml:space="preserve"> (1) Excludes ownership of in-substance real estate.</t>
  </si>
  <si>
    <t>Investments in Unconsolidated Entities (Details)</t>
  </si>
  <si>
    <t>Unamortized Investment In Joint Venture Primarily Attributable To Real Estate And Related Intangible Assets</t>
  </si>
  <si>
    <t>Credit Concentration (Details)</t>
  </si>
  <si>
    <t>Sep. 30, 2015USD ($)properties</t>
  </si>
  <si>
    <t>Sep. 30, 2014USD ($)</t>
  </si>
  <si>
    <t>Concentration by investment:</t>
  </si>
  <si>
    <t>Number of properties in diversified portfolio | properties</t>
  </si>
  <si>
    <t>Percent of NOI</t>
  </si>
  <si>
    <t>[1],[2]</t>
  </si>
  <si>
    <t>100.00%</t>
  </si>
  <si>
    <t>Net Operating Income</t>
  </si>
  <si>
    <t>Credit Concentration (Textual) [Abstract]</t>
  </si>
  <si>
    <t>Percentage total investments with top five customers</t>
  </si>
  <si>
    <t>Net Operating Income [Member]</t>
  </si>
  <si>
    <t>Genesis HealthCare [Member]</t>
  </si>
  <si>
    <t>Genesis HealthCare [Member] | Net Operating Income [Member]</t>
  </si>
  <si>
    <t>17.00%</t>
  </si>
  <si>
    <t>Sunrise Senior Living [Member]</t>
  </si>
  <si>
    <t>[1],[3]</t>
  </si>
  <si>
    <t>Sunrise Senior Living [Member] | Net Operating Income [Member]</t>
  </si>
  <si>
    <t>[1],[2],[3]</t>
  </si>
  <si>
    <t>14.00%</t>
  </si>
  <si>
    <t>Brookdale [Member]</t>
  </si>
  <si>
    <t>Brookdale [Member] | Net Operating Income [Member]</t>
  </si>
  <si>
    <t>8.00%</t>
  </si>
  <si>
    <t>Benchmark Senior Living [Member]</t>
  </si>
  <si>
    <t>Benchmark Senior Living [Member] | Net Operating Income [Member]</t>
  </si>
  <si>
    <t>4.00%</t>
  </si>
  <si>
    <t>Revera [Member]</t>
  </si>
  <si>
    <t>Revera [Member] | Net Operating Income [Member]</t>
  </si>
  <si>
    <t>5.00%</t>
  </si>
  <si>
    <t>Remaining Portfolio [Member]</t>
  </si>
  <si>
    <t>Remaining Portfolio [Member] | Net Operating Income [Member]</t>
  </si>
  <si>
    <t>52.00%</t>
  </si>
  <si>
    <t xml:space="preserve"> (2)     NOI with our top five relationships comprised 49% of total NOI for the year ending December 31, 2014</t>
  </si>
  <si>
    <t xml:space="preserve"> (3) Revera owns a controlling interest in Sunrise Senior Living.</t>
  </si>
  <si>
    <t>Borrowings Under Credit Facilities and Related Items (Details) - USD ($)</t>
  </si>
  <si>
    <t>Balance outstanding at quarter end</t>
  </si>
  <si>
    <t>Maximum amount outstanding at any month end</t>
  </si>
  <si>
    <t>Average amount outstanding (total of daily principal balances divided by days in period)</t>
  </si>
  <si>
    <t>Weighted average interest rate (actual interest expense divided by average borrowings outstanding)</t>
  </si>
  <si>
    <t>1.16%</t>
  </si>
  <si>
    <t>1.67%</t>
  </si>
  <si>
    <t>1.17%</t>
  </si>
  <si>
    <t>1.40%</t>
  </si>
  <si>
    <t>Borrowings Under Credit Facilities and Related Items (Details Textual)</t>
  </si>
  <si>
    <t>Sep. 30, 2015USD ($)Number</t>
  </si>
  <si>
    <t>Dec. 31, 2014USD ($)</t>
  </si>
  <si>
    <t>Line Of Credit Facility [Line Items]</t>
  </si>
  <si>
    <t>Unsecured line of credit arrangement</t>
  </si>
  <si>
    <t>Additional unsecured line of credit arrangement</t>
  </si>
  <si>
    <t>Number of banks in consortium | Number</t>
  </si>
  <si>
    <t>Available to borrow in alternate currencies</t>
  </si>
  <si>
    <t>Agent bank's prime rate of interest</t>
  </si>
  <si>
    <t>1.119%</t>
  </si>
  <si>
    <t>Interest Rate margin</t>
  </si>
  <si>
    <t>0.925%</t>
  </si>
  <si>
    <t>Annual facility fee for each bank based on commitment amount</t>
  </si>
  <si>
    <t>0.15%</t>
  </si>
  <si>
    <t>Debt instrument maturity date</t>
  </si>
  <si>
    <t>Oct. 31,
		2018</t>
  </si>
  <si>
    <t>Term Loan Interest Rate Margin</t>
  </si>
  <si>
    <t>1.169%</t>
  </si>
  <si>
    <t>HCN Term Loan</t>
  </si>
  <si>
    <t>HCN Canadian Denomiated Term Loan</t>
  </si>
  <si>
    <t>Accordion Feature [Member]</t>
  </si>
  <si>
    <t>Financial Stand by Letter Of Credit [Member]</t>
  </si>
  <si>
    <t>Senior Unsecured Notes and Secured Debt (Details)</t>
  </si>
  <si>
    <t>Sep. 30, 2015CAD</t>
  </si>
  <si>
    <t>Oct. 01, 2015USD ($)</t>
  </si>
  <si>
    <t>Sep. 30, 2015GBP (£)</t>
  </si>
  <si>
    <t>[3],[4],[5]</t>
  </si>
  <si>
    <t>Senior Unsecured Notes and Secured Debt (Textual) [Abstract]</t>
  </si>
  <si>
    <t>Senior Unsecured Notes [Member]</t>
  </si>
  <si>
    <t>[6],[7]</t>
  </si>
  <si>
    <t>[1],[2],[6],[7]</t>
  </si>
  <si>
    <t>[3],[4],[5],[6],[7]</t>
  </si>
  <si>
    <t>Notes, annual stated interest rates, Minimum</t>
  </si>
  <si>
    <t>Notes, annual stated interest rates, Maximum</t>
  </si>
  <si>
    <t>6.50%</t>
  </si>
  <si>
    <t>Secured Debt [Member]</t>
  </si>
  <si>
    <t>[6],[8]</t>
  </si>
  <si>
    <t>[1],[2],[6],[8]</t>
  </si>
  <si>
    <t>[3],[4],[5],[6],[8]</t>
  </si>
  <si>
    <t>1.00%</t>
  </si>
  <si>
    <t>7.98%</t>
  </si>
  <si>
    <t>Carrying values of properties securing the debt</t>
  </si>
  <si>
    <t>4.00% Senior Unsecured Notes Due 2025 [Member]</t>
  </si>
  <si>
    <t>Senior unsecured notes issued amount</t>
  </si>
  <si>
    <t>Debt Instrument, Issuance Date</t>
  </si>
  <si>
    <t>May 1,
		2015</t>
  </si>
  <si>
    <t>Senior Unsecured Notes Additional Issued Amount</t>
  </si>
  <si>
    <t>Canadian Denominated Unsecured Term Loan [Member]</t>
  </si>
  <si>
    <t>1.80%</t>
  </si>
  <si>
    <t>Jul. 25,
		2014</t>
  </si>
  <si>
    <t>Canadian Denominated Unsecured Term Loan [Member] | London Interbank Offered Rate (LIBOR) [Member]</t>
  </si>
  <si>
    <t>0.975%</t>
  </si>
  <si>
    <t>Unsecured Line of Credit Term Loan [Member]</t>
  </si>
  <si>
    <t>UK Debt Due 2034 [Member]</t>
  </si>
  <si>
    <t>Interest rate</t>
  </si>
  <si>
    <t>4.50%</t>
  </si>
  <si>
    <t>Nov. 25,
		2014</t>
  </si>
  <si>
    <t>Nov. 24,
		2034</t>
  </si>
  <si>
    <t>UK Debt Due 2028 [Member]</t>
  </si>
  <si>
    <t>4.80%</t>
  </si>
  <si>
    <t>Nov. 20,
		2013</t>
  </si>
  <si>
    <t>Nov. 20,
		2028</t>
  </si>
  <si>
    <t>Unsecured term credit facility [Member]</t>
  </si>
  <si>
    <t>1.1689%</t>
  </si>
  <si>
    <t>Unsecured term credit facility [Member] | London Interbank Offered Rate (LIBOR) [Member]</t>
  </si>
  <si>
    <t>3.00% Senior Unsecured Convertible Notes due 2029 | Redemption 2015</t>
  </si>
  <si>
    <t>Debt Instrument, Redemption, Principle Amount Redeemed</t>
  </si>
  <si>
    <t>Debt Instrument, Redemption Period, End Date</t>
  </si>
  <si>
    <t>Jul. 17,
		2015</t>
  </si>
  <si>
    <t>Debt Redemption Announcement Date</t>
  </si>
  <si>
    <t>Aug. 17,
		2015</t>
  </si>
  <si>
    <t xml:space="preserve"> (4) On July 25, 2014, we refinanced the funding on a $250,000,000 Canadian-denominated unsecured term credit facility (approximately $186,625,000 based on the Canadian/U.S. Dollar exchange rate on September 30, 2015).  The loan matures on October 31, 2018 (with an option to extend for an additional year at our discretion) and bears interest at the Canadian Dealer Offered Rate plus 97.5 basis points (1.8% at September 30, 2015).</t>
  </si>
  <si>
    <t xml:space="preserve"> (5) On July 25, 2014, we refinanced the funding on a $500,000,000 unsecured term credit facility.  The loan matures on October 31, 2018 (with an option to extend for an additional year at our discretion) and bears interest at LIBOR plus 97.5 basis points (1.17% at September 30, 2015).</t>
  </si>
  <si>
    <t xml:space="preserve"> (6) On November 20, 2013, we completed the sale of £550,000,000 (approximately $831,765,000 based on the Sterling/U.S. Dollar exchange rate in effect on September 30, 2015) of 4.8% senior unsecured notes due 2028.</t>
  </si>
  <si>
    <t xml:space="preserve"> (7) On November 25, 2014, we completed the sale of £500,000,000 (approximately $756,150,000 based on the Sterling/U.S. Dollar exchange rate in effect on September 30, 2015) of 4.5% senior unsecured notes due 2034.</t>
  </si>
  <si>
    <t xml:space="preserve"> (8) In May 2015, we issued $750,000,000 of 4.0% senior unsecured notes due 2025.  In October 2015, we issued an additional $500,000,000 of these notes under a re-opening of the offer.</t>
  </si>
  <si>
    <t xml:space="preserve"> (1) Amounts represent principal amounts due and do not include unamortized premiums/discounts or other fair value adjustments as reflected on the balance sheet.</t>
  </si>
  <si>
    <t xml:space="preserve"> (2) Annual interest rates range from 1.169% to 6.5%.</t>
  </si>
  <si>
    <t>[8]</t>
  </si>
  <si>
    <t xml:space="preserve"> (3) Annual interest rates range from 1.0% to 7.98%.  Carrying value of the properties securing the debt totaled $5,205,803,000 at September 30, 2015.</t>
  </si>
  <si>
    <t>Senior Unsecured Notes and Secured Debt (Details 1)</t>
  </si>
  <si>
    <t>Dec. 31, 2013USD ($)</t>
  </si>
  <si>
    <t>Unsecured note issuances</t>
  </si>
  <si>
    <t>Senior unsecured debt issued</t>
  </si>
  <si>
    <t>Senior unsecured debt redeemed</t>
  </si>
  <si>
    <t>Excluding Fair Value Adjustments [Member]</t>
  </si>
  <si>
    <t>Senior unsecured debt balance</t>
  </si>
  <si>
    <t>Senior unsecured debt extinguished</t>
  </si>
  <si>
    <t>Senior unsecured debt foreign currency</t>
  </si>
  <si>
    <t>Senior unsecured debt balance average rate</t>
  </si>
  <si>
    <t>Senior unsecured debt issued average rate</t>
  </si>
  <si>
    <t>Senior unsecured debt extinguished average rate</t>
  </si>
  <si>
    <t>Senior unsecured debt redeemed average rate</t>
  </si>
  <si>
    <t>Senior unsecured debt foreign currency average rate</t>
  </si>
  <si>
    <t>Senior Unsecured Notes and Secured Debt (Details 2)</t>
  </si>
  <si>
    <t>Secured debt extinguished</t>
  </si>
  <si>
    <t>Secured debt principal balance</t>
  </si>
  <si>
    <t>Secured debt assumed</t>
  </si>
  <si>
    <t>Secured debt principal payments</t>
  </si>
  <si>
    <t>Secured debt foreign currency</t>
  </si>
  <si>
    <t>Secured debt principal balance average rate</t>
  </si>
  <si>
    <t>Secured debt principal issued average rate</t>
  </si>
  <si>
    <t>Secured debt principal assumed average rate</t>
  </si>
  <si>
    <t>Secured debt principal extinguished average rate</t>
  </si>
  <si>
    <t>Secured debt principal payment average rate</t>
  </si>
  <si>
    <t>Secured debt principal foreign currency average rate</t>
  </si>
  <si>
    <t>Derivative Instrument (Notional Table) (Details) - USD ($)</t>
  </si>
  <si>
    <t>Net Investment Hedging [Member] | CAD</t>
  </si>
  <si>
    <t>Derivatives Fair Value [Line Items]</t>
  </si>
  <si>
    <t>Notional Amount Of Nonderivative Instruments</t>
  </si>
  <si>
    <t>Net Investment Hedging [Member] | GBP</t>
  </si>
  <si>
    <t>Designated as Hedging Instrument [Member] | Cash Flow Hedging [Member] | USD</t>
  </si>
  <si>
    <t>Derivative, Notional Amount</t>
  </si>
  <si>
    <t>Designated as Hedging Instrument [Member] | Cash Flow Hedging [Member] | CAD</t>
  </si>
  <si>
    <t>Designated as Hedging Instrument [Member] | Cash Flow Hedging [Member] | GBP</t>
  </si>
  <si>
    <t>Designated as Hedging Instrument [Member] | Net Investment Hedging [Member] | CAD</t>
  </si>
  <si>
    <t>Designated as Hedging Instrument [Member] | Net Investment Hedging [Member] | GBP</t>
  </si>
  <si>
    <t>Not Designated as Hedging Instrument [Member] | CAD</t>
  </si>
  <si>
    <t xml:space="preserve"> (1) These non-designated instruments represent off-setting forward exchange contracts to manage against adverse movements in exchange rates with regards to the purchase price on pending foreign acquisitions.</t>
  </si>
  <si>
    <t>Derivative Instruments (Details 1) - USD ($)</t>
  </si>
  <si>
    <t>Derivative [Line Items]</t>
  </si>
  <si>
    <t>Derivative Gain Loss On Derivative Net</t>
  </si>
  <si>
    <t>Interest Rate Swap [Member]</t>
  </si>
  <si>
    <t>Gain (loss) recognized in OCI</t>
  </si>
  <si>
    <t>Gain (loss) on interest rate swaps recalssified from AOCI into income (effective portion)</t>
  </si>
  <si>
    <t>Gain (loss) on forward exchange contracts recognized in income.</t>
  </si>
  <si>
    <t>Foreign Exchange Contract [Member]</t>
  </si>
  <si>
    <t>Gain on Release of cumulative translation adjustment related to net investment hedge of an equity investment</t>
  </si>
  <si>
    <t>Foreign Exchange Option Member</t>
  </si>
  <si>
    <t>Derivative Instruments (Textual) (Details)</t>
  </si>
  <si>
    <t>Derivative Instruments [Abstract]</t>
  </si>
  <si>
    <t>Cash Flow Hedge Gain Loss To Be Reclassified Within Twelve Months 2</t>
  </si>
  <si>
    <t>Derivative Cash Received On Hedge</t>
  </si>
  <si>
    <t>Commitments and Contingencies (Details Textual)</t>
  </si>
  <si>
    <t>Commitments and Contingencies (Textual) [Abstract]</t>
  </si>
  <si>
    <t>Number of outstanding letters of credit | Number</t>
  </si>
  <si>
    <t>Letter of credit obligation</t>
  </si>
  <si>
    <t>Outstanding construction financings for leased properties</t>
  </si>
  <si>
    <t>Additional financing to complete construction</t>
  </si>
  <si>
    <t>Total contingent purchase obligations</t>
  </si>
  <si>
    <t>Minimum part of economic life of the leased asset to be classified as capital lease</t>
  </si>
  <si>
    <t>75.00%</t>
  </si>
  <si>
    <t>Minimum net present value of the future minimum lease payments to be classified as capital lease.</t>
  </si>
  <si>
    <t>90.00%</t>
  </si>
  <si>
    <t>Operating lease obligations relating to certain ground leases</t>
  </si>
  <si>
    <t>Operating Leases, Future Minimum Payments Due, Future Minimum Sublease Rentals</t>
  </si>
  <si>
    <t>Capital Leases, Future Minimum Payments Due</t>
  </si>
  <si>
    <t>Purchase Obligation for Acquisitions Expected to be Completed before YE</t>
  </si>
  <si>
    <t>Letter Of Credit Expiration Date Maximum</t>
  </si>
  <si>
    <t>Dec. 31,
		2018</t>
  </si>
  <si>
    <t>Letter Of Credit Expiration Date Minimum</t>
  </si>
  <si>
    <t>Jan. 1,
		2015</t>
  </si>
  <si>
    <t>Stockholder's Equity (Details) - shares</t>
  </si>
  <si>
    <t>Dec. 31, 2013</t>
  </si>
  <si>
    <t>Preferred Stock:</t>
  </si>
  <si>
    <t>Authorized shares</t>
  </si>
  <si>
    <t>Issued shares</t>
  </si>
  <si>
    <t>Outstanding shares</t>
  </si>
  <si>
    <t>Common Stock, $1.00 par value:</t>
  </si>
  <si>
    <t>Stockholder's Equity (Details 1)</t>
  </si>
  <si>
    <t>Sep. 30, 2015USD ($)$ / sharesshares</t>
  </si>
  <si>
    <t>Sep. 30, 2014USD ($)$ / sharesshares</t>
  </si>
  <si>
    <t>Dividend reinvestment plan issuances, Shares Issued | shares</t>
  </si>
  <si>
    <t>Dividend reinvestment plan issuances, Average Price</t>
  </si>
  <si>
    <t>Dividend reinvestment plan issuances, Net Proceeds</t>
  </si>
  <si>
    <t>Dividend reinvestment plan issuances, Gross Proceeds</t>
  </si>
  <si>
    <t>Option exercises, Shares | shares</t>
  </si>
  <si>
    <t>Option exercises, Average Price</t>
  </si>
  <si>
    <t>Option exercises, Gross Proceeds</t>
  </si>
  <si>
    <t>Option exercises, Net Proceeds</t>
  </si>
  <si>
    <t>Stock incentive plans, net of forfeitures, Shares Issued | shares</t>
  </si>
  <si>
    <t>Issuance of Common Stock, Shares | shares</t>
  </si>
  <si>
    <t>Senior note conversions | shares</t>
  </si>
  <si>
    <t>Equity issued in acquisition of noncontrolling interest | shares</t>
  </si>
  <si>
    <t>Gross Proceeds From Issuance of Common Stock</t>
  </si>
  <si>
    <t>June 2014 Public Issuance [Member]</t>
  </si>
  <si>
    <t>Public issuance, Shares Issued | shares</t>
  </si>
  <si>
    <t>Public issuance, Average Price | $ / shares</t>
  </si>
  <si>
    <t>Public issuance, Gross Proceeds</t>
  </si>
  <si>
    <t>Public issuance, Net Proceeds</t>
  </si>
  <si>
    <t>September 2014 Public Issuance [Member]</t>
  </si>
  <si>
    <t>February 2015 Public Issuance [Member]</t>
  </si>
  <si>
    <t>Stockholder's Equity (Details 2) - USD ($)</t>
  </si>
  <si>
    <t>Summary of accumulated other comprehensive income/(loss) [Line Items]</t>
  </si>
  <si>
    <t>Unrecognized losses on cash flow hedges</t>
  </si>
  <si>
    <t>Unrecognized losses on equity investments</t>
  </si>
  <si>
    <t>Unrecognized gains (losses) on foreign currency translation</t>
  </si>
  <si>
    <t>Unrecognized actuarial losses</t>
  </si>
  <si>
    <t>Other comprehensive income before reclassification adjustments</t>
  </si>
  <si>
    <t>Reclassification amount to net income</t>
  </si>
  <si>
    <t>Net current period other comprehensive income</t>
  </si>
  <si>
    <t xml:space="preserve"> (1) Please see note 11 for additional information.</t>
  </si>
  <si>
    <t>Stockholder's Equity (Details 4) - shares</t>
  </si>
  <si>
    <t>Stockholders' Equity [Line Items]</t>
  </si>
  <si>
    <t>Preferred stock conversions</t>
  </si>
  <si>
    <t>Preferred Stock, Shares Outstanding</t>
  </si>
  <si>
    <t>Preferred stock balance weighted average rate</t>
  </si>
  <si>
    <t>6.496%</t>
  </si>
  <si>
    <t>Preferred stock converted weighted average rate</t>
  </si>
  <si>
    <t>0.00%</t>
  </si>
  <si>
    <t>6.00%</t>
  </si>
  <si>
    <t>Stockholder's Equity (Details 5) - USD ($)</t>
  </si>
  <si>
    <t>Common stock cash dividends</t>
  </si>
  <si>
    <t>Total dividends paid</t>
  </si>
  <si>
    <t>Series H Preferred Stock [Member]</t>
  </si>
  <si>
    <t>Dividends declared and paid per preferred share</t>
  </si>
  <si>
    <t>Preferred stock cash dividends</t>
  </si>
  <si>
    <t>Series I Preferred Stock [Member]</t>
  </si>
  <si>
    <t>Series J Preferred Stock [Member]</t>
  </si>
  <si>
    <t>Stock Incentive Plans (Details Textual) - USD ($)</t>
  </si>
  <si>
    <t>Stock Incentive Plans [Line Items]</t>
  </si>
  <si>
    <t>Number of common stock authorized for Long-Term Incentive Plan</t>
  </si>
  <si>
    <t>Maximum [Member]</t>
  </si>
  <si>
    <t>Vesting period</t>
  </si>
  <si>
    <t>5 years</t>
  </si>
  <si>
    <t>Minimum [Member]</t>
  </si>
  <si>
    <t>3 years</t>
  </si>
  <si>
    <t>Employee Stock Option [Member] | Employee Stock Option [Member]</t>
  </si>
  <si>
    <t>10 years</t>
  </si>
  <si>
    <t>Employee Stock Option [Member] | Employee Stock Option [Member] | Director [Member]</t>
  </si>
  <si>
    <t>Employee Stock Option [Member] | Employee Stock Option [Member] | Officer [Member]</t>
  </si>
  <si>
    <t>Earnings Per Share (Details) - USD ($)</t>
  </si>
  <si>
    <t>Numerator for basic and diluted earnings per share - net income (loss) attributable to common stockholders</t>
  </si>
  <si>
    <t>Denominator for basic earnings per share - weighted average shares</t>
  </si>
  <si>
    <t>Effect of dilutive securities:</t>
  </si>
  <si>
    <t>Employee stock options</t>
  </si>
  <si>
    <t>Non-vested restricted shares</t>
  </si>
  <si>
    <t>Redeemable shares</t>
  </si>
  <si>
    <t>Convertible senior unsecured notes</t>
  </si>
  <si>
    <t>Dilutive potential common shares</t>
  </si>
  <si>
    <t>Denominator for diluted earnings per share - adjusted weighted average shares</t>
  </si>
  <si>
    <t>Basic earnings per share</t>
  </si>
  <si>
    <t>Diluted earnings per share</t>
  </si>
  <si>
    <t>Disclosure about Fair Value of Financial Instruments (Details) - USD ($)</t>
  </si>
  <si>
    <t>Financial Assets:</t>
  </si>
  <si>
    <t>Loans receivable, Carrying Amount</t>
  </si>
  <si>
    <t>Available-for-sale equity investments, Carrying Amount</t>
  </si>
  <si>
    <t>Available-for-sale equity investments, Fair Value</t>
  </si>
  <si>
    <t>Cash and cash equivalents, Carrying Amount</t>
  </si>
  <si>
    <t>Cash and cash equivalents, Fair Value</t>
  </si>
  <si>
    <t>Foreign currency forward contract, asset</t>
  </si>
  <si>
    <t>Financial Liabilities:</t>
  </si>
  <si>
    <t>Borrowings under primary unsecured credit facilities, Fair Value</t>
  </si>
  <si>
    <t>Senior unsecured notes, Carrying Amount</t>
  </si>
  <si>
    <t>Senior unsecured notes, Fair Value</t>
  </si>
  <si>
    <t>Secured debt, Carrying Amount</t>
  </si>
  <si>
    <t>Secured debt, Fair Value</t>
  </si>
  <si>
    <t>Foreign currency forward contact, liability</t>
  </si>
  <si>
    <t>Redeemable OP unitholder interests</t>
  </si>
  <si>
    <t>Mortgage Loans on Real Estate [Member]</t>
  </si>
  <si>
    <t>Loans receivable, Fair value</t>
  </si>
  <si>
    <t>Other Real Estate Loans Receivable [Member]</t>
  </si>
  <si>
    <t xml:space="preserve"> (1) Unrealized gains or losses on equity investments are recorded in accumulated other comprehensive income (loss) at each measurement date.</t>
  </si>
  <si>
    <t>Disclosure about Fair Value of Financial Instruments (Details 1) - USD ($)</t>
  </si>
  <si>
    <t>Available-for-sale equity investments</t>
  </si>
  <si>
    <t>Foreign currency forward contracts</t>
  </si>
  <si>
    <t>Level 1 [Member]</t>
  </si>
  <si>
    <t>Level 2 [Member]</t>
  </si>
  <si>
    <t xml:space="preserve"> (2) Please see Note 11 for additional information.</t>
  </si>
  <si>
    <t>Segment Reporting (Details)</t>
  </si>
  <si>
    <t>Net Operating Income from Continuing Operations</t>
  </si>
  <si>
    <t>Income (loss) from continuing operations before income taxes and income from unconsolidated entities</t>
  </si>
  <si>
    <t>Income (loss) from continuing operations</t>
  </si>
  <si>
    <t>Percent Of Assets</t>
  </si>
  <si>
    <t>Percent Of Revenues</t>
  </si>
  <si>
    <t>Non Segment Corporate [Member]</t>
  </si>
  <si>
    <t>International [Member]</t>
  </si>
  <si>
    <t>United States [Member]</t>
  </si>
  <si>
    <t>Income Taxes and Distributions (Details)</t>
  </si>
  <si>
    <t>Additional Income Taxes and Distributions (Textuals) [Abstract]</t>
  </si>
  <si>
    <t>Percentage of Taxable income to be distributed to stockholders for federal tax purposes</t>
  </si>
  <si>
    <t>Percentage of capital gains excluded from taxable income distributed to shareholders</t>
  </si>
  <si>
    <t>Percentage of federal excise tax on real estate investment trusts that do not distribute income.</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CAD &quot;#,##0_);_(&quot;CAD &quot;(#,##0)" numFmtId="168"/>
    <numFmt formatCode="_(&quot;£ &quot;#,##0_);_(&quot;£ &quot;(#,##0)" numFmtId="169"/>
    <numFmt formatCode="#,##0.0000_);(#,##0.0000)" numFmtId="170"/>
    <numFmt formatCode="#,##0.00000_);(#,##0.00000)" numFmtId="171"/>
    <numFmt formatCode="#,##0.000_);(#,##0.000)" numFmtId="172"/>
    <numFmt formatCode="#,##0.0_);(#,##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704</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7" t="n">
        <v>23029716957</v>
      </c>
    </row>
    <row r="17" spans="1:3">
      <c r="A17" s="4" t="s">
        <v>27</v>
      </c>
      <c r="C17" s="5" t="n">
        <v>353879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6"/>
  </cols>
  <sheetData>
    <row r="1" spans="1:4">
      <c r="A1" s="1" t="s">
        <v>28</v>
      </c>
      <c r="B1" s="2" t="s">
        <v>2</v>
      </c>
      <c r="D1" s="2" t="s">
        <v>29</v>
      </c>
    </row>
    <row r="2" spans="1:4">
      <c r="A2" s="3" t="s">
        <v>30</v>
      </c>
    </row>
    <row r="3" spans="1:4">
      <c r="A3" s="4" t="s">
        <v>31</v>
      </c>
      <c r="B3" s="7" t="n">
        <v>2241210000</v>
      </c>
      <c r="D3" s="7" t="n">
        <v>2046541000</v>
      </c>
    </row>
    <row r="4" spans="1:4">
      <c r="A4" s="4" t="s">
        <v>32</v>
      </c>
      <c r="B4" s="5" t="n">
        <v>24273654000</v>
      </c>
      <c r="D4" s="5" t="n">
        <v>21799313000</v>
      </c>
    </row>
    <row r="5" spans="1:4">
      <c r="A5" s="4" t="s">
        <v>33</v>
      </c>
      <c r="B5" s="5" t="n">
        <v>1208510000</v>
      </c>
      <c r="D5" s="5" t="n">
        <v>1135936000</v>
      </c>
    </row>
    <row r="6" spans="1:4">
      <c r="A6" s="4" t="s">
        <v>34</v>
      </c>
      <c r="B6" s="5" t="n">
        <v>229038000</v>
      </c>
      <c r="D6" s="5" t="n">
        <v>323818000</v>
      </c>
    </row>
    <row r="7" spans="1:4">
      <c r="A7" s="4" t="s">
        <v>35</v>
      </c>
      <c r="B7" s="5" t="n">
        <v>197639000</v>
      </c>
      <c r="D7" s="5" t="n">
        <v>186327000</v>
      </c>
    </row>
    <row r="8" spans="1:4">
      <c r="A8" s="4" t="s">
        <v>36</v>
      </c>
      <c r="B8" s="5" t="n">
        <v>28150051000</v>
      </c>
      <c r="D8" s="5" t="n">
        <v>25491935000</v>
      </c>
    </row>
    <row r="9" spans="1:4">
      <c r="A9" s="4" t="s">
        <v>37</v>
      </c>
      <c r="B9" s="5" t="n">
        <v>-3553171000</v>
      </c>
      <c r="D9" s="5" t="n">
        <v>-3020908000</v>
      </c>
    </row>
    <row r="10" spans="1:4">
      <c r="A10" s="4" t="s">
        <v>38</v>
      </c>
      <c r="B10" s="5" t="n">
        <v>24596880000</v>
      </c>
      <c r="D10" s="5" t="n">
        <v>22471027000</v>
      </c>
    </row>
    <row r="11" spans="1:4">
      <c r="A11" s="3" t="s">
        <v>39</v>
      </c>
    </row>
    <row r="12" spans="1:4">
      <c r="A12" s="4" t="s">
        <v>40</v>
      </c>
      <c r="B12" s="5" t="n">
        <v>752912000</v>
      </c>
      <c r="D12" s="5" t="n">
        <v>380169000</v>
      </c>
    </row>
    <row r="13" spans="1:4">
      <c r="A13" s="4" t="s">
        <v>41</v>
      </c>
      <c r="B13" s="5" t="n">
        <v>25349792000</v>
      </c>
      <c r="D13" s="5" t="n">
        <v>22851196000</v>
      </c>
    </row>
    <row r="14" spans="1:4">
      <c r="A14" s="3" t="s">
        <v>42</v>
      </c>
    </row>
    <row r="15" spans="1:4">
      <c r="A15" s="4" t="s">
        <v>43</v>
      </c>
      <c r="B15" s="5" t="n">
        <v>558354000</v>
      </c>
      <c r="D15" s="5" t="n">
        <v>744151000</v>
      </c>
    </row>
    <row r="16" spans="1:4">
      <c r="A16" s="4" t="s">
        <v>44</v>
      </c>
      <c r="B16" s="5" t="n">
        <v>68321000</v>
      </c>
      <c r="D16" s="5" t="n">
        <v>68321000</v>
      </c>
    </row>
    <row r="17" spans="1:4">
      <c r="A17" s="4" t="s">
        <v>45</v>
      </c>
      <c r="B17" s="5" t="n">
        <v>64190000</v>
      </c>
      <c r="D17" s="5" t="n">
        <v>69282000</v>
      </c>
    </row>
    <row r="18" spans="1:4">
      <c r="A18" s="4" t="s">
        <v>46</v>
      </c>
      <c r="B18" s="5" t="n">
        <v>292042000</v>
      </c>
      <c r="D18" s="5" t="n">
        <v>473726000</v>
      </c>
    </row>
    <row r="19" spans="1:4">
      <c r="A19" s="4" t="s">
        <v>47</v>
      </c>
      <c r="B19" s="5" t="n">
        <v>74758000</v>
      </c>
      <c r="D19" s="5" t="n">
        <v>79697000</v>
      </c>
    </row>
    <row r="20" spans="1:4">
      <c r="A20" s="4" t="s">
        <v>48</v>
      </c>
      <c r="B20" s="5" t="n">
        <v>366545000</v>
      </c>
      <c r="D20" s="5" t="n">
        <v>279806000</v>
      </c>
    </row>
    <row r="21" spans="1:4">
      <c r="A21" s="4" t="s">
        <v>49</v>
      </c>
      <c r="B21" s="5" t="n">
        <v>682364000</v>
      </c>
      <c r="D21" s="5" t="n">
        <v>448117000</v>
      </c>
    </row>
    <row r="22" spans="1:4">
      <c r="A22" s="4" t="s">
        <v>50</v>
      </c>
      <c r="B22" s="5" t="n">
        <v>2106574000</v>
      </c>
      <c r="D22" s="5" t="n">
        <v>2163100000</v>
      </c>
    </row>
    <row r="23" spans="1:4">
      <c r="A23" s="4" t="s">
        <v>51</v>
      </c>
      <c r="B23" s="5" t="n">
        <v>27456366000</v>
      </c>
      <c r="D23" s="5" t="n">
        <v>25014296000</v>
      </c>
    </row>
    <row r="24" spans="1:4">
      <c r="A24" s="3" t="s">
        <v>52</v>
      </c>
    </row>
    <row r="25" spans="1:4">
      <c r="A25" s="4" t="s">
        <v>53</v>
      </c>
      <c r="B25" s="5" t="n">
        <v>490000000</v>
      </c>
      <c r="C25" s="4" t="s">
        <v>54</v>
      </c>
      <c r="D25" s="5" t="n">
        <v>0</v>
      </c>
    </row>
    <row r="26" spans="1:4">
      <c r="A26" s="4" t="s">
        <v>55</v>
      </c>
      <c r="B26" s="5" t="n">
        <v>7926757000</v>
      </c>
      <c r="D26" s="5" t="n">
        <v>7766251000</v>
      </c>
    </row>
    <row r="27" spans="1:4">
      <c r="A27" s="4" t="s">
        <v>56</v>
      </c>
      <c r="B27" s="5" t="n">
        <v>2975639000</v>
      </c>
      <c r="D27" s="5" t="n">
        <v>2977713000</v>
      </c>
    </row>
    <row r="28" spans="1:4">
      <c r="A28" s="4" t="s">
        <v>57</v>
      </c>
      <c r="B28" s="5" t="n">
        <v>75379000</v>
      </c>
      <c r="D28" s="5" t="n">
        <v>84049000</v>
      </c>
    </row>
    <row r="29" spans="1:4">
      <c r="A29" s="4" t="s">
        <v>58</v>
      </c>
      <c r="B29" s="5" t="n">
        <v>686651000</v>
      </c>
      <c r="D29" s="5" t="n">
        <v>626825000</v>
      </c>
    </row>
    <row r="30" spans="1:4">
      <c r="A30" s="4" t="s">
        <v>59</v>
      </c>
      <c r="B30" s="5" t="n">
        <v>12154426000</v>
      </c>
      <c r="D30" s="5" t="n">
        <v>11454838000</v>
      </c>
    </row>
    <row r="31" spans="1:4">
      <c r="A31" s="4" t="s">
        <v>60</v>
      </c>
      <c r="B31" s="5" t="n">
        <v>164765000</v>
      </c>
      <c r="D31" s="5" t="n">
        <v>86409000</v>
      </c>
    </row>
    <row r="32" spans="1:4">
      <c r="A32" s="3" t="s">
        <v>61</v>
      </c>
    </row>
    <row r="33" spans="1:4">
      <c r="A33" s="4" t="s">
        <v>62</v>
      </c>
      <c r="B33" s="5" t="n">
        <v>1006250000</v>
      </c>
      <c r="D33" s="5" t="n">
        <v>1006250000</v>
      </c>
    </row>
    <row r="34" spans="1:4">
      <c r="A34" s="4" t="s">
        <v>63</v>
      </c>
      <c r="B34" s="5" t="n">
        <v>353023000</v>
      </c>
      <c r="D34" s="5" t="n">
        <v>328835000</v>
      </c>
    </row>
    <row r="35" spans="1:4">
      <c r="A35" s="4" t="s">
        <v>64</v>
      </c>
      <c r="B35" s="5" t="n">
        <v>16381569000</v>
      </c>
      <c r="D35" s="5" t="n">
        <v>14740712000</v>
      </c>
    </row>
    <row r="36" spans="1:4">
      <c r="A36" s="4" t="s">
        <v>65</v>
      </c>
      <c r="B36" s="5" t="n">
        <v>-44336000</v>
      </c>
      <c r="D36" s="5" t="n">
        <v>-35241000</v>
      </c>
    </row>
    <row r="37" spans="1:4">
      <c r="A37" s="4" t="s">
        <v>66</v>
      </c>
      <c r="B37" s="5" t="n">
        <v>3576490000</v>
      </c>
      <c r="D37" s="5" t="n">
        <v>2842022000</v>
      </c>
    </row>
    <row r="38" spans="1:4">
      <c r="A38" s="4" t="s">
        <v>67</v>
      </c>
      <c r="B38" s="5" t="n">
        <v>-6537541000</v>
      </c>
      <c r="D38" s="5" t="n">
        <v>-5635923000</v>
      </c>
    </row>
    <row r="39" spans="1:4">
      <c r="A39" s="4" t="s">
        <v>68</v>
      </c>
      <c r="B39" s="5" t="n">
        <v>-94359000</v>
      </c>
      <c r="D39" s="5" t="n">
        <v>-77009000</v>
      </c>
    </row>
    <row r="40" spans="1:4">
      <c r="A40" s="4" t="s">
        <v>69</v>
      </c>
      <c r="B40" s="5" t="n">
        <v>3997000</v>
      </c>
      <c r="D40" s="5" t="n">
        <v>5507000</v>
      </c>
    </row>
    <row r="41" spans="1:4">
      <c r="A41" s="4" t="s">
        <v>70</v>
      </c>
      <c r="B41" s="5" t="n">
        <v>14645093000</v>
      </c>
      <c r="D41" s="5" t="n">
        <v>13175153000</v>
      </c>
    </row>
    <row r="42" spans="1:4">
      <c r="A42" s="4" t="s">
        <v>71</v>
      </c>
      <c r="B42" s="5" t="n">
        <v>492082000</v>
      </c>
      <c r="D42" s="5" t="n">
        <v>297896000</v>
      </c>
    </row>
    <row r="43" spans="1:4">
      <c r="A43" s="4" t="s">
        <v>72</v>
      </c>
      <c r="B43" s="5" t="n">
        <v>15137175000</v>
      </c>
      <c r="D43" s="5" t="n">
        <v>13473049000</v>
      </c>
    </row>
    <row r="44" spans="1:4">
      <c r="A44" s="4" t="s">
        <v>73</v>
      </c>
      <c r="B44" s="7" t="n">
        <v>27456366000</v>
      </c>
      <c r="D44" s="7" t="n">
        <v>25014296000</v>
      </c>
    </row>
    <row r="45" spans="1:4">
      <c r="A45" t="n"/>
    </row>
    <row r="46" spans="1:4">
      <c r="A46" s="4" t="s">
        <v>54</v>
      </c>
      <c r="B46" s="4" t="s">
        <v>74</v>
      </c>
    </row>
  </sheetData>
  <mergeCells count="3">
    <mergeCell ref="B1:C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5"/>
  </cols>
  <sheetData>
    <row r="1" spans="1:7">
      <c r="A1" s="1" t="s">
        <v>75</v>
      </c>
      <c r="C1" s="2" t="s">
        <v>76</v>
      </c>
      <c r="E1" s="2" t="s">
        <v>1</v>
      </c>
    </row>
    <row r="2" spans="1:7">
      <c r="C2" s="2" t="s">
        <v>2</v>
      </c>
      <c r="D2" s="2" t="s">
        <v>77</v>
      </c>
      <c r="E2" s="2" t="s">
        <v>2</v>
      </c>
      <c r="G2" s="2" t="s">
        <v>77</v>
      </c>
    </row>
    <row r="3" spans="1:7">
      <c r="A3" s="3" t="s">
        <v>78</v>
      </c>
    </row>
    <row r="4" spans="1:7">
      <c r="A4" s="4" t="s">
        <v>79</v>
      </c>
      <c r="C4" s="7" t="n">
        <v>409290000</v>
      </c>
      <c r="D4" s="7" t="n">
        <v>354148000</v>
      </c>
      <c r="E4" s="7" t="n">
        <v>1185502000</v>
      </c>
      <c r="G4" s="7" t="n">
        <v>1038451000</v>
      </c>
    </row>
    <row r="5" spans="1:7">
      <c r="A5" s="4" t="s">
        <v>80</v>
      </c>
      <c r="C5" s="5" t="n">
        <v>545255000</v>
      </c>
      <c r="D5" s="5" t="n">
        <v>482412000</v>
      </c>
      <c r="E5" s="5" t="n">
        <v>1573318000</v>
      </c>
      <c r="G5" s="5" t="n">
        <v>1406316000</v>
      </c>
    </row>
    <row r="6" spans="1:7">
      <c r="A6" s="4" t="s">
        <v>81</v>
      </c>
      <c r="C6" s="5" t="n">
        <v>22380000</v>
      </c>
      <c r="D6" s="5" t="n">
        <v>9344000</v>
      </c>
      <c r="E6" s="5" t="n">
        <v>59950000</v>
      </c>
      <c r="G6" s="5" t="n">
        <v>26871000</v>
      </c>
    </row>
    <row r="7" spans="1:7">
      <c r="A7" s="4" t="s">
        <v>82</v>
      </c>
      <c r="C7" s="5" t="n">
        <v>2072000</v>
      </c>
      <c r="D7" s="5" t="n">
        <v>1619000</v>
      </c>
      <c r="E7" s="5" t="n">
        <v>11572000</v>
      </c>
      <c r="G7" s="5" t="n">
        <v>4139000</v>
      </c>
    </row>
    <row r="8" spans="1:7">
      <c r="A8" s="4" t="s">
        <v>83</v>
      </c>
      <c r="C8" s="5" t="n">
        <v>978997000</v>
      </c>
      <c r="D8" s="5" t="n">
        <v>847523000</v>
      </c>
      <c r="E8" s="5" t="n">
        <v>2830342000</v>
      </c>
      <c r="G8" s="5" t="n">
        <v>2475777000</v>
      </c>
    </row>
    <row r="9" spans="1:7">
      <c r="A9" s="3" t="s">
        <v>84</v>
      </c>
    </row>
    <row r="10" spans="1:7">
      <c r="A10" s="4" t="s">
        <v>85</v>
      </c>
      <c r="C10" s="5" t="n">
        <v>121130000</v>
      </c>
      <c r="D10" s="5" t="n">
        <v>118435000</v>
      </c>
      <c r="E10" s="5" t="n">
        <v>361071000</v>
      </c>
      <c r="G10" s="5" t="n">
        <v>360334000</v>
      </c>
    </row>
    <row r="11" spans="1:7">
      <c r="A11" s="4" t="s">
        <v>86</v>
      </c>
      <c r="C11" s="5" t="n">
        <v>408703000</v>
      </c>
      <c r="D11" s="5" t="n">
        <v>355157000</v>
      </c>
      <c r="E11" s="5" t="n">
        <v>1183519000</v>
      </c>
      <c r="G11" s="5" t="n">
        <v>1040342000</v>
      </c>
    </row>
    <row r="12" spans="1:7">
      <c r="A12" s="4" t="s">
        <v>87</v>
      </c>
      <c r="C12" s="5" t="n">
        <v>205799000</v>
      </c>
      <c r="D12" s="5" t="n">
        <v>200970000</v>
      </c>
      <c r="E12" s="5" t="n">
        <v>603431000</v>
      </c>
      <c r="G12" s="5" t="n">
        <v>648737000</v>
      </c>
    </row>
    <row r="13" spans="1:7">
      <c r="A13" s="4" t="s">
        <v>88</v>
      </c>
      <c r="C13" s="5" t="n">
        <v>36950000</v>
      </c>
      <c r="D13" s="5" t="n">
        <v>30803000</v>
      </c>
      <c r="E13" s="5" t="n">
        <v>110562000</v>
      </c>
      <c r="G13" s="5" t="n">
        <v>115327000</v>
      </c>
    </row>
    <row r="14" spans="1:7">
      <c r="A14" s="4" t="s">
        <v>89</v>
      </c>
      <c r="C14" s="5" t="n">
        <v>9333000</v>
      </c>
      <c r="D14" s="5" t="n">
        <v>13554000</v>
      </c>
      <c r="E14" s="5" t="n">
        <v>70379000</v>
      </c>
      <c r="G14" s="5" t="n">
        <v>21546000</v>
      </c>
    </row>
    <row r="15" spans="1:7">
      <c r="A15" s="4" t="s">
        <v>90</v>
      </c>
      <c r="C15" s="5" t="n">
        <v>0</v>
      </c>
      <c r="D15" s="5" t="n">
        <v>49000</v>
      </c>
      <c r="E15" s="5" t="n">
        <v>-58427000</v>
      </c>
      <c r="F15" s="4" t="s">
        <v>54</v>
      </c>
      <c r="G15" s="5" t="n">
        <v>400000</v>
      </c>
    </row>
    <row r="16" spans="1:7">
      <c r="A16" s="4" t="s">
        <v>91</v>
      </c>
      <c r="C16" s="5" t="n">
        <v>584000</v>
      </c>
      <c r="D16" s="5" t="n">
        <v>2692000</v>
      </c>
      <c r="E16" s="5" t="n">
        <v>34872000</v>
      </c>
      <c r="G16" s="5" t="n">
        <v>3075000</v>
      </c>
    </row>
    <row r="17" spans="1:7">
      <c r="A17" s="4" t="s">
        <v>92</v>
      </c>
      <c r="C17" s="5" t="n">
        <v>0</v>
      </c>
      <c r="D17" s="5" t="n">
        <v>0</v>
      </c>
      <c r="E17" s="5" t="n">
        <v>2220000</v>
      </c>
      <c r="G17" s="5" t="n">
        <v>0</v>
      </c>
    </row>
    <row r="18" spans="1:7">
      <c r="A18" s="4" t="s">
        <v>93</v>
      </c>
      <c r="C18" s="5" t="n">
        <v>0</v>
      </c>
      <c r="D18" s="5" t="n">
        <v>10262000</v>
      </c>
      <c r="E18" s="5" t="n">
        <v>10583000</v>
      </c>
      <c r="G18" s="5" t="n">
        <v>10262000</v>
      </c>
    </row>
    <row r="19" spans="1:7">
      <c r="A19" s="4" t="s">
        <v>94</v>
      </c>
      <c r="C19" s="5" t="n">
        <v>782499000</v>
      </c>
      <c r="D19" s="5" t="n">
        <v>731922000</v>
      </c>
      <c r="E19" s="5" t="n">
        <v>2318210000</v>
      </c>
      <c r="G19" s="5" t="n">
        <v>2200023000</v>
      </c>
    </row>
    <row r="20" spans="1:7">
      <c r="A20" s="4" t="s">
        <v>95</v>
      </c>
      <c r="C20" s="5" t="n">
        <v>196498000</v>
      </c>
      <c r="D20" s="5" t="n">
        <v>115601000</v>
      </c>
      <c r="E20" s="5" t="n">
        <v>512132000</v>
      </c>
      <c r="G20" s="5" t="n">
        <v>275754000</v>
      </c>
    </row>
    <row r="21" spans="1:7">
      <c r="A21" s="4" t="s">
        <v>96</v>
      </c>
      <c r="C21" s="5" t="n">
        <v>3344000</v>
      </c>
      <c r="D21" s="5" t="n">
        <v>10198000</v>
      </c>
      <c r="E21" s="5" t="n">
        <v>-3769000</v>
      </c>
      <c r="G21" s="5" t="n">
        <v>6369000</v>
      </c>
    </row>
    <row r="22" spans="1:7">
      <c r="A22" s="4" t="s">
        <v>97</v>
      </c>
      <c r="C22" s="5" t="n">
        <v>-2631000</v>
      </c>
      <c r="D22" s="5" t="n">
        <v>-2632000</v>
      </c>
      <c r="E22" s="5" t="n">
        <v>-18231000</v>
      </c>
      <c r="G22" s="5" t="n">
        <v>-19705000</v>
      </c>
    </row>
    <row r="23" spans="1:7">
      <c r="A23" s="4" t="s">
        <v>98</v>
      </c>
      <c r="C23" s="5" t="n">
        <v>197211000</v>
      </c>
      <c r="D23" s="5" t="n">
        <v>123167000</v>
      </c>
      <c r="E23" s="5" t="n">
        <v>490132000</v>
      </c>
      <c r="G23" s="5" t="n">
        <v>262418000</v>
      </c>
    </row>
    <row r="24" spans="1:7">
      <c r="A24" s="3" t="s">
        <v>99</v>
      </c>
    </row>
    <row r="25" spans="1:7">
      <c r="A25" s="4" t="s">
        <v>100</v>
      </c>
      <c r="C25" s="5" t="n">
        <v>0</v>
      </c>
      <c r="D25" s="5" t="n">
        <v>0</v>
      </c>
      <c r="E25" s="5" t="n">
        <v>0</v>
      </c>
      <c r="G25" s="5" t="n">
        <v>6411000</v>
      </c>
    </row>
    <row r="26" spans="1:7">
      <c r="A26" s="4" t="s">
        <v>101</v>
      </c>
      <c r="C26" s="5" t="n">
        <v>0</v>
      </c>
      <c r="D26" s="5" t="n">
        <v>0</v>
      </c>
      <c r="E26" s="5" t="n">
        <v>0</v>
      </c>
      <c r="G26" s="5" t="n">
        <v>724000</v>
      </c>
    </row>
    <row r="27" spans="1:7">
      <c r="A27" s="4" t="s">
        <v>102</v>
      </c>
      <c r="C27" s="5" t="n">
        <v>0</v>
      </c>
      <c r="D27" s="5" t="n">
        <v>0</v>
      </c>
      <c r="E27" s="5" t="n">
        <v>0</v>
      </c>
      <c r="G27" s="5" t="n">
        <v>7135000</v>
      </c>
    </row>
    <row r="28" spans="1:7">
      <c r="A28" s="4" t="s">
        <v>103</v>
      </c>
      <c r="C28" s="5" t="n">
        <v>2046000</v>
      </c>
      <c r="D28" s="5" t="n">
        <v>29604000</v>
      </c>
      <c r="E28" s="5" t="n">
        <v>249002000</v>
      </c>
      <c r="G28" s="5" t="n">
        <v>36272000</v>
      </c>
    </row>
    <row r="29" spans="1:7">
      <c r="A29" s="4" t="s">
        <v>104</v>
      </c>
      <c r="C29" s="5" t="n">
        <v>199257000</v>
      </c>
      <c r="D29" s="5" t="n">
        <v>152771000</v>
      </c>
      <c r="E29" s="5" t="n">
        <v>739134000</v>
      </c>
      <c r="G29" s="5" t="n">
        <v>305825000</v>
      </c>
    </row>
    <row r="30" spans="1:7">
      <c r="A30" s="4" t="s">
        <v>105</v>
      </c>
      <c r="C30" s="5" t="n">
        <v>16352000</v>
      </c>
      <c r="D30" s="5" t="n">
        <v>16352000</v>
      </c>
      <c r="E30" s="5" t="n">
        <v>49055000</v>
      </c>
      <c r="G30" s="5" t="n">
        <v>49057000</v>
      </c>
    </row>
    <row r="31" spans="1:7">
      <c r="A31" s="4" t="s">
        <v>106</v>
      </c>
      <c r="B31" s="4" t="s">
        <v>107</v>
      </c>
      <c r="C31" s="5" t="n">
        <v>862000</v>
      </c>
      <c r="D31" s="5" t="n">
        <v>164000</v>
      </c>
      <c r="E31" s="5" t="n">
        <v>4666000</v>
      </c>
      <c r="G31" s="5" t="n">
        <v>-1339000</v>
      </c>
    </row>
    <row r="32" spans="1:7">
      <c r="A32" s="4" t="s">
        <v>108</v>
      </c>
      <c r="C32" s="7" t="n">
        <v>182043000</v>
      </c>
      <c r="D32" s="7" t="n">
        <v>136255000</v>
      </c>
      <c r="E32" s="7" t="n">
        <v>685413000</v>
      </c>
      <c r="G32" s="7" t="n">
        <v>258107000</v>
      </c>
    </row>
    <row r="33" spans="1:7">
      <c r="A33" s="3" t="s">
        <v>109</v>
      </c>
    </row>
    <row r="34" spans="1:7">
      <c r="A34" s="4" t="s">
        <v>110</v>
      </c>
      <c r="C34" s="5" t="n">
        <v>351765000</v>
      </c>
      <c r="D34" s="5" t="n">
        <v>311117000</v>
      </c>
      <c r="E34" s="5" t="n">
        <v>346425000</v>
      </c>
      <c r="G34" s="5" t="n">
        <v>299137000</v>
      </c>
    </row>
    <row r="35" spans="1:7">
      <c r="A35" s="4" t="s">
        <v>111</v>
      </c>
      <c r="C35" s="5" t="n">
        <v>353107000</v>
      </c>
      <c r="D35" s="5" t="n">
        <v>312812000</v>
      </c>
      <c r="E35" s="5" t="n">
        <v>347547000</v>
      </c>
      <c r="G35" s="5" t="n">
        <v>300645000</v>
      </c>
    </row>
    <row r="36" spans="1:7">
      <c r="A36" s="3" t="s">
        <v>112</v>
      </c>
    </row>
    <row r="37" spans="1:7">
      <c r="A37" s="4" t="s">
        <v>113</v>
      </c>
      <c r="C37" s="8" t="n">
        <v>0.52</v>
      </c>
      <c r="D37" s="8" t="n">
        <v>0.44</v>
      </c>
      <c r="E37" s="8" t="n">
        <v>1.98</v>
      </c>
      <c r="G37" s="8" t="n">
        <v>0.84</v>
      </c>
    </row>
    <row r="38" spans="1:7">
      <c r="A38" s="4" t="s">
        <v>102</v>
      </c>
      <c r="C38" s="5" t="n">
        <v>0</v>
      </c>
      <c r="D38" s="5" t="n">
        <v>0</v>
      </c>
      <c r="E38" s="5" t="n">
        <v>0</v>
      </c>
      <c r="G38" s="9" t="n">
        <v>0.02</v>
      </c>
    </row>
    <row r="39" spans="1:7">
      <c r="A39" s="4" t="s">
        <v>114</v>
      </c>
      <c r="C39" s="9" t="n">
        <v>0.52</v>
      </c>
      <c r="D39" s="9" t="n">
        <v>0.44</v>
      </c>
      <c r="E39" s="9" t="n">
        <v>1.98</v>
      </c>
      <c r="G39" s="9" t="n">
        <v>0.86</v>
      </c>
    </row>
    <row r="40" spans="1:7">
      <c r="A40" s="3" t="s">
        <v>115</v>
      </c>
    </row>
    <row r="41" spans="1:7">
      <c r="A41" s="4" t="s">
        <v>113</v>
      </c>
      <c r="C41" s="9" t="n">
        <v>0.52</v>
      </c>
      <c r="D41" s="9" t="n">
        <v>0.44</v>
      </c>
      <c r="E41" s="9" t="n">
        <v>1.97</v>
      </c>
      <c r="G41" s="9" t="n">
        <v>0.83</v>
      </c>
    </row>
    <row r="42" spans="1:7">
      <c r="A42" s="4" t="s">
        <v>102</v>
      </c>
      <c r="C42" s="5" t="n">
        <v>0</v>
      </c>
      <c r="D42" s="5" t="n">
        <v>0</v>
      </c>
      <c r="E42" s="5" t="n">
        <v>0</v>
      </c>
      <c r="G42" s="9" t="n">
        <v>0.02</v>
      </c>
    </row>
    <row r="43" spans="1:7">
      <c r="A43" s="4" t="s">
        <v>114</v>
      </c>
      <c r="C43" s="9" t="n">
        <v>0.52</v>
      </c>
      <c r="D43" s="9" t="n">
        <v>0.44</v>
      </c>
      <c r="E43" s="9" t="n">
        <v>1.97</v>
      </c>
      <c r="G43" s="9" t="n">
        <v>0.86</v>
      </c>
    </row>
    <row r="44" spans="1:7">
      <c r="A44" s="4" t="s">
        <v>116</v>
      </c>
      <c r="C44" s="10" t="n">
        <v>0.825</v>
      </c>
      <c r="D44" s="10" t="n">
        <v>0.795</v>
      </c>
      <c r="E44" s="10" t="n">
        <v>2.475</v>
      </c>
      <c r="G44" s="10" t="n">
        <v>2.385</v>
      </c>
    </row>
    <row r="45" spans="1:7">
      <c r="A45" t="n"/>
    </row>
    <row r="46" spans="1:7">
      <c r="A46" s="4" t="s">
        <v>54</v>
      </c>
      <c r="B46" s="4" t="s">
        <v>117</v>
      </c>
    </row>
    <row r="47" spans="1:7">
      <c r="A47" s="4" t="s">
        <v>107</v>
      </c>
      <c r="B47" s="4" t="s">
        <v>118</v>
      </c>
    </row>
  </sheetData>
  <mergeCells count="7">
    <mergeCell ref="A1:B2"/>
    <mergeCell ref="C1:D1"/>
    <mergeCell ref="E1:G1"/>
    <mergeCell ref="E2:F2"/>
    <mergeCell ref="A45:F45"/>
    <mergeCell ref="B46:F46"/>
    <mergeCell ref="B47:F4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80"/>
    <col customWidth="1" max="3" min="3" width="4"/>
  </cols>
  <sheetData>
    <row r="1" spans="1:3">
      <c r="A1" s="1" t="s">
        <v>340</v>
      </c>
      <c r="B1" s="2" t="s">
        <v>341</v>
      </c>
    </row>
    <row r="2" spans="1:3">
      <c r="A2" s="3" t="s">
        <v>342</v>
      </c>
    </row>
    <row r="3" spans="1:3">
      <c r="A3" s="4" t="s">
        <v>343</v>
      </c>
      <c r="B3" s="5" t="n">
        <v>1353</v>
      </c>
      <c r="C3" s="4" t="s">
        <v>54</v>
      </c>
    </row>
    <row r="4" spans="1:3">
      <c r="A4" s="4" t="s">
        <v>344</v>
      </c>
    </row>
    <row r="5" spans="1:3">
      <c r="A5" s="3" t="s">
        <v>342</v>
      </c>
    </row>
    <row r="6" spans="1:3">
      <c r="A6" s="4" t="s">
        <v>343</v>
      </c>
      <c r="B6" s="5" t="n">
        <v>1414</v>
      </c>
    </row>
    <row r="7" spans="1:3">
      <c r="A7" t="n"/>
    </row>
    <row r="8" spans="1:3">
      <c r="A8" s="4" t="s">
        <v>54</v>
      </c>
      <c r="B8" s="4" t="s">
        <v>345</v>
      </c>
    </row>
  </sheetData>
  <mergeCells count="3">
    <mergeCell ref="B1:C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75"/>
    <col customWidth="1" max="3" min="3" width="15"/>
    <col customWidth="1" max="4" min="4" width="14"/>
    <col customWidth="1" max="5" min="5" width="15"/>
    <col customWidth="1" max="6" min="6" width="14"/>
  </cols>
  <sheetData>
    <row r="1" spans="1:6">
      <c r="A1" s="1" t="s">
        <v>119</v>
      </c>
      <c r="C1" s="2" t="s">
        <v>76</v>
      </c>
      <c r="E1" s="2" t="s">
        <v>1</v>
      </c>
    </row>
    <row r="2" spans="1:6">
      <c r="C2" s="2" t="s">
        <v>2</v>
      </c>
      <c r="D2" s="2" t="s">
        <v>77</v>
      </c>
      <c r="E2" s="2" t="s">
        <v>2</v>
      </c>
      <c r="F2" s="2" t="s">
        <v>77</v>
      </c>
    </row>
    <row r="3" spans="1:6">
      <c r="A3" s="3" t="s">
        <v>120</v>
      </c>
    </row>
    <row r="4" spans="1:6">
      <c r="A4" s="4" t="s">
        <v>104</v>
      </c>
      <c r="C4" s="7" t="n">
        <v>199257000</v>
      </c>
      <c r="D4" s="7" t="n">
        <v>152771000</v>
      </c>
      <c r="E4" s="7" t="n">
        <v>739134000</v>
      </c>
      <c r="F4" s="7" t="n">
        <v>305825000</v>
      </c>
    </row>
    <row r="5" spans="1:6">
      <c r="A5" s="3" t="s">
        <v>121</v>
      </c>
    </row>
    <row r="6" spans="1:6">
      <c r="A6" s="4" t="s">
        <v>122</v>
      </c>
      <c r="C6" s="5" t="n">
        <v>-3086000</v>
      </c>
      <c r="D6" s="5" t="n">
        <v>0</v>
      </c>
      <c r="E6" s="5" t="n">
        <v>-18186000</v>
      </c>
      <c r="F6" s="5" t="n">
        <v>389000</v>
      </c>
    </row>
    <row r="7" spans="1:6">
      <c r="A7" s="4" t="s">
        <v>123</v>
      </c>
      <c r="C7" s="5" t="n">
        <v>462000</v>
      </c>
      <c r="D7" s="5" t="n">
        <v>455000</v>
      </c>
      <c r="E7" s="5" t="n">
        <v>-1235000</v>
      </c>
      <c r="F7" s="5" t="n">
        <v>1327000</v>
      </c>
    </row>
    <row r="8" spans="1:6">
      <c r="A8" s="4" t="s">
        <v>124</v>
      </c>
      <c r="C8" s="5" t="n">
        <v>-25198000</v>
      </c>
      <c r="D8" s="5" t="n">
        <v>-42664000</v>
      </c>
      <c r="E8" s="5" t="n">
        <v>-22011000</v>
      </c>
      <c r="F8" s="5" t="n">
        <v>-39444000</v>
      </c>
    </row>
    <row r="9" spans="1:6">
      <c r="A9" s="4" t="s">
        <v>125</v>
      </c>
      <c r="C9" s="5" t="n">
        <v>-27822000</v>
      </c>
      <c r="D9" s="5" t="n">
        <v>-42209000</v>
      </c>
      <c r="E9" s="5" t="n">
        <v>-41432000</v>
      </c>
      <c r="F9" s="5" t="n">
        <v>-37728000</v>
      </c>
    </row>
    <row r="10" spans="1:6">
      <c r="A10" s="4" t="s">
        <v>126</v>
      </c>
      <c r="C10" s="5" t="n">
        <v>171435000</v>
      </c>
      <c r="D10" s="5" t="n">
        <v>110562000</v>
      </c>
      <c r="E10" s="5" t="n">
        <v>697702000</v>
      </c>
      <c r="F10" s="5" t="n">
        <v>268097000</v>
      </c>
    </row>
    <row r="11" spans="1:6">
      <c r="A11" s="4" t="s">
        <v>127</v>
      </c>
      <c r="B11" s="4" t="s">
        <v>54</v>
      </c>
      <c r="C11" s="5" t="n">
        <v>-14271000</v>
      </c>
      <c r="D11" s="5" t="n">
        <v>-7984000</v>
      </c>
      <c r="E11" s="5" t="n">
        <v>-19416000</v>
      </c>
      <c r="F11" s="5" t="n">
        <v>-10894000</v>
      </c>
    </row>
    <row r="12" spans="1:6">
      <c r="A12" s="4" t="s">
        <v>128</v>
      </c>
      <c r="C12" s="7" t="n">
        <v>185706000</v>
      </c>
      <c r="D12" s="7" t="n">
        <v>118546000</v>
      </c>
      <c r="E12" s="7" t="n">
        <v>717118000</v>
      </c>
      <c r="F12" s="7" t="n">
        <v>278991000</v>
      </c>
    </row>
    <row r="13" spans="1:6">
      <c r="A13" t="n"/>
    </row>
    <row r="14" spans="1:6">
      <c r="A14" s="4" t="s">
        <v>54</v>
      </c>
      <c r="B14" s="4" t="s">
        <v>118</v>
      </c>
    </row>
  </sheetData>
  <mergeCells count="5">
    <mergeCell ref="A1:B2"/>
    <mergeCell ref="C1:D1"/>
    <mergeCell ref="E1:F1"/>
    <mergeCell ref="A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s>
  <sheetData>
    <row r="1" spans="1:5">
      <c r="A1" s="1" t="s">
        <v>346</v>
      </c>
      <c r="C1" s="2" t="s">
        <v>1</v>
      </c>
    </row>
    <row r="2" spans="1:5">
      <c r="C2" s="2" t="s">
        <v>2</v>
      </c>
      <c r="E2" s="2" t="s">
        <v>77</v>
      </c>
    </row>
    <row r="3" spans="1:5">
      <c r="A3" s="4" t="s">
        <v>347</v>
      </c>
    </row>
    <row r="4" spans="1:5">
      <c r="A4" s="3" t="s">
        <v>267</v>
      </c>
    </row>
    <row r="5" spans="1:5">
      <c r="A5" s="4" t="s">
        <v>31</v>
      </c>
      <c r="C5" s="7" t="n">
        <v>111674000</v>
      </c>
      <c r="D5" s="4" t="s">
        <v>54</v>
      </c>
      <c r="E5" s="7" t="n">
        <v>36427000</v>
      </c>
    </row>
    <row r="6" spans="1:5">
      <c r="A6" s="4" t="s">
        <v>32</v>
      </c>
      <c r="C6" s="5" t="n">
        <v>1025232000</v>
      </c>
      <c r="D6" s="4" t="s">
        <v>54</v>
      </c>
      <c r="E6" s="5" t="n">
        <v>303273000</v>
      </c>
    </row>
    <row r="7" spans="1:5">
      <c r="A7" s="4" t="s">
        <v>33</v>
      </c>
      <c r="C7" s="5" t="n">
        <v>3888000</v>
      </c>
      <c r="D7" s="4" t="s">
        <v>54</v>
      </c>
      <c r="E7" s="5" t="n">
        <v>0</v>
      </c>
    </row>
    <row r="8" spans="1:5">
      <c r="A8" s="4" t="s">
        <v>47</v>
      </c>
      <c r="C8" s="5" t="n">
        <v>6000</v>
      </c>
      <c r="D8" s="4" t="s">
        <v>54</v>
      </c>
      <c r="E8" s="5" t="n">
        <v>0</v>
      </c>
    </row>
    <row r="9" spans="1:5">
      <c r="A9" s="4" t="s">
        <v>49</v>
      </c>
      <c r="C9" s="5" t="n">
        <v>60000</v>
      </c>
      <c r="D9" s="4" t="s">
        <v>54</v>
      </c>
      <c r="E9" s="5" t="n">
        <v>0</v>
      </c>
    </row>
    <row r="10" spans="1:5">
      <c r="A10" s="4" t="s">
        <v>348</v>
      </c>
      <c r="C10" s="5" t="n">
        <v>1140860000</v>
      </c>
      <c r="D10" s="4" t="s">
        <v>54</v>
      </c>
      <c r="E10" s="5" t="n">
        <v>339700000</v>
      </c>
    </row>
    <row r="11" spans="1:5">
      <c r="A11" s="4" t="s">
        <v>58</v>
      </c>
      <c r="C11" s="5" t="n">
        <v>-2447000</v>
      </c>
      <c r="D11" s="4" t="s">
        <v>54</v>
      </c>
      <c r="E11" s="5" t="n">
        <v>0</v>
      </c>
    </row>
    <row r="12" spans="1:5">
      <c r="A12" s="4" t="s">
        <v>349</v>
      </c>
      <c r="C12" s="5" t="n">
        <v>-2447000</v>
      </c>
      <c r="D12" s="4" t="s">
        <v>54</v>
      </c>
      <c r="E12" s="5" t="n">
        <v>0</v>
      </c>
    </row>
    <row r="13" spans="1:5">
      <c r="A13" s="4" t="s">
        <v>350</v>
      </c>
      <c r="C13" s="5" t="n">
        <v>-2780000</v>
      </c>
      <c r="D13" s="4" t="s">
        <v>54</v>
      </c>
      <c r="E13" s="5" t="n">
        <v>-1937000</v>
      </c>
    </row>
    <row r="14" spans="1:5">
      <c r="A14" s="4" t="s">
        <v>170</v>
      </c>
      <c r="C14" s="5" t="n">
        <v>1135633000</v>
      </c>
      <c r="D14" s="4" t="s">
        <v>54</v>
      </c>
      <c r="E14" s="5" t="n">
        <v>337763000</v>
      </c>
    </row>
    <row r="15" spans="1:5">
      <c r="A15" s="4" t="s">
        <v>351</v>
      </c>
      <c r="C15" s="5" t="n">
        <v>96403000</v>
      </c>
      <c r="D15" s="4" t="s">
        <v>54</v>
      </c>
      <c r="E15" s="5" t="n">
        <v>79668000</v>
      </c>
    </row>
    <row r="16" spans="1:5">
      <c r="A16" s="4" t="s">
        <v>352</v>
      </c>
      <c r="C16" s="5" t="n">
        <v>-4453000</v>
      </c>
      <c r="D16" s="4" t="s">
        <v>54</v>
      </c>
      <c r="E16" s="5" t="n">
        <v>-3258000</v>
      </c>
    </row>
    <row r="17" spans="1:5">
      <c r="A17" s="4" t="s">
        <v>353</v>
      </c>
      <c r="C17" s="5" t="n">
        <v>73000</v>
      </c>
      <c r="D17" s="4" t="s">
        <v>54</v>
      </c>
      <c r="E17" s="5" t="n">
        <v>116000</v>
      </c>
    </row>
    <row r="18" spans="1:5">
      <c r="A18" s="4" t="s">
        <v>172</v>
      </c>
      <c r="C18" s="5" t="n">
        <v>92023000</v>
      </c>
      <c r="D18" s="4" t="s">
        <v>54</v>
      </c>
      <c r="E18" s="5" t="n">
        <v>76526000</v>
      </c>
    </row>
    <row r="19" spans="1:5">
      <c r="A19" s="4" t="s">
        <v>354</v>
      </c>
      <c r="C19" s="5" t="n">
        <v>35042000</v>
      </c>
      <c r="D19" s="4" t="s">
        <v>54</v>
      </c>
      <c r="E19" s="5" t="n">
        <v>14375000</v>
      </c>
    </row>
    <row r="20" spans="1:5">
      <c r="A20" s="4" t="s">
        <v>355</v>
      </c>
      <c r="C20" s="5" t="n">
        <v>1262698000</v>
      </c>
      <c r="D20" s="4" t="s">
        <v>54</v>
      </c>
      <c r="E20" s="5" t="n">
        <v>428664000</v>
      </c>
    </row>
    <row r="21" spans="1:5">
      <c r="A21" s="4" t="s">
        <v>356</v>
      </c>
    </row>
    <row r="22" spans="1:5">
      <c r="A22" s="3" t="s">
        <v>267</v>
      </c>
    </row>
    <row r="23" spans="1:5">
      <c r="A23" s="4" t="s">
        <v>355</v>
      </c>
      <c r="C23" s="5" t="n">
        <v>688288000</v>
      </c>
    </row>
    <row r="24" spans="1:5">
      <c r="A24" s="4" t="s">
        <v>357</v>
      </c>
    </row>
    <row r="25" spans="1:5">
      <c r="A25" s="3" t="s">
        <v>267</v>
      </c>
    </row>
    <row r="26" spans="1:5">
      <c r="A26" s="4" t="s">
        <v>31</v>
      </c>
      <c r="C26" s="5" t="n">
        <v>98444000</v>
      </c>
      <c r="D26" s="4" t="s">
        <v>107</v>
      </c>
      <c r="E26" s="5" t="n">
        <v>40764000</v>
      </c>
    </row>
    <row r="27" spans="1:5">
      <c r="A27" s="4" t="s">
        <v>32</v>
      </c>
      <c r="C27" s="5" t="n">
        <v>1229017000</v>
      </c>
      <c r="D27" s="4" t="s">
        <v>107</v>
      </c>
      <c r="E27" s="5" t="n">
        <v>224936000</v>
      </c>
    </row>
    <row r="28" spans="1:5">
      <c r="A28" s="4" t="s">
        <v>33</v>
      </c>
      <c r="C28" s="5" t="n">
        <v>74091000</v>
      </c>
      <c r="D28" s="4" t="s">
        <v>107</v>
      </c>
      <c r="E28" s="5" t="n">
        <v>10021000</v>
      </c>
    </row>
    <row r="29" spans="1:5">
      <c r="A29" s="4" t="s">
        <v>358</v>
      </c>
      <c r="C29" s="5" t="n">
        <v>0</v>
      </c>
      <c r="D29" s="4" t="s">
        <v>107</v>
      </c>
      <c r="E29" s="5" t="n">
        <v>27957000</v>
      </c>
    </row>
    <row r="30" spans="1:5">
      <c r="A30" s="4" t="s">
        <v>47</v>
      </c>
      <c r="C30" s="5" t="n">
        <v>5567000</v>
      </c>
      <c r="D30" s="4" t="s">
        <v>107</v>
      </c>
      <c r="E30" s="5" t="n">
        <v>0</v>
      </c>
    </row>
    <row r="31" spans="1:5">
      <c r="A31" s="4" t="s">
        <v>49</v>
      </c>
      <c r="C31" s="5" t="n">
        <v>23928000</v>
      </c>
      <c r="D31" s="4" t="s">
        <v>107</v>
      </c>
      <c r="E31" s="5" t="n">
        <v>5679000</v>
      </c>
    </row>
    <row r="32" spans="1:5">
      <c r="A32" s="4" t="s">
        <v>348</v>
      </c>
      <c r="B32" s="4" t="s">
        <v>359</v>
      </c>
      <c r="C32" s="5" t="n">
        <v>1431047000</v>
      </c>
      <c r="D32" s="4" t="s">
        <v>107</v>
      </c>
      <c r="E32" s="5" t="n">
        <v>309357000</v>
      </c>
    </row>
    <row r="33" spans="1:5">
      <c r="A33" s="4" t="s">
        <v>56</v>
      </c>
      <c r="C33" s="5" t="n">
        <v>-234597000</v>
      </c>
      <c r="D33" s="4" t="s">
        <v>107</v>
      </c>
      <c r="E33" s="5" t="n">
        <v>-12846000</v>
      </c>
    </row>
    <row r="34" spans="1:5">
      <c r="A34" s="4" t="s">
        <v>58</v>
      </c>
      <c r="C34" s="5" t="n">
        <v>-19016000</v>
      </c>
      <c r="D34" s="4" t="s">
        <v>107</v>
      </c>
      <c r="E34" s="5" t="n">
        <v>-17011000</v>
      </c>
    </row>
    <row r="35" spans="1:5">
      <c r="A35" s="4" t="s">
        <v>349</v>
      </c>
      <c r="C35" s="5" t="n">
        <v>-253613000</v>
      </c>
      <c r="D35" s="4" t="s">
        <v>107</v>
      </c>
      <c r="E35" s="5" t="n">
        <v>-29857000</v>
      </c>
    </row>
    <row r="36" spans="1:5">
      <c r="A36" s="4" t="s">
        <v>71</v>
      </c>
      <c r="C36" s="5" t="n">
        <v>-86842000</v>
      </c>
      <c r="D36" s="4" t="s">
        <v>107</v>
      </c>
      <c r="E36" s="5" t="n">
        <v>0</v>
      </c>
    </row>
    <row r="37" spans="1:5">
      <c r="A37" s="4" t="s">
        <v>350</v>
      </c>
      <c r="C37" s="5" t="n">
        <v>0</v>
      </c>
      <c r="D37" s="4" t="s">
        <v>107</v>
      </c>
      <c r="E37" s="5" t="n">
        <v>0</v>
      </c>
    </row>
    <row r="38" spans="1:5">
      <c r="A38" s="4" t="s">
        <v>170</v>
      </c>
      <c r="C38" s="5" t="n">
        <v>1090592000</v>
      </c>
      <c r="D38" s="4" t="s">
        <v>107</v>
      </c>
      <c r="E38" s="5" t="n">
        <v>279500000</v>
      </c>
    </row>
    <row r="39" spans="1:5">
      <c r="A39" s="4" t="s">
        <v>351</v>
      </c>
      <c r="C39" s="5" t="n">
        <v>39493000</v>
      </c>
      <c r="D39" s="4" t="s">
        <v>107</v>
      </c>
      <c r="E39" s="5" t="n">
        <v>6984000</v>
      </c>
    </row>
    <row r="40" spans="1:5">
      <c r="A40" s="4" t="s">
        <v>352</v>
      </c>
      <c r="C40" s="5" t="n">
        <v>-1116000</v>
      </c>
      <c r="D40" s="4" t="s">
        <v>107</v>
      </c>
      <c r="E40" s="5" t="n">
        <v>-293000</v>
      </c>
    </row>
    <row r="41" spans="1:5">
      <c r="A41" s="4" t="s">
        <v>353</v>
      </c>
      <c r="C41" s="5" t="n">
        <v>-1345000</v>
      </c>
      <c r="D41" s="4" t="s">
        <v>107</v>
      </c>
      <c r="E41" s="5" t="n">
        <v>-810000</v>
      </c>
    </row>
    <row r="42" spans="1:5">
      <c r="A42" s="4" t="s">
        <v>172</v>
      </c>
      <c r="C42" s="5" t="n">
        <v>37032000</v>
      </c>
      <c r="D42" s="4" t="s">
        <v>107</v>
      </c>
      <c r="E42" s="5" t="n">
        <v>5881000</v>
      </c>
    </row>
    <row r="43" spans="1:5">
      <c r="A43" s="4" t="s">
        <v>354</v>
      </c>
      <c r="C43" s="5" t="n">
        <v>61911000</v>
      </c>
      <c r="D43" s="4" t="s">
        <v>107</v>
      </c>
      <c r="E43" s="5" t="n">
        <v>52177000</v>
      </c>
    </row>
    <row r="44" spans="1:5">
      <c r="A44" s="4" t="s">
        <v>355</v>
      </c>
      <c r="C44" s="5" t="n">
        <v>1189535000</v>
      </c>
      <c r="D44" s="4" t="s">
        <v>107</v>
      </c>
      <c r="E44" s="5" t="n">
        <v>337558000</v>
      </c>
    </row>
    <row r="45" spans="1:5">
      <c r="A45" s="4" t="s">
        <v>360</v>
      </c>
      <c r="C45" s="5" t="n">
        <v>3390000</v>
      </c>
      <c r="E45" s="5" t="n">
        <v>8476000</v>
      </c>
    </row>
    <row r="46" spans="1:5">
      <c r="A46" s="4" t="s">
        <v>361</v>
      </c>
    </row>
    <row r="47" spans="1:5">
      <c r="A47" s="3" t="s">
        <v>267</v>
      </c>
    </row>
    <row r="48" spans="1:5">
      <c r="A48" s="4" t="s">
        <v>355</v>
      </c>
      <c r="C48" s="5" t="n">
        <v>1344831000</v>
      </c>
    </row>
    <row r="49" spans="1:5">
      <c r="A49" s="4" t="s">
        <v>362</v>
      </c>
    </row>
    <row r="50" spans="1:5">
      <c r="A50" s="3" t="s">
        <v>267</v>
      </c>
    </row>
    <row r="51" spans="1:5">
      <c r="A51" s="4" t="s">
        <v>31</v>
      </c>
      <c r="B51" s="4" t="s">
        <v>363</v>
      </c>
      <c r="C51" s="5" t="n">
        <v>737000</v>
      </c>
      <c r="E51" s="5" t="n">
        <v>29588000</v>
      </c>
    </row>
    <row r="52" spans="1:5">
      <c r="A52" s="4" t="s">
        <v>32</v>
      </c>
      <c r="B52" s="4" t="s">
        <v>363</v>
      </c>
      <c r="C52" s="5" t="n">
        <v>426288000</v>
      </c>
      <c r="E52" s="5" t="n">
        <v>471410000</v>
      </c>
    </row>
    <row r="53" spans="1:5">
      <c r="A53" s="4" t="s">
        <v>33</v>
      </c>
      <c r="B53" s="4" t="s">
        <v>363</v>
      </c>
      <c r="C53" s="5" t="n">
        <v>19373000</v>
      </c>
      <c r="E53" s="5" t="n">
        <v>17440000</v>
      </c>
    </row>
    <row r="54" spans="1:5">
      <c r="A54" s="4" t="s">
        <v>49</v>
      </c>
      <c r="C54" s="5" t="n">
        <v>0</v>
      </c>
      <c r="D54" s="4" t="s">
        <v>363</v>
      </c>
      <c r="E54" s="5" t="n">
        <v>1245000</v>
      </c>
    </row>
    <row r="55" spans="1:5">
      <c r="A55" s="4" t="s">
        <v>348</v>
      </c>
      <c r="B55" s="4" t="s">
        <v>364</v>
      </c>
      <c r="C55" s="5" t="n">
        <v>446398000</v>
      </c>
      <c r="E55" s="5" t="n">
        <v>519683000</v>
      </c>
    </row>
    <row r="56" spans="1:5">
      <c r="A56" s="4" t="s">
        <v>56</v>
      </c>
      <c r="C56" s="5" t="n">
        <v>-112000000</v>
      </c>
      <c r="D56" s="4" t="s">
        <v>363</v>
      </c>
      <c r="E56" s="5" t="n">
        <v>-50500000</v>
      </c>
    </row>
    <row r="57" spans="1:5">
      <c r="A57" s="4" t="s">
        <v>58</v>
      </c>
      <c r="C57" s="5" t="n">
        <v>-2743000</v>
      </c>
      <c r="D57" s="4" t="s">
        <v>363</v>
      </c>
      <c r="E57" s="5" t="n">
        <v>-9308000</v>
      </c>
    </row>
    <row r="58" spans="1:5">
      <c r="A58" s="4" t="s">
        <v>349</v>
      </c>
      <c r="C58" s="5" t="n">
        <v>-114743000</v>
      </c>
      <c r="D58" s="4" t="s">
        <v>363</v>
      </c>
      <c r="E58" s="5" t="n">
        <v>-59808000</v>
      </c>
    </row>
    <row r="59" spans="1:5">
      <c r="A59" s="4" t="s">
        <v>71</v>
      </c>
      <c r="C59" s="5" t="n">
        <v>-68535000</v>
      </c>
      <c r="D59" s="4" t="s">
        <v>363</v>
      </c>
      <c r="E59" s="5" t="n">
        <v>-39987000</v>
      </c>
    </row>
    <row r="60" spans="1:5">
      <c r="A60" s="4" t="s">
        <v>350</v>
      </c>
      <c r="B60" s="4" t="s">
        <v>365</v>
      </c>
      <c r="C60" s="5" t="n">
        <v>0</v>
      </c>
      <c r="D60" s="4" t="s">
        <v>363</v>
      </c>
      <c r="E60" s="5" t="n">
        <v>-45836000</v>
      </c>
    </row>
    <row r="61" spans="1:5">
      <c r="A61" s="4" t="s">
        <v>170</v>
      </c>
      <c r="C61" s="5" t="n">
        <v>263120000</v>
      </c>
      <c r="D61" s="4" t="s">
        <v>363</v>
      </c>
      <c r="E61" s="5" t="n">
        <v>374052000</v>
      </c>
    </row>
    <row r="62" spans="1:5">
      <c r="A62" s="4" t="s">
        <v>351</v>
      </c>
      <c r="C62" s="5" t="n">
        <v>38919000</v>
      </c>
      <c r="D62" s="4" t="s">
        <v>363</v>
      </c>
      <c r="E62" s="5" t="n">
        <v>71245000</v>
      </c>
    </row>
    <row r="63" spans="1:5">
      <c r="A63" s="4" t="s">
        <v>352</v>
      </c>
      <c r="C63" s="5" t="n">
        <v>-742000</v>
      </c>
      <c r="D63" s="4" t="s">
        <v>363</v>
      </c>
      <c r="E63" s="5" t="n">
        <v>-1533000</v>
      </c>
    </row>
    <row r="64" spans="1:5">
      <c r="A64" s="4" t="s">
        <v>366</v>
      </c>
      <c r="B64" s="4" t="s">
        <v>367</v>
      </c>
      <c r="C64" s="5" t="n">
        <v>-1921000</v>
      </c>
      <c r="D64" s="4" t="s">
        <v>363</v>
      </c>
      <c r="E64" s="5" t="n">
        <v>-11290000</v>
      </c>
    </row>
    <row r="65" spans="1:5">
      <c r="A65" s="4" t="s">
        <v>172</v>
      </c>
      <c r="C65" s="5" t="n">
        <v>36256000</v>
      </c>
      <c r="D65" s="4" t="s">
        <v>363</v>
      </c>
      <c r="E65" s="5" t="n">
        <v>58422000</v>
      </c>
    </row>
    <row r="66" spans="1:5">
      <c r="A66" s="4" t="s">
        <v>354</v>
      </c>
      <c r="C66" s="5" t="n">
        <v>25687000</v>
      </c>
      <c r="D66" s="4" t="s">
        <v>363</v>
      </c>
      <c r="E66" s="5" t="n">
        <v>19772000</v>
      </c>
    </row>
    <row r="67" spans="1:5">
      <c r="A67" s="4" t="s">
        <v>355</v>
      </c>
      <c r="C67" s="5" t="n">
        <v>325063000</v>
      </c>
      <c r="D67" s="4" t="s">
        <v>363</v>
      </c>
      <c r="E67" s="5" t="n">
        <v>452246000</v>
      </c>
    </row>
    <row r="68" spans="1:5">
      <c r="A68" s="4" t="s">
        <v>360</v>
      </c>
      <c r="C68" s="5" t="n">
        <v>4372000</v>
      </c>
      <c r="E68" s="7" t="n">
        <v>0</v>
      </c>
    </row>
    <row r="69" spans="1:5">
      <c r="A69" s="4" t="s">
        <v>368</v>
      </c>
    </row>
    <row r="70" spans="1:5">
      <c r="A70" s="3" t="s">
        <v>267</v>
      </c>
    </row>
    <row r="71" spans="1:5">
      <c r="A71" s="4" t="s">
        <v>355</v>
      </c>
      <c r="C71" s="7" t="n">
        <v>440220000</v>
      </c>
    </row>
    <row r="72" spans="1:5">
      <c r="A72" t="n"/>
    </row>
    <row r="73" spans="1:5">
      <c r="A73" s="4" t="s">
        <v>54</v>
      </c>
      <c r="B73" s="4" t="s">
        <v>369</v>
      </c>
    </row>
    <row r="74" spans="1:5">
      <c r="A74" s="4" t="s">
        <v>107</v>
      </c>
      <c r="B74" s="4" t="s">
        <v>370</v>
      </c>
    </row>
    <row r="75" spans="1:5">
      <c r="A75" s="4" t="s">
        <v>359</v>
      </c>
      <c r="B75" s="4" t="s">
        <v>371</v>
      </c>
    </row>
    <row r="76" spans="1:5">
      <c r="A76" s="4" t="s">
        <v>363</v>
      </c>
      <c r="B76" s="4" t="s">
        <v>372</v>
      </c>
    </row>
    <row r="77" spans="1:5">
      <c r="A77" s="4" t="s">
        <v>373</v>
      </c>
      <c r="B77" s="4" t="s">
        <v>374</v>
      </c>
    </row>
    <row r="78" spans="1:5">
      <c r="A78" s="4" t="s">
        <v>365</v>
      </c>
      <c r="B78" s="4" t="s">
        <v>375</v>
      </c>
    </row>
    <row r="79" spans="1:5">
      <c r="A79" s="4" t="s">
        <v>367</v>
      </c>
      <c r="B79" s="4" t="s">
        <v>376</v>
      </c>
    </row>
  </sheetData>
  <mergeCells count="11">
    <mergeCell ref="A1:B2"/>
    <mergeCell ref="C1:E1"/>
    <mergeCell ref="C2:D2"/>
    <mergeCell ref="A72:D72"/>
    <mergeCell ref="B73:D73"/>
    <mergeCell ref="B74:D74"/>
    <mergeCell ref="B75:D75"/>
    <mergeCell ref="B76:D76"/>
    <mergeCell ref="B77:D77"/>
    <mergeCell ref="B78:D78"/>
    <mergeCell ref="B79:D7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77</v>
      </c>
      <c r="B1" s="2" t="s">
        <v>1</v>
      </c>
    </row>
    <row r="2" spans="1:3">
      <c r="B2" s="2" t="s">
        <v>2</v>
      </c>
      <c r="C2" s="2" t="s">
        <v>77</v>
      </c>
    </row>
    <row r="3" spans="1:3">
      <c r="A3" s="3" t="s">
        <v>378</v>
      </c>
    </row>
    <row r="4" spans="1:3">
      <c r="A4" s="4" t="s">
        <v>379</v>
      </c>
      <c r="B4" s="7" t="n">
        <v>122363000</v>
      </c>
      <c r="C4" s="7" t="n">
        <v>128376000</v>
      </c>
    </row>
    <row r="5" spans="1:3">
      <c r="A5" s="4" t="s">
        <v>380</v>
      </c>
      <c r="B5" s="5" t="n">
        <v>38808000</v>
      </c>
      <c r="C5" s="5" t="n">
        <v>17586000</v>
      </c>
    </row>
    <row r="6" spans="1:3">
      <c r="A6" s="4" t="s">
        <v>381</v>
      </c>
      <c r="B6" s="5" t="n">
        <v>161171000</v>
      </c>
      <c r="C6" s="5" t="n">
        <v>145962000</v>
      </c>
    </row>
    <row r="7" spans="1:3">
      <c r="A7" s="4" t="s">
        <v>362</v>
      </c>
    </row>
    <row r="8" spans="1:3">
      <c r="A8" s="3" t="s">
        <v>378</v>
      </c>
    </row>
    <row r="9" spans="1:3">
      <c r="A9" s="4" t="s">
        <v>379</v>
      </c>
      <c r="B9" s="5" t="n">
        <v>16592000</v>
      </c>
      <c r="C9" s="5" t="n">
        <v>56807000</v>
      </c>
    </row>
    <row r="10" spans="1:3">
      <c r="A10" s="4" t="s">
        <v>382</v>
      </c>
    </row>
    <row r="11" spans="1:3">
      <c r="A11" s="3" t="s">
        <v>378</v>
      </c>
    </row>
    <row r="12" spans="1:3">
      <c r="A12" s="4" t="s">
        <v>379</v>
      </c>
      <c r="B12" s="5" t="n">
        <v>19869000</v>
      </c>
    </row>
    <row r="13" spans="1:3">
      <c r="A13" s="4" t="s">
        <v>347</v>
      </c>
    </row>
    <row r="14" spans="1:3">
      <c r="A14" s="3" t="s">
        <v>378</v>
      </c>
    </row>
    <row r="15" spans="1:3">
      <c r="A15" s="4" t="s">
        <v>379</v>
      </c>
      <c r="B15" s="7" t="n">
        <v>85902000</v>
      </c>
      <c r="C15" s="7" t="n">
        <v>7156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6"/>
    <col customWidth="1" max="2" min="2" width="18"/>
    <col customWidth="1" max="3" min="3" width="18"/>
  </cols>
  <sheetData>
    <row r="1" spans="1:3">
      <c r="A1" s="1" t="s">
        <v>383</v>
      </c>
      <c r="B1" s="2" t="s">
        <v>1</v>
      </c>
      <c r="C1" s="2" t="s">
        <v>384</v>
      </c>
    </row>
    <row r="2" spans="1:3">
      <c r="B2" s="2" t="s">
        <v>2</v>
      </c>
      <c r="C2" s="2" t="s">
        <v>29</v>
      </c>
    </row>
    <row r="3" spans="1:3">
      <c r="A3" s="3" t="s">
        <v>385</v>
      </c>
    </row>
    <row r="4" spans="1:3">
      <c r="A4" s="4" t="s">
        <v>386</v>
      </c>
      <c r="B4" s="7" t="n">
        <v>1208510000</v>
      </c>
      <c r="C4" s="7" t="n">
        <v>1135936000</v>
      </c>
    </row>
    <row r="5" spans="1:3">
      <c r="A5" s="4" t="s">
        <v>387</v>
      </c>
      <c r="B5" s="5" t="n">
        <v>836684000</v>
      </c>
      <c r="C5" s="5" t="n">
        <v>776501000</v>
      </c>
    </row>
    <row r="6" spans="1:3">
      <c r="A6" s="4" t="s">
        <v>388</v>
      </c>
      <c r="B6" s="7" t="n">
        <v>371826000</v>
      </c>
      <c r="C6" s="7" t="n">
        <v>359435000</v>
      </c>
    </row>
    <row r="7" spans="1:3">
      <c r="A7" s="4" t="s">
        <v>389</v>
      </c>
      <c r="B7" s="4" t="s">
        <v>390</v>
      </c>
      <c r="C7" s="4" t="s">
        <v>391</v>
      </c>
    </row>
    <row r="8" spans="1:3">
      <c r="A8" s="3" t="s">
        <v>392</v>
      </c>
    </row>
    <row r="9" spans="1:3">
      <c r="A9" s="4" t="s">
        <v>386</v>
      </c>
      <c r="B9" s="7" t="n">
        <v>97751000</v>
      </c>
      <c r="C9" s="7" t="n">
        <v>99027000</v>
      </c>
    </row>
    <row r="10" spans="1:3">
      <c r="A10" s="4" t="s">
        <v>387</v>
      </c>
      <c r="B10" s="5" t="n">
        <v>44609000</v>
      </c>
      <c r="C10" s="5" t="n">
        <v>40891000</v>
      </c>
    </row>
    <row r="11" spans="1:3">
      <c r="A11" s="4" t="s">
        <v>388</v>
      </c>
      <c r="B11" s="7" t="n">
        <v>53142000</v>
      </c>
      <c r="C11" s="7" t="n">
        <v>58136000</v>
      </c>
    </row>
    <row r="12" spans="1:3">
      <c r="A12" s="4" t="s">
        <v>389</v>
      </c>
      <c r="B12" s="4" t="s">
        <v>393</v>
      </c>
      <c r="C12" s="4" t="s">
        <v>394</v>
      </c>
    </row>
    <row r="13" spans="1:3">
      <c r="A13" s="4" t="s">
        <v>395</v>
      </c>
    </row>
    <row r="14" spans="1:3">
      <c r="A14" s="3" t="s">
        <v>385</v>
      </c>
    </row>
    <row r="15" spans="1:3">
      <c r="A15" s="4" t="s">
        <v>386</v>
      </c>
      <c r="B15" s="7" t="n">
        <v>1042770000</v>
      </c>
      <c r="C15" s="7" t="n">
        <v>988290000</v>
      </c>
    </row>
    <row r="16" spans="1:3">
      <c r="A16" s="4" t="s">
        <v>396</v>
      </c>
    </row>
    <row r="17" spans="1:3">
      <c r="A17" s="3" t="s">
        <v>385</v>
      </c>
    </row>
    <row r="18" spans="1:3">
      <c r="A18" s="4" t="s">
        <v>386</v>
      </c>
      <c r="B18" s="5" t="n">
        <v>82083000</v>
      </c>
      <c r="C18" s="5" t="n">
        <v>65684000</v>
      </c>
    </row>
    <row r="19" spans="1:3">
      <c r="A19" s="4" t="s">
        <v>397</v>
      </c>
    </row>
    <row r="20" spans="1:3">
      <c r="A20" s="3" t="s">
        <v>385</v>
      </c>
    </row>
    <row r="21" spans="1:3">
      <c r="A21" s="4" t="s">
        <v>386</v>
      </c>
      <c r="B21" s="5" t="n">
        <v>61159000</v>
      </c>
      <c r="C21" s="5" t="n">
        <v>62426000</v>
      </c>
    </row>
    <row r="22" spans="1:3">
      <c r="A22" s="4" t="s">
        <v>398</v>
      </c>
    </row>
    <row r="23" spans="1:3">
      <c r="A23" s="3" t="s">
        <v>385</v>
      </c>
    </row>
    <row r="24" spans="1:3">
      <c r="A24" s="4" t="s">
        <v>386</v>
      </c>
      <c r="B24" s="5" t="n">
        <v>22498000</v>
      </c>
      <c r="C24" s="5" t="n">
        <v>19536000</v>
      </c>
    </row>
    <row r="25" spans="1:3">
      <c r="A25" s="4" t="s">
        <v>399</v>
      </c>
    </row>
    <row r="26" spans="1:3">
      <c r="A26" s="3" t="s">
        <v>392</v>
      </c>
    </row>
    <row r="27" spans="1:3">
      <c r="A27" s="4" t="s">
        <v>386</v>
      </c>
      <c r="B27" s="5" t="n">
        <v>89891000</v>
      </c>
      <c r="C27" s="5" t="n">
        <v>91168000</v>
      </c>
    </row>
    <row r="28" spans="1:3">
      <c r="A28" s="4" t="s">
        <v>400</v>
      </c>
    </row>
    <row r="29" spans="1:3">
      <c r="A29" s="3" t="s">
        <v>392</v>
      </c>
    </row>
    <row r="30" spans="1:3">
      <c r="A30" s="4" t="s">
        <v>386</v>
      </c>
      <c r="B30" s="7" t="n">
        <v>7860000</v>
      </c>
      <c r="C30" s="7" t="n">
        <v>785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29</v>
      </c>
    </row>
    <row r="2" spans="1:3">
      <c r="A2" s="3" t="s">
        <v>402</v>
      </c>
    </row>
    <row r="3" spans="1:3">
      <c r="A3" s="4" t="s">
        <v>403</v>
      </c>
      <c r="B3" s="7" t="n">
        <v>371826000</v>
      </c>
      <c r="C3" s="7" t="n">
        <v>359435000</v>
      </c>
    </row>
    <row r="4" spans="1:3">
      <c r="A4" s="4" t="s">
        <v>404</v>
      </c>
    </row>
    <row r="5" spans="1:3">
      <c r="A5" s="3" t="s">
        <v>402</v>
      </c>
    </row>
    <row r="6" spans="1:3">
      <c r="A6" s="5" t="n">
        <v>2015</v>
      </c>
      <c r="B6" s="5" t="n">
        <v>3279000</v>
      </c>
    </row>
    <row r="7" spans="1:3">
      <c r="A7" s="5" t="n">
        <v>2016</v>
      </c>
      <c r="B7" s="5" t="n">
        <v>6512000</v>
      </c>
    </row>
    <row r="8" spans="1:3">
      <c r="A8" s="5" t="n">
        <v>2017</v>
      </c>
      <c r="B8" s="5" t="n">
        <v>6052000</v>
      </c>
    </row>
    <row r="9" spans="1:3">
      <c r="A9" s="5" t="n">
        <v>2018</v>
      </c>
      <c r="B9" s="5" t="n">
        <v>5583000</v>
      </c>
    </row>
    <row r="10" spans="1:3">
      <c r="A10" s="5" t="n">
        <v>2019</v>
      </c>
      <c r="B10" s="5" t="n">
        <v>5325000</v>
      </c>
    </row>
    <row r="11" spans="1:3">
      <c r="A11" s="4" t="s">
        <v>405</v>
      </c>
      <c r="B11" s="5" t="n">
        <v>26391000</v>
      </c>
    </row>
    <row r="12" spans="1:3">
      <c r="A12" s="4" t="s">
        <v>403</v>
      </c>
      <c r="B12" s="5" t="n">
        <v>53142000</v>
      </c>
    </row>
    <row r="13" spans="1:3">
      <c r="A13" s="4" t="s">
        <v>406</v>
      </c>
    </row>
    <row r="14" spans="1:3">
      <c r="A14" s="3" t="s">
        <v>402</v>
      </c>
    </row>
    <row r="15" spans="1:3">
      <c r="A15" s="5" t="n">
        <v>2015</v>
      </c>
      <c r="B15" s="5" t="n">
        <v>39972000</v>
      </c>
    </row>
    <row r="16" spans="1:3">
      <c r="A16" s="5" t="n">
        <v>2016</v>
      </c>
      <c r="B16" s="5" t="n">
        <v>71453000</v>
      </c>
    </row>
    <row r="17" spans="1:3">
      <c r="A17" s="5" t="n">
        <v>2017</v>
      </c>
      <c r="B17" s="5" t="n">
        <v>43426000</v>
      </c>
    </row>
    <row r="18" spans="1:3">
      <c r="A18" s="5" t="n">
        <v>2018</v>
      </c>
      <c r="B18" s="5" t="n">
        <v>30094000</v>
      </c>
    </row>
    <row r="19" spans="1:3">
      <c r="A19" s="5" t="n">
        <v>2019</v>
      </c>
      <c r="B19" s="5" t="n">
        <v>24033000</v>
      </c>
    </row>
    <row r="20" spans="1:3">
      <c r="A20" s="4" t="s">
        <v>405</v>
      </c>
      <c r="B20" s="5" t="n">
        <v>162848000</v>
      </c>
    </row>
    <row r="21" spans="1:3">
      <c r="A21" s="4" t="s">
        <v>403</v>
      </c>
      <c r="B21" s="7" t="n">
        <v>37182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76</v>
      </c>
      <c r="D1" s="2" t="s">
        <v>1</v>
      </c>
    </row>
    <row r="2" spans="1:5">
      <c r="B2" s="2" t="s">
        <v>2</v>
      </c>
      <c r="C2" s="2" t="s">
        <v>77</v>
      </c>
      <c r="D2" s="2" t="s">
        <v>2</v>
      </c>
      <c r="E2" s="2" t="s">
        <v>77</v>
      </c>
    </row>
    <row r="3" spans="1:5">
      <c r="A3" s="3" t="s">
        <v>408</v>
      </c>
    </row>
    <row r="4" spans="1:5">
      <c r="A4" s="4" t="s">
        <v>409</v>
      </c>
      <c r="B4" s="7" t="n">
        <v>-1684000</v>
      </c>
      <c r="C4" s="7" t="n">
        <v>179000</v>
      </c>
      <c r="D4" s="7" t="n">
        <v>-1901000</v>
      </c>
      <c r="E4" s="7" t="n">
        <v>423000</v>
      </c>
    </row>
    <row r="5" spans="1:5">
      <c r="A5" s="4" t="s">
        <v>410</v>
      </c>
      <c r="B5" s="5" t="n">
        <v>-308000</v>
      </c>
      <c r="C5" s="5" t="n">
        <v>-317000</v>
      </c>
      <c r="D5" s="5" t="n">
        <v>-962000</v>
      </c>
      <c r="E5" s="5" t="n">
        <v>-926000</v>
      </c>
    </row>
    <row r="6" spans="1:5">
      <c r="A6" s="4" t="s">
        <v>411</v>
      </c>
      <c r="B6" s="7" t="n">
        <v>-26137000</v>
      </c>
      <c r="C6" s="7" t="n">
        <v>-46366000</v>
      </c>
      <c r="D6" s="7" t="n">
        <v>-82434000</v>
      </c>
      <c r="E6" s="7" t="n">
        <v>-18536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12</v>
      </c>
      <c r="C1" s="2" t="s">
        <v>1</v>
      </c>
    </row>
    <row r="2" spans="1:4">
      <c r="C2" s="2" t="s">
        <v>2</v>
      </c>
      <c r="D2" s="2" t="s">
        <v>77</v>
      </c>
    </row>
    <row r="3" spans="1:4">
      <c r="A3" s="3" t="s">
        <v>413</v>
      </c>
    </row>
    <row r="4" spans="1:4">
      <c r="A4" s="4" t="s">
        <v>414</v>
      </c>
      <c r="C4" s="7" t="n">
        <v>418759000</v>
      </c>
      <c r="D4" s="7" t="n">
        <v>400050000</v>
      </c>
    </row>
    <row r="5" spans="1:4">
      <c r="A5" s="4" t="s">
        <v>164</v>
      </c>
      <c r="C5" s="5" t="n">
        <v>-249002000</v>
      </c>
      <c r="D5" s="5" t="n">
        <v>-42683000</v>
      </c>
    </row>
    <row r="6" spans="1:4">
      <c r="A6" s="4" t="s">
        <v>180</v>
      </c>
      <c r="C6" s="5" t="n">
        <v>667761000</v>
      </c>
      <c r="D6" s="5" t="n">
        <v>442733000</v>
      </c>
    </row>
    <row r="7" spans="1:4">
      <c r="A7" s="4" t="s">
        <v>347</v>
      </c>
    </row>
    <row r="8" spans="1:4">
      <c r="A8" s="3" t="s">
        <v>413</v>
      </c>
    </row>
    <row r="9" spans="1:4">
      <c r="A9" s="4" t="s">
        <v>414</v>
      </c>
      <c r="C9" s="5" t="n">
        <v>246116000</v>
      </c>
      <c r="D9" s="5" t="n">
        <v>56713000</v>
      </c>
    </row>
    <row r="10" spans="1:4">
      <c r="A10" s="4" t="s">
        <v>362</v>
      </c>
    </row>
    <row r="11" spans="1:4">
      <c r="A11" s="3" t="s">
        <v>413</v>
      </c>
    </row>
    <row r="12" spans="1:4">
      <c r="A12" s="4" t="s">
        <v>414</v>
      </c>
      <c r="B12" s="4" t="s">
        <v>54</v>
      </c>
      <c r="C12" s="5" t="n">
        <v>166919000</v>
      </c>
      <c r="D12" s="5" t="n">
        <v>343337000</v>
      </c>
    </row>
    <row r="13" spans="1:4">
      <c r="A13" s="4" t="s">
        <v>415</v>
      </c>
    </row>
    <row r="14" spans="1:4">
      <c r="A14" s="3" t="s">
        <v>413</v>
      </c>
    </row>
    <row r="15" spans="1:4">
      <c r="A15" s="4" t="s">
        <v>414</v>
      </c>
      <c r="C15" s="7" t="n">
        <v>5724000</v>
      </c>
      <c r="D15" s="7" t="n">
        <v>0</v>
      </c>
    </row>
    <row r="16" spans="1:4">
      <c r="A16" t="n"/>
    </row>
    <row r="17" spans="1:4">
      <c r="A17" s="4" t="s">
        <v>54</v>
      </c>
      <c r="B17" s="4" t="s">
        <v>416</v>
      </c>
    </row>
  </sheetData>
  <mergeCells count="4">
    <mergeCell ref="A1:B2"/>
    <mergeCell ref="C1:D1"/>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76</v>
      </c>
      <c r="D1" s="2" t="s">
        <v>1</v>
      </c>
    </row>
    <row r="2" spans="1:5">
      <c r="B2" s="2" t="s">
        <v>2</v>
      </c>
      <c r="C2" s="2" t="s">
        <v>77</v>
      </c>
      <c r="D2" s="2" t="s">
        <v>2</v>
      </c>
      <c r="E2" s="2" t="s">
        <v>77</v>
      </c>
    </row>
    <row r="3" spans="1:5">
      <c r="A3" s="3" t="s">
        <v>78</v>
      </c>
    </row>
    <row r="4" spans="1:5">
      <c r="A4" s="4" t="s">
        <v>418</v>
      </c>
      <c r="B4" s="7" t="n">
        <v>0</v>
      </c>
      <c r="C4" s="7" t="n">
        <v>0</v>
      </c>
      <c r="D4" s="7" t="n">
        <v>0</v>
      </c>
      <c r="E4" s="7" t="n">
        <v>881000</v>
      </c>
    </row>
    <row r="5" spans="1:5">
      <c r="A5" s="3" t="s">
        <v>84</v>
      </c>
    </row>
    <row r="6" spans="1:5">
      <c r="A6" s="4" t="s">
        <v>419</v>
      </c>
      <c r="B6" s="5" t="n">
        <v>0</v>
      </c>
      <c r="C6" s="5" t="n">
        <v>0</v>
      </c>
      <c r="D6" s="5" t="n">
        <v>0</v>
      </c>
      <c r="E6" s="5" t="n">
        <v>157000</v>
      </c>
    </row>
    <row r="7" spans="1:5">
      <c r="A7" s="4" t="s">
        <v>420</v>
      </c>
      <c r="B7" s="5" t="n">
        <v>0</v>
      </c>
      <c r="C7" s="5" t="n">
        <v>0</v>
      </c>
      <c r="D7" s="5" t="n">
        <v>0</v>
      </c>
      <c r="E7" s="5" t="n">
        <v>0</v>
      </c>
    </row>
    <row r="8" spans="1:5">
      <c r="A8" s="4" t="s">
        <v>421</v>
      </c>
      <c r="B8" s="5" t="n">
        <v>0</v>
      </c>
      <c r="C8" s="5" t="n">
        <v>0</v>
      </c>
      <c r="D8" s="5" t="n">
        <v>0</v>
      </c>
      <c r="E8" s="5" t="n">
        <v>0</v>
      </c>
    </row>
    <row r="9" spans="1:5">
      <c r="A9" s="4" t="s">
        <v>422</v>
      </c>
      <c r="B9" s="5" t="n">
        <v>0</v>
      </c>
      <c r="C9" s="5" t="n">
        <v>0</v>
      </c>
      <c r="D9" s="5" t="n">
        <v>0</v>
      </c>
      <c r="E9" s="5" t="n">
        <v>157000</v>
      </c>
    </row>
    <row r="10" spans="1:5">
      <c r="A10" s="4" t="s">
        <v>101</v>
      </c>
      <c r="B10" s="7" t="n">
        <v>0</v>
      </c>
      <c r="C10" s="7" t="n">
        <v>0</v>
      </c>
      <c r="D10" s="7" t="n">
        <v>0</v>
      </c>
      <c r="E10" s="7" t="n">
        <v>72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3</v>
      </c>
      <c r="B1" s="2" t="s">
        <v>76</v>
      </c>
      <c r="D1" s="2" t="s">
        <v>1</v>
      </c>
    </row>
    <row r="2" spans="1:5">
      <c r="B2" s="2" t="s">
        <v>2</v>
      </c>
      <c r="C2" s="2" t="s">
        <v>77</v>
      </c>
      <c r="D2" s="2" t="s">
        <v>2</v>
      </c>
      <c r="E2" s="2" t="s">
        <v>77</v>
      </c>
    </row>
    <row r="3" spans="1:5">
      <c r="A3" s="3" t="s">
        <v>78</v>
      </c>
    </row>
    <row r="4" spans="1:5">
      <c r="A4" s="4" t="s">
        <v>424</v>
      </c>
      <c r="B4" s="7" t="n">
        <v>7164000</v>
      </c>
      <c r="C4" s="7" t="n">
        <v>26123000</v>
      </c>
      <c r="D4" s="7" t="n">
        <v>24237000</v>
      </c>
      <c r="E4" s="7" t="n">
        <v>89593000</v>
      </c>
    </row>
    <row r="5" spans="1:5">
      <c r="A5" s="3" t="s">
        <v>84</v>
      </c>
    </row>
    <row r="6" spans="1:5">
      <c r="A6" s="4" t="s">
        <v>425</v>
      </c>
      <c r="B6" s="5" t="n">
        <v>1041000</v>
      </c>
      <c r="C6" s="5" t="n">
        <v>4507000</v>
      </c>
      <c r="D6" s="5" t="n">
        <v>3991000</v>
      </c>
      <c r="E6" s="5" t="n">
        <v>18512000</v>
      </c>
    </row>
    <row r="7" spans="1:5">
      <c r="A7" s="4" t="s">
        <v>426</v>
      </c>
      <c r="B7" s="5" t="n">
        <v>1577000</v>
      </c>
      <c r="C7" s="5" t="n">
        <v>1595000</v>
      </c>
      <c r="D7" s="5" t="n">
        <v>4586000</v>
      </c>
      <c r="E7" s="5" t="n">
        <v>6017000</v>
      </c>
    </row>
    <row r="8" spans="1:5">
      <c r="A8" s="4" t="s">
        <v>427</v>
      </c>
      <c r="B8" s="5" t="n">
        <v>123000</v>
      </c>
      <c r="C8" s="5" t="n">
        <v>7878000</v>
      </c>
      <c r="D8" s="5" t="n">
        <v>4760000</v>
      </c>
      <c r="E8" s="5" t="n">
        <v>27106000</v>
      </c>
    </row>
    <row r="9" spans="1:5">
      <c r="A9" s="4" t="s">
        <v>428</v>
      </c>
      <c r="B9" s="5" t="n">
        <v>2741000</v>
      </c>
      <c r="C9" s="5" t="n">
        <v>13980000</v>
      </c>
      <c r="D9" s="5" t="n">
        <v>13337000</v>
      </c>
      <c r="E9" s="5" t="n">
        <v>51635000</v>
      </c>
    </row>
    <row r="10" spans="1:5">
      <c r="A10" s="4" t="s">
        <v>429</v>
      </c>
      <c r="B10" s="7" t="n">
        <v>4423000</v>
      </c>
      <c r="C10" s="7" t="n">
        <v>12143000</v>
      </c>
      <c r="D10" s="7" t="n">
        <v>10900000</v>
      </c>
      <c r="E10" s="7" t="n">
        <v>3795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s>
  <sheetData>
    <row r="1" spans="1:4">
      <c r="A1" s="1" t="s">
        <v>430</v>
      </c>
      <c r="C1" s="2" t="s">
        <v>1</v>
      </c>
    </row>
    <row r="2" spans="1:4">
      <c r="C2" s="2" t="s">
        <v>2</v>
      </c>
      <c r="D2" s="2" t="s">
        <v>77</v>
      </c>
    </row>
    <row r="3" spans="1:4">
      <c r="A3" s="3" t="s">
        <v>431</v>
      </c>
    </row>
    <row r="4" spans="1:4">
      <c r="A4" s="4" t="s">
        <v>432</v>
      </c>
      <c r="C4" s="7" t="n">
        <v>392278000</v>
      </c>
      <c r="D4" s="7" t="n">
        <v>10674000</v>
      </c>
    </row>
    <row r="5" spans="1:4">
      <c r="A5" s="4" t="s">
        <v>433</v>
      </c>
      <c r="C5" s="5" t="n">
        <v>53707000</v>
      </c>
      <c r="D5" s="5" t="n">
        <v>68590000</v>
      </c>
    </row>
    <row r="6" spans="1:4">
      <c r="A6" s="4" t="s">
        <v>434</v>
      </c>
      <c r="C6" s="5" t="n">
        <v>445985000</v>
      </c>
      <c r="D6" s="5" t="n">
        <v>79264000</v>
      </c>
    </row>
    <row r="7" spans="1:4">
      <c r="A7" s="3" t="s">
        <v>435</v>
      </c>
    </row>
    <row r="8" spans="1:4">
      <c r="A8" s="4" t="s">
        <v>436</v>
      </c>
      <c r="C8" s="5" t="n">
        <v>52088000</v>
      </c>
      <c r="D8" s="5" t="n">
        <v>66558000</v>
      </c>
    </row>
    <row r="9" spans="1:4">
      <c r="A9" s="4" t="s">
        <v>437</v>
      </c>
      <c r="C9" s="5" t="n">
        <v>19023000</v>
      </c>
      <c r="D9" s="5" t="n">
        <v>25546000</v>
      </c>
    </row>
    <row r="10" spans="1:4">
      <c r="A10" s="4" t="s">
        <v>438</v>
      </c>
      <c r="C10" s="5" t="n">
        <v>71111000</v>
      </c>
      <c r="D10" s="5" t="n">
        <v>46268000</v>
      </c>
    </row>
    <row r="11" spans="1:4">
      <c r="A11" s="4" t="s">
        <v>439</v>
      </c>
      <c r="C11" s="5" t="n">
        <v>374874000</v>
      </c>
      <c r="D11" s="5" t="n">
        <v>32996000</v>
      </c>
    </row>
    <row r="12" spans="1:4">
      <c r="A12" s="4" t="s">
        <v>440</v>
      </c>
      <c r="B12" s="4" t="s">
        <v>54</v>
      </c>
      <c r="C12" s="5" t="n">
        <v>0</v>
      </c>
      <c r="D12" s="5" t="n">
        <v>-45836000</v>
      </c>
    </row>
    <row r="13" spans="1:4">
      <c r="A13" s="4" t="s">
        <v>441</v>
      </c>
      <c r="C13" s="5" t="n">
        <v>-2131000</v>
      </c>
      <c r="D13" s="5" t="n">
        <v>-1085000</v>
      </c>
    </row>
    <row r="14" spans="1:4">
      <c r="A14" s="4" t="s">
        <v>442</v>
      </c>
      <c r="C14" s="5" t="n">
        <v>372743000</v>
      </c>
      <c r="D14" s="5" t="n">
        <v>-13925000</v>
      </c>
    </row>
    <row r="15" spans="1:4">
      <c r="A15" s="4" t="s">
        <v>347</v>
      </c>
    </row>
    <row r="16" spans="1:4">
      <c r="A16" s="3" t="s">
        <v>431</v>
      </c>
    </row>
    <row r="17" spans="1:4">
      <c r="A17" s="4" t="s">
        <v>432</v>
      </c>
      <c r="C17" s="5" t="n">
        <v>392278000</v>
      </c>
      <c r="D17" s="5" t="n">
        <v>10674000</v>
      </c>
    </row>
    <row r="18" spans="1:4">
      <c r="A18" s="4" t="s">
        <v>433</v>
      </c>
      <c r="C18" s="5" t="n">
        <v>51422000</v>
      </c>
      <c r="D18" s="5" t="n">
        <v>50446000</v>
      </c>
    </row>
    <row r="19" spans="1:4">
      <c r="A19" s="4" t="s">
        <v>434</v>
      </c>
      <c r="C19" s="5" t="n">
        <v>443700000</v>
      </c>
      <c r="D19" s="5" t="n">
        <v>61120000</v>
      </c>
    </row>
    <row r="20" spans="1:4">
      <c r="A20" s="3" t="s">
        <v>435</v>
      </c>
    </row>
    <row r="21" spans="1:4">
      <c r="A21" s="4" t="s">
        <v>436</v>
      </c>
      <c r="C21" s="5" t="n">
        <v>52088000</v>
      </c>
      <c r="D21" s="5" t="n">
        <v>24522000</v>
      </c>
    </row>
    <row r="22" spans="1:4">
      <c r="A22" s="4" t="s">
        <v>437</v>
      </c>
      <c r="C22" s="5" t="n">
        <v>19023000</v>
      </c>
      <c r="D22" s="5" t="n">
        <v>25494000</v>
      </c>
    </row>
    <row r="23" spans="1:4">
      <c r="A23" s="4" t="s">
        <v>438</v>
      </c>
      <c r="C23" s="5" t="n">
        <v>71111000</v>
      </c>
      <c r="D23" s="5" t="n">
        <v>50016000</v>
      </c>
    </row>
    <row r="24" spans="1:4">
      <c r="A24" s="4" t="s">
        <v>439</v>
      </c>
      <c r="C24" s="5" t="n">
        <v>372589000</v>
      </c>
      <c r="D24" s="5" t="n">
        <v>11104000</v>
      </c>
    </row>
    <row r="25" spans="1:4">
      <c r="A25" s="4" t="s">
        <v>440</v>
      </c>
      <c r="B25" s="4" t="s">
        <v>54</v>
      </c>
      <c r="C25" s="5" t="n">
        <v>0</v>
      </c>
      <c r="D25" s="5" t="n">
        <v>0</v>
      </c>
    </row>
    <row r="26" spans="1:4">
      <c r="A26" s="4" t="s">
        <v>441</v>
      </c>
      <c r="C26" s="5" t="n">
        <v>-2131000</v>
      </c>
      <c r="D26" s="5" t="n">
        <v>-1085000</v>
      </c>
    </row>
    <row r="27" spans="1:4">
      <c r="A27" s="4" t="s">
        <v>442</v>
      </c>
      <c r="C27" s="5" t="n">
        <v>370458000</v>
      </c>
      <c r="D27" s="5" t="n">
        <v>10019000</v>
      </c>
    </row>
    <row r="28" spans="1:4">
      <c r="A28" s="4" t="s">
        <v>362</v>
      </c>
    </row>
    <row r="29" spans="1:4">
      <c r="A29" s="3" t="s">
        <v>431</v>
      </c>
    </row>
    <row r="30" spans="1:4">
      <c r="A30" s="4" t="s">
        <v>432</v>
      </c>
      <c r="C30" s="5" t="n">
        <v>0</v>
      </c>
      <c r="D30" s="5" t="n">
        <v>0</v>
      </c>
    </row>
    <row r="31" spans="1:4">
      <c r="A31" s="4" t="s">
        <v>433</v>
      </c>
      <c r="C31" s="5" t="n">
        <v>2285000</v>
      </c>
      <c r="D31" s="5" t="n">
        <v>18144000</v>
      </c>
    </row>
    <row r="32" spans="1:4">
      <c r="A32" s="4" t="s">
        <v>434</v>
      </c>
      <c r="C32" s="5" t="n">
        <v>2285000</v>
      </c>
      <c r="D32" s="5" t="n">
        <v>18144000</v>
      </c>
    </row>
    <row r="33" spans="1:4">
      <c r="A33" s="3" t="s">
        <v>435</v>
      </c>
    </row>
    <row r="34" spans="1:4">
      <c r="A34" s="4" t="s">
        <v>436</v>
      </c>
      <c r="C34" s="5" t="n">
        <v>0</v>
      </c>
      <c r="D34" s="5" t="n">
        <v>42036000</v>
      </c>
    </row>
    <row r="35" spans="1:4">
      <c r="A35" s="4" t="s">
        <v>437</v>
      </c>
      <c r="C35" s="5" t="n">
        <v>0</v>
      </c>
      <c r="D35" s="5" t="n">
        <v>52000</v>
      </c>
    </row>
    <row r="36" spans="1:4">
      <c r="A36" s="4" t="s">
        <v>438</v>
      </c>
      <c r="C36" s="5" t="n">
        <v>0</v>
      </c>
      <c r="D36" s="5" t="n">
        <v>-3748000</v>
      </c>
    </row>
    <row r="37" spans="1:4">
      <c r="A37" s="4" t="s">
        <v>439</v>
      </c>
      <c r="C37" s="5" t="n">
        <v>2285000</v>
      </c>
      <c r="D37" s="5" t="n">
        <v>21892000</v>
      </c>
    </row>
    <row r="38" spans="1:4">
      <c r="A38" s="4" t="s">
        <v>440</v>
      </c>
      <c r="B38" s="4" t="s">
        <v>54</v>
      </c>
      <c r="C38" s="5" t="n">
        <v>0</v>
      </c>
      <c r="D38" s="5" t="n">
        <v>-45836000</v>
      </c>
    </row>
    <row r="39" spans="1:4">
      <c r="A39" s="4" t="s">
        <v>441</v>
      </c>
      <c r="C39" s="5" t="n">
        <v>0</v>
      </c>
      <c r="D39" s="5" t="n">
        <v>0</v>
      </c>
    </row>
    <row r="40" spans="1:4">
      <c r="A40" s="4" t="s">
        <v>442</v>
      </c>
      <c r="C40" s="7" t="n">
        <v>2285000</v>
      </c>
      <c r="D40" s="7" t="n">
        <v>-23944000</v>
      </c>
    </row>
    <row r="41" spans="1:4">
      <c r="A41" t="n"/>
    </row>
    <row r="42" spans="1:4">
      <c r="A42" s="4" t="s">
        <v>54</v>
      </c>
      <c r="B42" s="4" t="s">
        <v>443</v>
      </c>
    </row>
  </sheetData>
  <mergeCells count="4">
    <mergeCell ref="A1:B2"/>
    <mergeCell ref="C1:D1"/>
    <mergeCell ref="A41:C41"/>
    <mergeCell ref="B42:C4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r="A1" s="1" t="s">
        <v>444</v>
      </c>
      <c r="B1" s="2" t="s">
        <v>445</v>
      </c>
    </row>
    <row r="2" spans="1:2">
      <c r="A2" s="3" t="s">
        <v>446</v>
      </c>
    </row>
    <row r="3" spans="1:2">
      <c r="A3" s="4" t="s">
        <v>447</v>
      </c>
      <c r="B3"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31"/>
    <col customWidth="1" max="6" min="6" width="15"/>
    <col customWidth="1" max="7" min="7" width="22"/>
    <col customWidth="1" max="8" min="8" width="21"/>
    <col customWidth="1" max="9" min="9" width="46"/>
    <col customWidth="1" max="10" min="10" width="13"/>
    <col customWidth="1" max="11" min="11" width="25"/>
  </cols>
  <sheetData>
    <row r="1" spans="1:11">
      <c r="A1" s="1" t="s">
        <v>129</v>
      </c>
      <c r="B1" s="2" t="s">
        <v>130</v>
      </c>
      <c r="C1" s="2" t="s">
        <v>131</v>
      </c>
      <c r="D1" s="2" t="s">
        <v>132</v>
      </c>
      <c r="E1" s="2" t="s">
        <v>133</v>
      </c>
      <c r="F1" s="2" t="s">
        <v>134</v>
      </c>
      <c r="G1" s="2" t="s">
        <v>135</v>
      </c>
      <c r="H1" s="2" t="s">
        <v>136</v>
      </c>
      <c r="I1" s="2" t="s">
        <v>137</v>
      </c>
      <c r="J1" s="2" t="s">
        <v>138</v>
      </c>
      <c r="K1" s="2" t="s">
        <v>139</v>
      </c>
    </row>
    <row r="2" spans="1:11">
      <c r="A2" s="4" t="s">
        <v>140</v>
      </c>
      <c r="B2" s="7" t="n">
        <v>11756331000</v>
      </c>
      <c r="C2" s="7" t="n">
        <v>1017361000</v>
      </c>
      <c r="D2" s="7" t="n">
        <v>289461000</v>
      </c>
      <c r="E2" s="7" t="n">
        <v>12418520000</v>
      </c>
      <c r="F2" s="7" t="n">
        <v>-21263000</v>
      </c>
      <c r="G2" s="7" t="n">
        <v>2329869000</v>
      </c>
      <c r="H2" s="7" t="n">
        <v>-4600854000</v>
      </c>
      <c r="I2" s="7" t="n">
        <v>-24531000</v>
      </c>
      <c r="J2" s="7" t="n">
        <v>6020000</v>
      </c>
      <c r="K2" s="7" t="n">
        <v>341748000</v>
      </c>
    </row>
    <row r="3" spans="1:11">
      <c r="A3" s="3" t="s">
        <v>141</v>
      </c>
    </row>
    <row r="4" spans="1:11">
      <c r="A4" s="4" t="s">
        <v>142</v>
      </c>
      <c r="B4" s="5" t="n">
        <v>305846000</v>
      </c>
      <c r="G4" s="5" t="n">
        <v>307164000</v>
      </c>
      <c r="K4" s="5" t="n">
        <v>-1318000</v>
      </c>
    </row>
    <row r="5" spans="1:11">
      <c r="A5" s="4" t="s">
        <v>143</v>
      </c>
      <c r="B5" s="5" t="n">
        <v>-37728000</v>
      </c>
      <c r="I5" s="5" t="n">
        <v>-28173000</v>
      </c>
      <c r="K5" s="5" t="n">
        <v>-9555000</v>
      </c>
    </row>
    <row r="6" spans="1:11">
      <c r="A6" s="4" t="s">
        <v>144</v>
      </c>
      <c r="B6" s="5" t="n">
        <v>268118000</v>
      </c>
    </row>
    <row r="7" spans="1:11">
      <c r="A7" s="4" t="s">
        <v>145</v>
      </c>
      <c r="B7" s="5" t="n">
        <v>-28880000</v>
      </c>
      <c r="E7" s="5" t="n">
        <v>-7818000</v>
      </c>
      <c r="K7" s="5" t="n">
        <v>-21062000</v>
      </c>
    </row>
    <row r="8" spans="1:11">
      <c r="A8" s="4" t="s">
        <v>146</v>
      </c>
      <c r="B8" s="5" t="n">
        <v>201868000</v>
      </c>
      <c r="D8" s="5" t="n">
        <v>3614000</v>
      </c>
      <c r="E8" s="5" t="n">
        <v>212718000</v>
      </c>
      <c r="F8" s="5" t="n">
        <v>-13978000</v>
      </c>
      <c r="J8" s="5" t="n">
        <v>-486000</v>
      </c>
    </row>
    <row r="9" spans="1:11">
      <c r="A9" s="4" t="s">
        <v>147</v>
      </c>
      <c r="B9" s="5" t="n">
        <v>2064401000</v>
      </c>
      <c r="D9" s="5" t="n">
        <v>33925000</v>
      </c>
      <c r="E9" s="5" t="n">
        <v>2030476000</v>
      </c>
    </row>
    <row r="10" spans="1:11">
      <c r="A10" s="4" t="s">
        <v>148</v>
      </c>
      <c r="C10" s="5" t="n">
        <v>-11111000</v>
      </c>
      <c r="D10" s="5" t="n">
        <v>233000</v>
      </c>
      <c r="E10" s="5" t="n">
        <v>10878000</v>
      </c>
    </row>
    <row r="11" spans="1:11">
      <c r="A11" s="4" t="s">
        <v>149</v>
      </c>
      <c r="B11" s="5" t="n">
        <v>875000</v>
      </c>
      <c r="D11" s="5" t="n">
        <v>200000</v>
      </c>
      <c r="E11" s="5" t="n">
        <v>675000</v>
      </c>
    </row>
    <row r="12" spans="1:11">
      <c r="A12" s="4" t="s">
        <v>150</v>
      </c>
      <c r="B12" s="5" t="n">
        <v>689000</v>
      </c>
      <c r="J12" s="5" t="n">
        <v>689000</v>
      </c>
    </row>
    <row r="13" spans="1:11">
      <c r="A13" s="3" t="s">
        <v>151</v>
      </c>
    </row>
    <row r="14" spans="1:11">
      <c r="A14" s="4" t="s">
        <v>63</v>
      </c>
      <c r="B14" s="5" t="n">
        <v>-708923000</v>
      </c>
      <c r="H14" s="5" t="n">
        <v>-708923000</v>
      </c>
    </row>
    <row r="15" spans="1:11">
      <c r="A15" s="4" t="s">
        <v>131</v>
      </c>
      <c r="B15" s="5" t="n">
        <v>-49057000</v>
      </c>
      <c r="H15" s="5" t="n">
        <v>-49057000</v>
      </c>
    </row>
    <row r="16" spans="1:11">
      <c r="A16" s="4" t="s">
        <v>152</v>
      </c>
      <c r="B16" s="5" t="n">
        <v>13505422000</v>
      </c>
      <c r="C16" s="5" t="n">
        <v>1006250000</v>
      </c>
      <c r="D16" s="5" t="n">
        <v>327433000</v>
      </c>
      <c r="E16" s="5" t="n">
        <v>14665449000</v>
      </c>
      <c r="F16" s="5" t="n">
        <v>-35241000</v>
      </c>
      <c r="G16" s="5" t="n">
        <v>2637033000</v>
      </c>
      <c r="H16" s="5" t="n">
        <v>-5358834000</v>
      </c>
      <c r="I16" s="5" t="n">
        <v>-52704000</v>
      </c>
      <c r="J16" s="5" t="n">
        <v>6223000</v>
      </c>
      <c r="K16" s="5" t="n">
        <v>309813000</v>
      </c>
    </row>
    <row r="17" spans="1:11">
      <c r="A17" s="4" t="s">
        <v>153</v>
      </c>
      <c r="B17" s="5" t="n">
        <v>13473049000</v>
      </c>
      <c r="C17" s="5" t="n">
        <v>1006250000</v>
      </c>
      <c r="D17" s="5" t="n">
        <v>328835000</v>
      </c>
      <c r="E17" s="5" t="n">
        <v>14740712000</v>
      </c>
      <c r="F17" s="5" t="n">
        <v>-35241000</v>
      </c>
      <c r="G17" s="5" t="n">
        <v>2842022000</v>
      </c>
      <c r="H17" s="5" t="n">
        <v>-5635923000</v>
      </c>
      <c r="I17" s="5" t="n">
        <v>-77009000</v>
      </c>
      <c r="J17" s="5" t="n">
        <v>5507000</v>
      </c>
      <c r="K17" s="5" t="n">
        <v>297896000</v>
      </c>
    </row>
    <row r="18" spans="1:11">
      <c r="A18" s="3" t="s">
        <v>141</v>
      </c>
    </row>
    <row r="19" spans="1:11">
      <c r="A19" s="4" t="s">
        <v>142</v>
      </c>
      <c r="B19" s="5" t="n">
        <v>738944000</v>
      </c>
      <c r="G19" s="5" t="n">
        <v>734468000</v>
      </c>
      <c r="K19" s="5" t="n">
        <v>4476000</v>
      </c>
    </row>
    <row r="20" spans="1:11">
      <c r="A20" s="4" t="s">
        <v>143</v>
      </c>
      <c r="B20" s="5" t="n">
        <v>-41432000</v>
      </c>
      <c r="I20" s="5" t="n">
        <v>-17350000</v>
      </c>
      <c r="K20" s="5" t="n">
        <v>-24082000</v>
      </c>
    </row>
    <row r="21" spans="1:11">
      <c r="A21" s="4" t="s">
        <v>144</v>
      </c>
      <c r="B21" s="5" t="n">
        <v>697512000</v>
      </c>
    </row>
    <row r="22" spans="1:11">
      <c r="A22" s="4" t="s">
        <v>145</v>
      </c>
      <c r="B22" s="5" t="n">
        <v>209014000</v>
      </c>
      <c r="E22" s="5" t="n">
        <v>-4778000</v>
      </c>
      <c r="K22" s="5" t="n">
        <v>213792000</v>
      </c>
    </row>
    <row r="23" spans="1:11">
      <c r="A23" s="4" t="s">
        <v>146</v>
      </c>
      <c r="B23" s="5" t="n">
        <v>228834000</v>
      </c>
      <c r="D23" s="5" t="n">
        <v>3308000</v>
      </c>
      <c r="E23" s="5" t="n">
        <v>236718000</v>
      </c>
      <c r="F23" s="5" t="n">
        <v>-9095000</v>
      </c>
      <c r="J23" s="5" t="n">
        <v>-2097000</v>
      </c>
    </row>
    <row r="24" spans="1:11">
      <c r="A24" s="4" t="s">
        <v>147</v>
      </c>
      <c r="B24" s="5" t="n">
        <v>1423036000</v>
      </c>
      <c r="D24" s="5" t="n">
        <v>19550000</v>
      </c>
      <c r="E24" s="5" t="n">
        <v>1403486000</v>
      </c>
    </row>
    <row r="25" spans="1:11">
      <c r="A25" s="4" t="s">
        <v>148</v>
      </c>
      <c r="B25" s="5" t="n">
        <v>0</v>
      </c>
    </row>
    <row r="26" spans="1:11">
      <c r="A26" s="4" t="s">
        <v>149</v>
      </c>
      <c r="B26" s="5" t="n">
        <v>6761000</v>
      </c>
      <c r="D26" s="5" t="n">
        <v>1330000</v>
      </c>
      <c r="E26" s="5" t="n">
        <v>5431000</v>
      </c>
    </row>
    <row r="27" spans="1:11">
      <c r="A27" s="4" t="s">
        <v>150</v>
      </c>
      <c r="B27" s="5" t="n">
        <v>587000</v>
      </c>
      <c r="J27" s="5" t="n">
        <v>587000</v>
      </c>
    </row>
    <row r="28" spans="1:11">
      <c r="A28" s="3" t="s">
        <v>151</v>
      </c>
    </row>
    <row r="29" spans="1:11">
      <c r="A29" s="4" t="s">
        <v>63</v>
      </c>
      <c r="B29" s="5" t="n">
        <v>-852563000</v>
      </c>
      <c r="H29" s="5" t="n">
        <v>-852563000</v>
      </c>
    </row>
    <row r="30" spans="1:11">
      <c r="A30" s="4" t="s">
        <v>131</v>
      </c>
      <c r="B30" s="5" t="n">
        <v>-49055000</v>
      </c>
      <c r="H30" s="5" t="n">
        <v>-49055000</v>
      </c>
    </row>
    <row r="31" spans="1:11">
      <c r="A31" s="4" t="s">
        <v>154</v>
      </c>
      <c r="B31" s="7" t="n">
        <v>15137175000</v>
      </c>
      <c r="C31" s="7" t="n">
        <v>1006250000</v>
      </c>
      <c r="D31" s="7" t="n">
        <v>353023000</v>
      </c>
      <c r="E31" s="7" t="n">
        <v>16381569000</v>
      </c>
      <c r="F31" s="7" t="n">
        <v>-44336000</v>
      </c>
      <c r="G31" s="7" t="n">
        <v>3576490000</v>
      </c>
      <c r="H31" s="7" t="n">
        <v>-6537541000</v>
      </c>
      <c r="I31" s="7" t="n">
        <v>-94359000</v>
      </c>
      <c r="J31" s="7" t="n">
        <v>3997000</v>
      </c>
      <c r="K31" s="7" t="n">
        <v>49208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s>
  <sheetData>
    <row r="1" spans="1:4">
      <c r="A1" s="1" t="s">
        <v>448</v>
      </c>
      <c r="C1" s="2" t="s">
        <v>2</v>
      </c>
      <c r="D1" s="2" t="s">
        <v>29</v>
      </c>
    </row>
    <row r="2" spans="1:4">
      <c r="A2" s="3" t="s">
        <v>449</v>
      </c>
    </row>
    <row r="3" spans="1:4">
      <c r="A3" s="4" t="s">
        <v>43</v>
      </c>
      <c r="C3" s="7" t="n">
        <v>558354000</v>
      </c>
      <c r="D3" s="7" t="n">
        <v>744151000</v>
      </c>
    </row>
    <row r="4" spans="1:4">
      <c r="A4" s="4" t="s">
        <v>347</v>
      </c>
    </row>
    <row r="5" spans="1:4">
      <c r="A5" s="3" t="s">
        <v>449</v>
      </c>
    </row>
    <row r="6" spans="1:4">
      <c r="A6" s="4" t="s">
        <v>43</v>
      </c>
      <c r="C6" s="7" t="n">
        <v>35657000</v>
      </c>
      <c r="D6" s="7" t="n">
        <v>31511000</v>
      </c>
    </row>
    <row r="7" spans="1:4">
      <c r="A7" s="4" t="s">
        <v>450</v>
      </c>
    </row>
    <row r="8" spans="1:4">
      <c r="A8" s="3" t="s">
        <v>449</v>
      </c>
    </row>
    <row r="9" spans="1:4">
      <c r="A9" s="4" t="s">
        <v>451</v>
      </c>
      <c r="B9" s="4" t="s">
        <v>54</v>
      </c>
      <c r="C9" s="4" t="s">
        <v>452</v>
      </c>
      <c r="D9" s="4" t="s">
        <v>452</v>
      </c>
    </row>
    <row r="10" spans="1:4">
      <c r="A10" s="4" t="s">
        <v>453</v>
      </c>
    </row>
    <row r="11" spans="1:4">
      <c r="A11" s="3" t="s">
        <v>449</v>
      </c>
    </row>
    <row r="12" spans="1:4">
      <c r="A12" s="4" t="s">
        <v>451</v>
      </c>
      <c r="B12" s="4" t="s">
        <v>54</v>
      </c>
      <c r="C12" s="4" t="s">
        <v>454</v>
      </c>
      <c r="D12" s="4" t="s">
        <v>454</v>
      </c>
    </row>
    <row r="13" spans="1:4">
      <c r="A13" s="4" t="s">
        <v>382</v>
      </c>
    </row>
    <row r="14" spans="1:4">
      <c r="A14" s="3" t="s">
        <v>449</v>
      </c>
    </row>
    <row r="15" spans="1:4">
      <c r="A15" s="4" t="s">
        <v>43</v>
      </c>
      <c r="C15" s="7" t="n">
        <v>485278000</v>
      </c>
      <c r="D15" s="7" t="n">
        <v>539147000</v>
      </c>
    </row>
    <row r="16" spans="1:4">
      <c r="A16" s="4" t="s">
        <v>455</v>
      </c>
    </row>
    <row r="17" spans="1:4">
      <c r="A17" s="3" t="s">
        <v>449</v>
      </c>
    </row>
    <row r="18" spans="1:4">
      <c r="A18" s="4" t="s">
        <v>451</v>
      </c>
      <c r="B18" s="4" t="s">
        <v>54</v>
      </c>
      <c r="C18" s="4" t="s">
        <v>452</v>
      </c>
      <c r="D18" s="4" t="s">
        <v>452</v>
      </c>
    </row>
    <row r="19" spans="1:4">
      <c r="A19" s="4" t="s">
        <v>456</v>
      </c>
    </row>
    <row r="20" spans="1:4">
      <c r="A20" s="3" t="s">
        <v>449</v>
      </c>
    </row>
    <row r="21" spans="1:4">
      <c r="A21" s="4" t="s">
        <v>451</v>
      </c>
      <c r="B21" s="4" t="s">
        <v>54</v>
      </c>
      <c r="C21" s="4" t="s">
        <v>457</v>
      </c>
      <c r="D21" s="4" t="s">
        <v>457</v>
      </c>
    </row>
    <row r="22" spans="1:4">
      <c r="A22" s="4" t="s">
        <v>362</v>
      </c>
    </row>
    <row r="23" spans="1:4">
      <c r="A23" s="3" t="s">
        <v>449</v>
      </c>
    </row>
    <row r="24" spans="1:4">
      <c r="A24" s="4" t="s">
        <v>43</v>
      </c>
      <c r="C24" s="7" t="n">
        <v>37419000</v>
      </c>
      <c r="D24" s="7" t="n">
        <v>173493000</v>
      </c>
    </row>
    <row r="25" spans="1:4">
      <c r="A25" s="4" t="s">
        <v>458</v>
      </c>
    </row>
    <row r="26" spans="1:4">
      <c r="A26" s="3" t="s">
        <v>449</v>
      </c>
    </row>
    <row r="27" spans="1:4">
      <c r="A27" s="4" t="s">
        <v>451</v>
      </c>
      <c r="B27" s="4" t="s">
        <v>54</v>
      </c>
      <c r="C27" s="4" t="s">
        <v>459</v>
      </c>
      <c r="D27" s="4" t="s">
        <v>459</v>
      </c>
    </row>
    <row r="28" spans="1:4">
      <c r="A28" s="4" t="s">
        <v>460</v>
      </c>
    </row>
    <row r="29" spans="1:4">
      <c r="A29" s="3" t="s">
        <v>449</v>
      </c>
    </row>
    <row r="30" spans="1:4">
      <c r="A30" s="4" t="s">
        <v>451</v>
      </c>
      <c r="B30" s="4" t="s">
        <v>54</v>
      </c>
      <c r="C30" s="4" t="s">
        <v>454</v>
      </c>
      <c r="D30" s="4" t="s">
        <v>454</v>
      </c>
    </row>
    <row r="31" spans="1:4">
      <c r="A31" t="n"/>
    </row>
    <row r="32" spans="1:4">
      <c r="A32" s="4" t="s">
        <v>54</v>
      </c>
      <c r="B32" s="4" t="s">
        <v>461</v>
      </c>
    </row>
  </sheetData>
  <mergeCells count="3">
    <mergeCell ref="A1:B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62</v>
      </c>
      <c r="B1" s="2" t="s">
        <v>445</v>
      </c>
    </row>
    <row r="2" spans="1:2">
      <c r="A2" s="3" t="s">
        <v>449</v>
      </c>
    </row>
    <row r="3" spans="1:2">
      <c r="A3" s="4" t="s">
        <v>463</v>
      </c>
      <c r="B3" s="7" t="n">
        <v>16188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65"/>
    <col customWidth="1" max="2" min="2" width="80"/>
    <col customWidth="1" max="3" min="3" width="31"/>
    <col customWidth="1" max="4" min="4" width="4"/>
    <col customWidth="1" max="5" min="5" width="21"/>
    <col customWidth="1" max="6" min="6" width="31"/>
    <col customWidth="1" max="7" min="7" width="21"/>
    <col customWidth="1" max="8" min="8" width="14"/>
  </cols>
  <sheetData>
    <row r="1" spans="1:8">
      <c r="A1" s="1" t="s">
        <v>464</v>
      </c>
      <c r="C1" s="2" t="s">
        <v>76</v>
      </c>
      <c r="F1" s="2" t="s">
        <v>1</v>
      </c>
    </row>
    <row r="2" spans="1:8">
      <c r="C2" s="2" t="s">
        <v>465</v>
      </c>
      <c r="E2" s="2" t="s">
        <v>466</v>
      </c>
      <c r="F2" s="2" t="s">
        <v>465</v>
      </c>
      <c r="G2" s="2" t="s">
        <v>466</v>
      </c>
      <c r="H2" s="2" t="s">
        <v>29</v>
      </c>
    </row>
    <row r="3" spans="1:8">
      <c r="A3" s="3" t="s">
        <v>467</v>
      </c>
    </row>
    <row r="4" spans="1:8">
      <c r="A4" s="4" t="s">
        <v>468</v>
      </c>
      <c r="B4" s="4" t="s">
        <v>54</v>
      </c>
      <c r="C4" s="5" t="n">
        <v>1353</v>
      </c>
      <c r="F4" s="5" t="n">
        <v>1353</v>
      </c>
    </row>
    <row r="5" spans="1:8">
      <c r="A5" s="4" t="s">
        <v>469</v>
      </c>
      <c r="B5" s="4" t="s">
        <v>470</v>
      </c>
      <c r="F5" s="4" t="s">
        <v>471</v>
      </c>
    </row>
    <row r="6" spans="1:8">
      <c r="A6" s="4" t="s">
        <v>472</v>
      </c>
      <c r="C6" s="7" t="n">
        <v>570294000</v>
      </c>
      <c r="D6" s="4" t="s">
        <v>54</v>
      </c>
      <c r="E6" s="7" t="n">
        <v>492366000</v>
      </c>
      <c r="F6" s="7" t="n">
        <v>1646823000</v>
      </c>
      <c r="G6" s="7" t="n">
        <v>1435435000</v>
      </c>
    </row>
    <row r="7" spans="1:8">
      <c r="A7" s="3" t="s">
        <v>473</v>
      </c>
    </row>
    <row r="8" spans="1:8">
      <c r="A8" s="4" t="s">
        <v>474</v>
      </c>
      <c r="H8" s="4" t="s">
        <v>454</v>
      </c>
    </row>
    <row r="9" spans="1:8">
      <c r="A9" s="4" t="s">
        <v>475</v>
      </c>
    </row>
    <row r="10" spans="1:8">
      <c r="A10" s="3" t="s">
        <v>467</v>
      </c>
    </row>
    <row r="11" spans="1:8">
      <c r="A11" s="4" t="s">
        <v>469</v>
      </c>
      <c r="B11" s="4" t="s">
        <v>470</v>
      </c>
      <c r="F11" s="4" t="s">
        <v>471</v>
      </c>
    </row>
    <row r="12" spans="1:8">
      <c r="A12" s="4" t="s">
        <v>472</v>
      </c>
      <c r="B12" s="4" t="s">
        <v>54</v>
      </c>
      <c r="F12" s="7" t="n">
        <v>1646823000</v>
      </c>
    </row>
    <row r="13" spans="1:8">
      <c r="A13" s="4" t="s">
        <v>476</v>
      </c>
    </row>
    <row r="14" spans="1:8">
      <c r="A14" s="3" t="s">
        <v>467</v>
      </c>
    </row>
    <row r="15" spans="1:8">
      <c r="A15" s="4" t="s">
        <v>468</v>
      </c>
      <c r="B15" s="4" t="s">
        <v>54</v>
      </c>
      <c r="C15" s="5" t="n">
        <v>180</v>
      </c>
      <c r="F15" s="5" t="n">
        <v>180</v>
      </c>
    </row>
    <row r="16" spans="1:8">
      <c r="A16" s="4" t="s">
        <v>477</v>
      </c>
    </row>
    <row r="17" spans="1:8">
      <c r="A17" s="3" t="s">
        <v>467</v>
      </c>
    </row>
    <row r="18" spans="1:8">
      <c r="A18" s="4" t="s">
        <v>469</v>
      </c>
      <c r="B18" s="4" t="s">
        <v>470</v>
      </c>
      <c r="F18" s="4" t="s">
        <v>478</v>
      </c>
    </row>
    <row r="19" spans="1:8">
      <c r="A19" s="4" t="s">
        <v>472</v>
      </c>
      <c r="B19" s="4" t="s">
        <v>54</v>
      </c>
      <c r="F19" s="7" t="n">
        <v>273922000</v>
      </c>
    </row>
    <row r="20" spans="1:8">
      <c r="A20" s="4" t="s">
        <v>479</v>
      </c>
    </row>
    <row r="21" spans="1:8">
      <c r="A21" s="3" t="s">
        <v>467</v>
      </c>
    </row>
    <row r="22" spans="1:8">
      <c r="A22" s="4" t="s">
        <v>468</v>
      </c>
      <c r="B22" s="4" t="s">
        <v>480</v>
      </c>
      <c r="C22" s="5" t="n">
        <v>147</v>
      </c>
      <c r="F22" s="5" t="n">
        <v>147</v>
      </c>
    </row>
    <row r="23" spans="1:8">
      <c r="A23" s="4" t="s">
        <v>481</v>
      </c>
    </row>
    <row r="24" spans="1:8">
      <c r="A24" s="3" t="s">
        <v>467</v>
      </c>
    </row>
    <row r="25" spans="1:8">
      <c r="A25" s="4" t="s">
        <v>469</v>
      </c>
      <c r="B25" s="4" t="s">
        <v>482</v>
      </c>
      <c r="F25" s="4" t="s">
        <v>483</v>
      </c>
    </row>
    <row r="26" spans="1:8">
      <c r="A26" s="4" t="s">
        <v>472</v>
      </c>
      <c r="B26" s="4" t="s">
        <v>480</v>
      </c>
      <c r="F26" s="7" t="n">
        <v>225580000</v>
      </c>
    </row>
    <row r="27" spans="1:8">
      <c r="A27" s="4" t="s">
        <v>484</v>
      </c>
    </row>
    <row r="28" spans="1:8">
      <c r="A28" s="3" t="s">
        <v>467</v>
      </c>
    </row>
    <row r="29" spans="1:8">
      <c r="A29" s="4" t="s">
        <v>468</v>
      </c>
      <c r="B29" s="4" t="s">
        <v>54</v>
      </c>
      <c r="C29" s="5" t="n">
        <v>146</v>
      </c>
      <c r="F29" s="5" t="n">
        <v>146</v>
      </c>
    </row>
    <row r="30" spans="1:8">
      <c r="A30" s="4" t="s">
        <v>485</v>
      </c>
    </row>
    <row r="31" spans="1:8">
      <c r="A31" s="3" t="s">
        <v>467</v>
      </c>
    </row>
    <row r="32" spans="1:8">
      <c r="A32" s="4" t="s">
        <v>469</v>
      </c>
      <c r="B32" s="4" t="s">
        <v>470</v>
      </c>
      <c r="F32" s="4" t="s">
        <v>486</v>
      </c>
    </row>
    <row r="33" spans="1:8">
      <c r="A33" s="4" t="s">
        <v>472</v>
      </c>
      <c r="B33" s="4" t="s">
        <v>54</v>
      </c>
      <c r="F33" s="7" t="n">
        <v>124843000</v>
      </c>
    </row>
    <row r="34" spans="1:8">
      <c r="A34" s="4" t="s">
        <v>487</v>
      </c>
    </row>
    <row r="35" spans="1:8">
      <c r="A35" s="3" t="s">
        <v>467</v>
      </c>
    </row>
    <row r="36" spans="1:8">
      <c r="A36" s="4" t="s">
        <v>468</v>
      </c>
      <c r="B36" s="4" t="s">
        <v>54</v>
      </c>
      <c r="C36" s="5" t="n">
        <v>50</v>
      </c>
      <c r="F36" s="5" t="n">
        <v>50</v>
      </c>
    </row>
    <row r="37" spans="1:8">
      <c r="A37" s="4" t="s">
        <v>488</v>
      </c>
    </row>
    <row r="38" spans="1:8">
      <c r="A38" s="3" t="s">
        <v>467</v>
      </c>
    </row>
    <row r="39" spans="1:8">
      <c r="A39" s="4" t="s">
        <v>469</v>
      </c>
      <c r="B39" s="4" t="s">
        <v>470</v>
      </c>
      <c r="F39" s="4" t="s">
        <v>489</v>
      </c>
    </row>
    <row r="40" spans="1:8">
      <c r="A40" s="4" t="s">
        <v>472</v>
      </c>
      <c r="B40" s="4" t="s">
        <v>54</v>
      </c>
      <c r="F40" s="7" t="n">
        <v>73788000</v>
      </c>
    </row>
    <row r="41" spans="1:8">
      <c r="A41" s="4" t="s">
        <v>490</v>
      </c>
    </row>
    <row r="42" spans="1:8">
      <c r="A42" s="3" t="s">
        <v>467</v>
      </c>
    </row>
    <row r="43" spans="1:8">
      <c r="A43" s="4" t="s">
        <v>468</v>
      </c>
      <c r="B43" s="4" t="s">
        <v>480</v>
      </c>
      <c r="C43" s="5" t="n">
        <v>71</v>
      </c>
      <c r="F43" s="5" t="n">
        <v>71</v>
      </c>
    </row>
    <row r="44" spans="1:8">
      <c r="A44" s="4" t="s">
        <v>491</v>
      </c>
    </row>
    <row r="45" spans="1:8">
      <c r="A45" s="3" t="s">
        <v>467</v>
      </c>
    </row>
    <row r="46" spans="1:8">
      <c r="A46" s="4" t="s">
        <v>469</v>
      </c>
      <c r="B46" s="4" t="s">
        <v>482</v>
      </c>
      <c r="F46" s="4" t="s">
        <v>492</v>
      </c>
    </row>
    <row r="47" spans="1:8">
      <c r="A47" s="4" t="s">
        <v>472</v>
      </c>
      <c r="B47" s="4" t="s">
        <v>480</v>
      </c>
      <c r="F47" s="7" t="n">
        <v>75973000</v>
      </c>
    </row>
    <row r="48" spans="1:8">
      <c r="A48" s="4" t="s">
        <v>493</v>
      </c>
    </row>
    <row r="49" spans="1:8">
      <c r="A49" s="3" t="s">
        <v>467</v>
      </c>
    </row>
    <row r="50" spans="1:8">
      <c r="A50" s="4" t="s">
        <v>468</v>
      </c>
      <c r="B50" s="4" t="s">
        <v>54</v>
      </c>
      <c r="C50" s="5" t="n">
        <v>759</v>
      </c>
      <c r="F50" s="5" t="n">
        <v>759</v>
      </c>
    </row>
    <row r="51" spans="1:8">
      <c r="A51" s="4" t="s">
        <v>494</v>
      </c>
    </row>
    <row r="52" spans="1:8">
      <c r="A52" s="3" t="s">
        <v>467</v>
      </c>
    </row>
    <row r="53" spans="1:8">
      <c r="A53" s="4" t="s">
        <v>469</v>
      </c>
      <c r="B53" s="4" t="s">
        <v>470</v>
      </c>
      <c r="F53" s="4" t="s">
        <v>495</v>
      </c>
    </row>
    <row r="54" spans="1:8">
      <c r="A54" s="4" t="s">
        <v>472</v>
      </c>
      <c r="B54" s="4" t="s">
        <v>54</v>
      </c>
      <c r="F54" s="7" t="n">
        <v>872717000</v>
      </c>
    </row>
    <row r="55" spans="1:8">
      <c r="A55" t="n"/>
    </row>
    <row r="56" spans="1:8">
      <c r="A56" s="4" t="s">
        <v>54</v>
      </c>
      <c r="B56" s="4" t="s">
        <v>345</v>
      </c>
    </row>
    <row r="57" spans="1:8">
      <c r="A57" s="4" t="s">
        <v>107</v>
      </c>
      <c r="B57" s="4" t="s">
        <v>496</v>
      </c>
    </row>
    <row r="58" spans="1:8">
      <c r="A58" s="4" t="s">
        <v>359</v>
      </c>
      <c r="B58" s="4" t="s">
        <v>497</v>
      </c>
    </row>
  </sheetData>
  <mergeCells count="8">
    <mergeCell ref="A1:B2"/>
    <mergeCell ref="C1:E1"/>
    <mergeCell ref="F1:G1"/>
    <mergeCell ref="C2:D2"/>
    <mergeCell ref="A55:G55"/>
    <mergeCell ref="B56:G56"/>
    <mergeCell ref="B57:G57"/>
    <mergeCell ref="B58:G5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498</v>
      </c>
      <c r="B1" s="2" t="s">
        <v>76</v>
      </c>
      <c r="E1" s="2" t="s">
        <v>1</v>
      </c>
    </row>
    <row r="2" spans="1:8">
      <c r="B2" s="2" t="s">
        <v>2</v>
      </c>
      <c r="D2" s="2" t="s">
        <v>77</v>
      </c>
      <c r="E2" s="2" t="s">
        <v>2</v>
      </c>
      <c r="G2" s="2" t="s">
        <v>77</v>
      </c>
      <c r="H2" s="2" t="s">
        <v>29</v>
      </c>
    </row>
    <row r="3" spans="1:8">
      <c r="A3" s="3" t="s">
        <v>300</v>
      </c>
    </row>
    <row r="4" spans="1:8">
      <c r="A4" s="4" t="s">
        <v>499</v>
      </c>
      <c r="B4" s="7" t="n">
        <v>490000000</v>
      </c>
      <c r="C4" s="4" t="s">
        <v>54</v>
      </c>
      <c r="D4" s="7" t="n">
        <v>0</v>
      </c>
      <c r="E4" s="7" t="n">
        <v>490000000</v>
      </c>
      <c r="F4" s="4" t="s">
        <v>54</v>
      </c>
      <c r="G4" s="7" t="n">
        <v>0</v>
      </c>
      <c r="H4" s="7" t="n">
        <v>0</v>
      </c>
    </row>
    <row r="5" spans="1:8">
      <c r="A5" s="4" t="s">
        <v>500</v>
      </c>
      <c r="B5" s="5" t="n">
        <v>490000000</v>
      </c>
      <c r="D5" s="5" t="n">
        <v>235000000</v>
      </c>
      <c r="E5" s="5" t="n">
        <v>535000000</v>
      </c>
      <c r="G5" s="5" t="n">
        <v>637000000</v>
      </c>
    </row>
    <row r="6" spans="1:8">
      <c r="A6" s="4" t="s">
        <v>501</v>
      </c>
      <c r="B6" s="7" t="n">
        <v>298370000</v>
      </c>
      <c r="D6" s="7" t="n">
        <v>100380000</v>
      </c>
      <c r="E6" s="7" t="n">
        <v>402619000</v>
      </c>
      <c r="G6" s="7" t="n">
        <v>253681000</v>
      </c>
    </row>
    <row r="7" spans="1:8">
      <c r="A7" s="4" t="s">
        <v>502</v>
      </c>
      <c r="B7" s="4" t="s">
        <v>503</v>
      </c>
      <c r="D7" s="4" t="s">
        <v>504</v>
      </c>
      <c r="E7" s="4" t="s">
        <v>505</v>
      </c>
      <c r="G7" s="4" t="s">
        <v>506</v>
      </c>
    </row>
    <row r="8" spans="1:8">
      <c r="A8" t="n"/>
    </row>
    <row r="9" spans="1:8">
      <c r="A9" s="4" t="s">
        <v>54</v>
      </c>
      <c r="B9" s="4" t="s">
        <v>74</v>
      </c>
    </row>
  </sheetData>
  <mergeCells count="7">
    <mergeCell ref="A1:A2"/>
    <mergeCell ref="B1:D1"/>
    <mergeCell ref="E1:G1"/>
    <mergeCell ref="B2:C2"/>
    <mergeCell ref="E2:F2"/>
    <mergeCell ref="A8:H8"/>
    <mergeCell ref="B9:H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80"/>
    <col customWidth="1" max="3" min="3" width="4"/>
    <col customWidth="1" max="4" min="4" width="21"/>
    <col customWidth="1" max="5" min="5" width="21"/>
  </cols>
  <sheetData>
    <row r="1" spans="1:5">
      <c r="A1" s="1" t="s">
        <v>507</v>
      </c>
      <c r="B1" s="2" t="s">
        <v>1</v>
      </c>
    </row>
    <row r="2" spans="1:5">
      <c r="B2" s="2" t="s">
        <v>508</v>
      </c>
      <c r="D2" s="2" t="s">
        <v>509</v>
      </c>
      <c r="E2" s="2" t="s">
        <v>466</v>
      </c>
    </row>
    <row r="3" spans="1:5">
      <c r="A3" s="3" t="s">
        <v>510</v>
      </c>
    </row>
    <row r="4" spans="1:5">
      <c r="A4" s="4" t="s">
        <v>511</v>
      </c>
      <c r="B4" s="7" t="n">
        <v>2500000000</v>
      </c>
    </row>
    <row r="5" spans="1:5">
      <c r="A5" s="4" t="s">
        <v>512</v>
      </c>
      <c r="B5" s="7" t="n">
        <v>1000000000</v>
      </c>
    </row>
    <row r="6" spans="1:5">
      <c r="A6" s="4" t="s">
        <v>513</v>
      </c>
      <c r="B6" s="5" t="n">
        <v>28</v>
      </c>
    </row>
    <row r="7" spans="1:5">
      <c r="A7" s="4" t="s">
        <v>514</v>
      </c>
      <c r="B7" s="7" t="n">
        <v>500000000</v>
      </c>
    </row>
    <row r="8" spans="1:5">
      <c r="A8" s="4" t="s">
        <v>515</v>
      </c>
      <c r="B8" s="4" t="s">
        <v>516</v>
      </c>
    </row>
    <row r="9" spans="1:5">
      <c r="A9" s="4" t="s">
        <v>517</v>
      </c>
      <c r="B9" s="4" t="s">
        <v>518</v>
      </c>
    </row>
    <row r="10" spans="1:5">
      <c r="A10" s="4" t="s">
        <v>519</v>
      </c>
      <c r="B10" s="4" t="s">
        <v>520</v>
      </c>
    </row>
    <row r="11" spans="1:5">
      <c r="A11" s="4" t="s">
        <v>521</v>
      </c>
      <c r="B11" s="4" t="s">
        <v>522</v>
      </c>
    </row>
    <row r="12" spans="1:5">
      <c r="A12" s="4" t="s">
        <v>499</v>
      </c>
      <c r="B12" s="7" t="n">
        <v>490000000</v>
      </c>
      <c r="C12" s="4" t="s">
        <v>54</v>
      </c>
      <c r="D12" s="7" t="n">
        <v>0</v>
      </c>
      <c r="E12" s="7" t="n">
        <v>0</v>
      </c>
    </row>
    <row r="13" spans="1:5">
      <c r="A13" s="4" t="s">
        <v>523</v>
      </c>
      <c r="B13" s="4" t="s">
        <v>524</v>
      </c>
    </row>
    <row r="14" spans="1:5">
      <c r="A14" s="4" t="s">
        <v>525</v>
      </c>
      <c r="B14" s="7" t="n">
        <v>500000000</v>
      </c>
    </row>
    <row r="15" spans="1:5">
      <c r="A15" s="4" t="s">
        <v>526</v>
      </c>
      <c r="B15" s="5" t="n">
        <v>250000000</v>
      </c>
    </row>
    <row r="16" spans="1:5">
      <c r="A16" s="4" t="s">
        <v>527</v>
      </c>
    </row>
    <row r="17" spans="1:5">
      <c r="A17" s="3" t="s">
        <v>510</v>
      </c>
    </row>
    <row r="18" spans="1:5">
      <c r="A18" s="4" t="s">
        <v>526</v>
      </c>
      <c r="B18" s="5" t="n">
        <v>250000000</v>
      </c>
    </row>
    <row r="19" spans="1:5">
      <c r="A19" s="4" t="s">
        <v>528</v>
      </c>
    </row>
    <row r="20" spans="1:5">
      <c r="A20" s="3" t="s">
        <v>510</v>
      </c>
    </row>
    <row r="21" spans="1:5">
      <c r="A21" s="4" t="s">
        <v>499</v>
      </c>
      <c r="B21" s="7" t="n">
        <v>58484000</v>
      </c>
    </row>
    <row r="22" spans="1:5">
      <c r="A22" t="n"/>
    </row>
    <row r="23" spans="1:5">
      <c r="A23" s="4" t="s">
        <v>54</v>
      </c>
      <c r="B23" s="4" t="s">
        <v>74</v>
      </c>
    </row>
  </sheetData>
  <mergeCells count="5">
    <mergeCell ref="A1:A2"/>
    <mergeCell ref="B1:C1"/>
    <mergeCell ref="B2:C2"/>
    <mergeCell ref="A22:E22"/>
    <mergeCell ref="B23:E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21"/>
  </cols>
  <sheetData>
    <row r="1" spans="1:7">
      <c r="A1" s="1" t="s">
        <v>529</v>
      </c>
      <c r="C1" s="2" t="s">
        <v>1</v>
      </c>
      <c r="E1" t="n"/>
    </row>
    <row r="2" spans="1:7">
      <c r="C2" s="2" t="s">
        <v>530</v>
      </c>
      <c r="D2" s="2" t="s">
        <v>531</v>
      </c>
      <c r="E2" s="2" t="s">
        <v>532</v>
      </c>
      <c r="F2" s="2" t="s">
        <v>445</v>
      </c>
      <c r="G2" s="2" t="s">
        <v>509</v>
      </c>
    </row>
    <row r="3" spans="1:7">
      <c r="A3" s="3" t="s">
        <v>304</v>
      </c>
    </row>
    <row r="4" spans="1:7">
      <c r="A4" s="5" t="n">
        <v>2015</v>
      </c>
      <c r="F4" s="7" t="n">
        <v>106190000</v>
      </c>
    </row>
    <row r="5" spans="1:7">
      <c r="A5" s="5" t="n">
        <v>2016</v>
      </c>
      <c r="F5" s="5" t="n">
        <v>864519000</v>
      </c>
    </row>
    <row r="6" spans="1:7">
      <c r="A6" s="5" t="n">
        <v>2017</v>
      </c>
      <c r="F6" s="5" t="n">
        <v>849670000</v>
      </c>
    </row>
    <row r="7" spans="1:7">
      <c r="A7" s="5" t="n">
        <v>2018</v>
      </c>
      <c r="F7" s="5" t="n">
        <v>1008656000</v>
      </c>
    </row>
    <row r="8" spans="1:7">
      <c r="A8" s="5" t="n">
        <v>2019</v>
      </c>
      <c r="B8" s="4" t="s">
        <v>470</v>
      </c>
      <c r="F8" s="5" t="n">
        <v>1661394000</v>
      </c>
    </row>
    <row r="9" spans="1:7">
      <c r="A9" s="4" t="s">
        <v>405</v>
      </c>
      <c r="B9" s="4" t="s">
        <v>533</v>
      </c>
      <c r="F9" s="5" t="n">
        <v>6429808000</v>
      </c>
    </row>
    <row r="10" spans="1:7">
      <c r="A10" s="4" t="s">
        <v>403</v>
      </c>
      <c r="F10" s="5" t="n">
        <v>10920237000</v>
      </c>
    </row>
    <row r="11" spans="1:7">
      <c r="A11" s="3" t="s">
        <v>534</v>
      </c>
    </row>
    <row r="12" spans="1:7">
      <c r="A12" s="4" t="s">
        <v>55</v>
      </c>
      <c r="F12" s="5" t="n">
        <v>7926757000</v>
      </c>
      <c r="G12" s="7" t="n">
        <v>7766251000</v>
      </c>
    </row>
    <row r="13" spans="1:7">
      <c r="A13" s="4" t="s">
        <v>56</v>
      </c>
      <c r="F13" s="5" t="n">
        <v>2975639000</v>
      </c>
      <c r="G13" s="7" t="n">
        <v>2977713000</v>
      </c>
    </row>
    <row r="14" spans="1:7">
      <c r="A14" s="4" t="s">
        <v>517</v>
      </c>
      <c r="C14" s="4" t="s">
        <v>518</v>
      </c>
    </row>
    <row r="15" spans="1:7">
      <c r="A15" s="4" t="s">
        <v>521</v>
      </c>
      <c r="C15" s="4" t="s">
        <v>522</v>
      </c>
    </row>
    <row r="16" spans="1:7">
      <c r="A16" s="4" t="s">
        <v>535</v>
      </c>
    </row>
    <row r="17" spans="1:7">
      <c r="A17" s="3" t="s">
        <v>304</v>
      </c>
    </row>
    <row r="18" spans="1:7">
      <c r="A18" s="5" t="n">
        <v>2015</v>
      </c>
      <c r="B18" s="4" t="s">
        <v>536</v>
      </c>
      <c r="F18" s="5" t="n">
        <v>0</v>
      </c>
    </row>
    <row r="19" spans="1:7">
      <c r="A19" s="5" t="n">
        <v>2016</v>
      </c>
      <c r="B19" s="4" t="s">
        <v>536</v>
      </c>
      <c r="F19" s="5" t="n">
        <v>400000000</v>
      </c>
    </row>
    <row r="20" spans="1:7">
      <c r="A20" s="5" t="n">
        <v>2017</v>
      </c>
      <c r="B20" s="4" t="s">
        <v>536</v>
      </c>
      <c r="F20" s="5" t="n">
        <v>450000000</v>
      </c>
    </row>
    <row r="21" spans="1:7">
      <c r="A21" s="5" t="n">
        <v>2018</v>
      </c>
      <c r="B21" s="4" t="s">
        <v>536</v>
      </c>
      <c r="F21" s="5" t="n">
        <v>450000000</v>
      </c>
    </row>
    <row r="22" spans="1:7">
      <c r="A22" s="5" t="n">
        <v>2019</v>
      </c>
      <c r="B22" s="4" t="s">
        <v>537</v>
      </c>
      <c r="F22" s="5" t="n">
        <v>1286625000</v>
      </c>
    </row>
    <row r="23" spans="1:7">
      <c r="A23" s="4" t="s">
        <v>405</v>
      </c>
      <c r="B23" s="4" t="s">
        <v>538</v>
      </c>
      <c r="F23" s="5" t="n">
        <v>5387915000</v>
      </c>
    </row>
    <row r="24" spans="1:7">
      <c r="A24" s="4" t="s">
        <v>403</v>
      </c>
      <c r="B24" s="4" t="s">
        <v>536</v>
      </c>
      <c r="F24" s="5" t="n">
        <v>7974540000</v>
      </c>
    </row>
    <row r="25" spans="1:7">
      <c r="A25" s="3" t="s">
        <v>534</v>
      </c>
    </row>
    <row r="26" spans="1:7">
      <c r="A26" s="4" t="s">
        <v>539</v>
      </c>
      <c r="C26" s="4" t="s">
        <v>524</v>
      </c>
    </row>
    <row r="27" spans="1:7">
      <c r="A27" s="4" t="s">
        <v>540</v>
      </c>
      <c r="C27" s="4" t="s">
        <v>541</v>
      </c>
    </row>
    <row r="28" spans="1:7">
      <c r="A28" s="4" t="s">
        <v>542</v>
      </c>
    </row>
    <row r="29" spans="1:7">
      <c r="A29" s="3" t="s">
        <v>304</v>
      </c>
    </row>
    <row r="30" spans="1:7">
      <c r="A30" s="5" t="n">
        <v>2015</v>
      </c>
      <c r="B30" s="4" t="s">
        <v>543</v>
      </c>
      <c r="F30" s="5" t="n">
        <v>106190000</v>
      </c>
    </row>
    <row r="31" spans="1:7">
      <c r="A31" s="5" t="n">
        <v>2016</v>
      </c>
      <c r="B31" s="4" t="s">
        <v>543</v>
      </c>
      <c r="F31" s="5" t="n">
        <v>464519000</v>
      </c>
    </row>
    <row r="32" spans="1:7">
      <c r="A32" s="5" t="n">
        <v>2017</v>
      </c>
      <c r="B32" s="4" t="s">
        <v>543</v>
      </c>
      <c r="F32" s="5" t="n">
        <v>399670000</v>
      </c>
    </row>
    <row r="33" spans="1:7">
      <c r="A33" s="5" t="n">
        <v>2018</v>
      </c>
      <c r="B33" s="4" t="s">
        <v>543</v>
      </c>
      <c r="F33" s="5" t="n">
        <v>558656000</v>
      </c>
    </row>
    <row r="34" spans="1:7">
      <c r="A34" s="5" t="n">
        <v>2019</v>
      </c>
      <c r="B34" s="4" t="s">
        <v>544</v>
      </c>
      <c r="F34" s="5" t="n">
        <v>374769000</v>
      </c>
    </row>
    <row r="35" spans="1:7">
      <c r="A35" s="4" t="s">
        <v>405</v>
      </c>
      <c r="B35" s="4" t="s">
        <v>545</v>
      </c>
      <c r="F35" s="5" t="n">
        <v>1041893000</v>
      </c>
    </row>
    <row r="36" spans="1:7">
      <c r="A36" s="4" t="s">
        <v>403</v>
      </c>
      <c r="B36" s="4" t="s">
        <v>543</v>
      </c>
      <c r="F36" s="5" t="n">
        <v>2945697000</v>
      </c>
    </row>
    <row r="37" spans="1:7">
      <c r="A37" s="3" t="s">
        <v>534</v>
      </c>
    </row>
    <row r="38" spans="1:7">
      <c r="A38" s="4" t="s">
        <v>539</v>
      </c>
      <c r="C38" s="4" t="s">
        <v>546</v>
      </c>
    </row>
    <row r="39" spans="1:7">
      <c r="A39" s="4" t="s">
        <v>540</v>
      </c>
      <c r="C39" s="4" t="s">
        <v>547</v>
      </c>
    </row>
    <row r="40" spans="1:7">
      <c r="A40" s="4" t="s">
        <v>548</v>
      </c>
      <c r="F40" s="5" t="n">
        <v>5205803000</v>
      </c>
    </row>
    <row r="41" spans="1:7">
      <c r="A41" s="4" t="s">
        <v>549</v>
      </c>
    </row>
    <row r="42" spans="1:7">
      <c r="A42" s="3" t="s">
        <v>534</v>
      </c>
    </row>
    <row r="43" spans="1:7">
      <c r="A43" s="4" t="s">
        <v>550</v>
      </c>
      <c r="F43" s="5" t="n">
        <v>750000000</v>
      </c>
    </row>
    <row r="44" spans="1:7">
      <c r="A44" s="4" t="s">
        <v>551</v>
      </c>
      <c r="C44" s="4" t="s">
        <v>552</v>
      </c>
    </row>
    <row r="45" spans="1:7">
      <c r="A45" s="4" t="s">
        <v>553</v>
      </c>
      <c r="D45" s="7" t="n">
        <v>500000000</v>
      </c>
    </row>
    <row r="46" spans="1:7">
      <c r="A46" s="4" t="s">
        <v>554</v>
      </c>
    </row>
    <row r="47" spans="1:7">
      <c r="A47" s="3" t="s">
        <v>534</v>
      </c>
    </row>
    <row r="48" spans="1:7">
      <c r="A48" s="4" t="s">
        <v>55</v>
      </c>
      <c r="C48" s="11" t="n">
        <v>250000000</v>
      </c>
      <c r="F48" s="5" t="n">
        <v>186625000</v>
      </c>
    </row>
    <row r="49" spans="1:7">
      <c r="A49" s="4" t="s">
        <v>517</v>
      </c>
      <c r="C49" s="4" t="s">
        <v>555</v>
      </c>
    </row>
    <row r="50" spans="1:7">
      <c r="A50" s="4" t="s">
        <v>551</v>
      </c>
      <c r="C50" s="4" t="s">
        <v>556</v>
      </c>
    </row>
    <row r="51" spans="1:7">
      <c r="A51" s="4" t="s">
        <v>521</v>
      </c>
      <c r="C51" s="4" t="s">
        <v>522</v>
      </c>
    </row>
    <row r="52" spans="1:7">
      <c r="A52" s="4" t="s">
        <v>557</v>
      </c>
    </row>
    <row r="53" spans="1:7">
      <c r="A53" s="3" t="s">
        <v>534</v>
      </c>
    </row>
    <row r="54" spans="1:7">
      <c r="A54" s="4" t="s">
        <v>517</v>
      </c>
      <c r="C54" s="4" t="s">
        <v>558</v>
      </c>
    </row>
    <row r="55" spans="1:7">
      <c r="A55" s="4" t="s">
        <v>559</v>
      </c>
    </row>
    <row r="56" spans="1:7">
      <c r="A56" s="3" t="s">
        <v>534</v>
      </c>
    </row>
    <row r="57" spans="1:7">
      <c r="A57" s="4" t="s">
        <v>55</v>
      </c>
      <c r="F57" s="7" t="n">
        <v>490000000</v>
      </c>
    </row>
    <row r="58" spans="1:7">
      <c r="A58" s="4" t="s">
        <v>560</v>
      </c>
    </row>
    <row r="59" spans="1:7">
      <c r="A59" s="3" t="s">
        <v>534</v>
      </c>
    </row>
    <row r="60" spans="1:7">
      <c r="A60" s="4" t="s">
        <v>561</v>
      </c>
      <c r="C60" s="4" t="s">
        <v>562</v>
      </c>
      <c r="E60" s="4" t="s">
        <v>562</v>
      </c>
      <c r="F60" s="4" t="s">
        <v>562</v>
      </c>
    </row>
    <row r="61" spans="1:7">
      <c r="A61" s="4" t="s">
        <v>550</v>
      </c>
      <c r="E61" s="12" t="n">
        <v>500000000</v>
      </c>
      <c r="F61" s="7" t="n">
        <v>756150000</v>
      </c>
    </row>
    <row r="62" spans="1:7">
      <c r="A62" s="4" t="s">
        <v>551</v>
      </c>
      <c r="C62" s="4" t="s">
        <v>563</v>
      </c>
    </row>
    <row r="63" spans="1:7">
      <c r="A63" s="4" t="s">
        <v>521</v>
      </c>
      <c r="C63" s="4" t="s">
        <v>564</v>
      </c>
    </row>
    <row r="64" spans="1:7">
      <c r="A64" s="4" t="s">
        <v>565</v>
      </c>
    </row>
    <row r="65" spans="1:7">
      <c r="A65" s="3" t="s">
        <v>534</v>
      </c>
    </row>
    <row r="66" spans="1:7">
      <c r="A66" s="4" t="s">
        <v>561</v>
      </c>
      <c r="C66" s="4" t="s">
        <v>566</v>
      </c>
      <c r="E66" s="4" t="s">
        <v>566</v>
      </c>
      <c r="F66" s="4" t="s">
        <v>566</v>
      </c>
    </row>
    <row r="67" spans="1:7">
      <c r="A67" s="4" t="s">
        <v>550</v>
      </c>
      <c r="E67" s="12" t="n">
        <v>550000000</v>
      </c>
      <c r="F67" s="7" t="n">
        <v>831765000</v>
      </c>
    </row>
    <row r="68" spans="1:7">
      <c r="A68" s="4" t="s">
        <v>551</v>
      </c>
      <c r="C68" s="4" t="s">
        <v>567</v>
      </c>
    </row>
    <row r="69" spans="1:7">
      <c r="A69" s="4" t="s">
        <v>521</v>
      </c>
      <c r="C69" s="4" t="s">
        <v>568</v>
      </c>
    </row>
    <row r="70" spans="1:7">
      <c r="A70" s="4" t="s">
        <v>569</v>
      </c>
    </row>
    <row r="71" spans="1:7">
      <c r="A71" s="3" t="s">
        <v>534</v>
      </c>
    </row>
    <row r="72" spans="1:7">
      <c r="A72" s="4" t="s">
        <v>55</v>
      </c>
      <c r="F72" s="5" t="n">
        <v>500000000</v>
      </c>
    </row>
    <row r="73" spans="1:7">
      <c r="A73" s="4" t="s">
        <v>517</v>
      </c>
      <c r="C73" s="4" t="s">
        <v>570</v>
      </c>
    </row>
    <row r="74" spans="1:7">
      <c r="A74" s="4" t="s">
        <v>551</v>
      </c>
      <c r="C74" s="4" t="s">
        <v>556</v>
      </c>
    </row>
    <row r="75" spans="1:7">
      <c r="A75" s="4" t="s">
        <v>521</v>
      </c>
      <c r="C75" s="4" t="s">
        <v>522</v>
      </c>
    </row>
    <row r="76" spans="1:7">
      <c r="A76" s="4" t="s">
        <v>571</v>
      </c>
    </row>
    <row r="77" spans="1:7">
      <c r="A77" s="3" t="s">
        <v>534</v>
      </c>
    </row>
    <row r="78" spans="1:7">
      <c r="A78" s="4" t="s">
        <v>517</v>
      </c>
      <c r="C78" s="4" t="s">
        <v>558</v>
      </c>
    </row>
    <row r="79" spans="1:7">
      <c r="A79" s="4" t="s">
        <v>572</v>
      </c>
    </row>
    <row r="80" spans="1:7">
      <c r="A80" s="3" t="s">
        <v>534</v>
      </c>
    </row>
    <row r="81" spans="1:7">
      <c r="A81" s="4" t="s">
        <v>573</v>
      </c>
      <c r="F81" s="7" t="n">
        <v>22415000</v>
      </c>
    </row>
    <row r="82" spans="1:7">
      <c r="A82" s="4" t="s">
        <v>574</v>
      </c>
      <c r="C82" s="4" t="s">
        <v>575</v>
      </c>
    </row>
    <row r="83" spans="1:7">
      <c r="A83" s="4" t="s">
        <v>576</v>
      </c>
      <c r="C83" s="4" t="s">
        <v>577</v>
      </c>
    </row>
    <row r="84" spans="1:7">
      <c r="A84" t="n"/>
    </row>
    <row r="85" spans="1:7">
      <c r="A85" s="4" t="s">
        <v>54</v>
      </c>
      <c r="B85" s="4" t="s">
        <v>578</v>
      </c>
    </row>
    <row r="86" spans="1:7">
      <c r="A86" s="4" t="s">
        <v>107</v>
      </c>
      <c r="B86" s="4" t="s">
        <v>579</v>
      </c>
    </row>
    <row r="87" spans="1:7">
      <c r="A87" s="4" t="s">
        <v>359</v>
      </c>
      <c r="B87" s="4" t="s">
        <v>580</v>
      </c>
    </row>
    <row r="88" spans="1:7">
      <c r="A88" s="4" t="s">
        <v>363</v>
      </c>
      <c r="B88" s="4" t="s">
        <v>581</v>
      </c>
    </row>
    <row r="89" spans="1:7">
      <c r="A89" s="4" t="s">
        <v>373</v>
      </c>
      <c r="B89" s="4" t="s">
        <v>582</v>
      </c>
    </row>
    <row r="90" spans="1:7">
      <c r="A90" s="4" t="s">
        <v>365</v>
      </c>
      <c r="B90" s="4" t="s">
        <v>583</v>
      </c>
    </row>
    <row r="91" spans="1:7">
      <c r="A91" s="4" t="s">
        <v>367</v>
      </c>
      <c r="B91" s="4" t="s">
        <v>584</v>
      </c>
    </row>
    <row r="92" spans="1:7">
      <c r="A92" s="4" t="s">
        <v>585</v>
      </c>
      <c r="B92" s="4" t="s">
        <v>586</v>
      </c>
    </row>
  </sheetData>
  <mergeCells count="11">
    <mergeCell ref="A1:B2"/>
    <mergeCell ref="E1:F1"/>
    <mergeCell ref="A84:F84"/>
    <mergeCell ref="B85:F85"/>
    <mergeCell ref="B86:F86"/>
    <mergeCell ref="B87:F87"/>
    <mergeCell ref="B88:F88"/>
    <mergeCell ref="B89:F89"/>
    <mergeCell ref="B90:F90"/>
    <mergeCell ref="B91:F91"/>
    <mergeCell ref="B92:F9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s>
  <sheetData>
    <row r="1" spans="1:5">
      <c r="A1" s="1" t="s">
        <v>587</v>
      </c>
      <c r="B1" s="2" t="s">
        <v>1</v>
      </c>
      <c r="D1" s="2" t="s">
        <v>384</v>
      </c>
    </row>
    <row r="2" spans="1:5">
      <c r="B2" s="2" t="s">
        <v>445</v>
      </c>
      <c r="C2" s="2" t="s">
        <v>466</v>
      </c>
      <c r="D2" s="2" t="s">
        <v>509</v>
      </c>
      <c r="E2" s="2" t="s">
        <v>588</v>
      </c>
    </row>
    <row r="3" spans="1:5">
      <c r="A3" s="3" t="s">
        <v>589</v>
      </c>
    </row>
    <row r="4" spans="1:5">
      <c r="A4" s="4" t="s">
        <v>590</v>
      </c>
      <c r="B4" s="7" t="n">
        <v>743407000</v>
      </c>
      <c r="C4" s="7" t="n">
        <v>0</v>
      </c>
    </row>
    <row r="5" spans="1:5">
      <c r="A5" s="4" t="s">
        <v>591</v>
      </c>
      <c r="B5" s="5" t="n">
        <v>534546000</v>
      </c>
      <c r="C5" s="5" t="n">
        <v>47591000</v>
      </c>
    </row>
    <row r="6" spans="1:5">
      <c r="A6" s="4" t="s">
        <v>592</v>
      </c>
    </row>
    <row r="7" spans="1:5">
      <c r="A7" s="3" t="s">
        <v>589</v>
      </c>
    </row>
    <row r="8" spans="1:5">
      <c r="A8" s="4" t="s">
        <v>593</v>
      </c>
      <c r="B8" s="5" t="n">
        <v>7974540000</v>
      </c>
      <c r="C8" s="5" t="n">
        <v>7342328000</v>
      </c>
      <c r="D8" s="7" t="n">
        <v>7817154000</v>
      </c>
      <c r="E8" s="7" t="n">
        <v>7421707000</v>
      </c>
    </row>
    <row r="9" spans="1:5">
      <c r="A9" s="4" t="s">
        <v>590</v>
      </c>
      <c r="B9" s="5" t="n">
        <v>750000000</v>
      </c>
      <c r="C9" s="5" t="n">
        <v>0</v>
      </c>
    </row>
    <row r="10" spans="1:5">
      <c r="A10" s="4" t="s">
        <v>594</v>
      </c>
      <c r="B10" s="5" t="n">
        <v>-300000000</v>
      </c>
    </row>
    <row r="11" spans="1:5">
      <c r="A11" s="4" t="s">
        <v>591</v>
      </c>
      <c r="B11" s="5" t="n">
        <v>-215965000</v>
      </c>
      <c r="C11" s="5" t="n">
        <v>-47660000</v>
      </c>
    </row>
    <row r="12" spans="1:5">
      <c r="A12" s="4" t="s">
        <v>595</v>
      </c>
      <c r="B12" s="7" t="n">
        <v>-76649000</v>
      </c>
      <c r="C12" s="7" t="n">
        <v>-31719000</v>
      </c>
    </row>
    <row r="13" spans="1:5">
      <c r="A13" s="4" t="s">
        <v>596</v>
      </c>
      <c r="B13" s="13" t="n">
        <v>0.0421</v>
      </c>
      <c r="C13" s="14" t="n">
        <v>0.04388</v>
      </c>
      <c r="D13" s="14" t="n">
        <v>0.04385</v>
      </c>
      <c r="E13" s="15" t="n">
        <v>0.044</v>
      </c>
    </row>
    <row r="14" spans="1:5">
      <c r="A14" s="4" t="s">
        <v>597</v>
      </c>
      <c r="B14" s="9" t="n">
        <v>0.04</v>
      </c>
      <c r="C14" s="5" t="n">
        <v>0</v>
      </c>
    </row>
    <row r="15" spans="1:5">
      <c r="A15" s="4" t="s">
        <v>598</v>
      </c>
      <c r="B15" s="15" t="n">
        <v>0.062</v>
      </c>
      <c r="C15" s="5" t="n">
        <v>0</v>
      </c>
    </row>
    <row r="16" spans="1:5">
      <c r="A16" s="4" t="s">
        <v>599</v>
      </c>
      <c r="B16" s="9" t="n">
        <v>0.03</v>
      </c>
      <c r="C16" s="9" t="n">
        <v>0.03</v>
      </c>
    </row>
    <row r="17" spans="1:5">
      <c r="A17" s="4" t="s">
        <v>600</v>
      </c>
      <c r="B17" s="14" t="n">
        <v>0.08065</v>
      </c>
      <c r="C17" s="14" t="n">
        <v>0.038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r="1" spans="1:5">
      <c r="A1" s="1" t="s">
        <v>601</v>
      </c>
      <c r="B1" s="2" t="s">
        <v>76</v>
      </c>
      <c r="D1" s="2" t="s">
        <v>1</v>
      </c>
    </row>
    <row r="2" spans="1:5">
      <c r="B2" s="2" t="s">
        <v>509</v>
      </c>
      <c r="C2" s="2" t="s">
        <v>588</v>
      </c>
      <c r="D2" s="2" t="s">
        <v>445</v>
      </c>
      <c r="E2" s="2" t="s">
        <v>466</v>
      </c>
    </row>
    <row r="3" spans="1:5">
      <c r="A3" s="3" t="s">
        <v>308</v>
      </c>
    </row>
    <row r="4" spans="1:5">
      <c r="A4" s="4" t="s">
        <v>186</v>
      </c>
      <c r="D4" s="7" t="n">
        <v>222612000</v>
      </c>
      <c r="E4" s="7" t="n">
        <v>98100000</v>
      </c>
    </row>
    <row r="5" spans="1:5">
      <c r="A5" s="4" t="s">
        <v>602</v>
      </c>
      <c r="D5" s="5" t="n">
        <v>469455000</v>
      </c>
      <c r="E5" s="5" t="n">
        <v>286162000</v>
      </c>
    </row>
    <row r="6" spans="1:5">
      <c r="A6" s="4" t="s">
        <v>592</v>
      </c>
    </row>
    <row r="7" spans="1:5">
      <c r="A7" s="3" t="s">
        <v>308</v>
      </c>
    </row>
    <row r="8" spans="1:5">
      <c r="A8" s="4" t="s">
        <v>603</v>
      </c>
      <c r="B8" s="7" t="n">
        <v>2941765000</v>
      </c>
      <c r="C8" s="7" t="n">
        <v>3010711000</v>
      </c>
      <c r="D8" s="5" t="n">
        <v>2945697000</v>
      </c>
      <c r="E8" s="5" t="n">
        <v>2861720000</v>
      </c>
    </row>
    <row r="9" spans="1:5">
      <c r="A9" s="4" t="s">
        <v>186</v>
      </c>
      <c r="D9" s="5" t="n">
        <v>222612000</v>
      </c>
      <c r="E9" s="5" t="n">
        <v>98100000</v>
      </c>
    </row>
    <row r="10" spans="1:5">
      <c r="A10" s="4" t="s">
        <v>604</v>
      </c>
      <c r="D10" s="5" t="n">
        <v>339929000</v>
      </c>
      <c r="E10" s="5" t="n">
        <v>62505000</v>
      </c>
    </row>
    <row r="11" spans="1:5">
      <c r="A11" s="4" t="s">
        <v>602</v>
      </c>
      <c r="D11" s="5" t="n">
        <v>-420672000</v>
      </c>
      <c r="E11" s="5" t="n">
        <v>-240355000</v>
      </c>
    </row>
    <row r="12" spans="1:5">
      <c r="A12" s="4" t="s">
        <v>605</v>
      </c>
      <c r="D12" s="5" t="n">
        <v>-48783000</v>
      </c>
      <c r="E12" s="5" t="n">
        <v>-23434000</v>
      </c>
    </row>
    <row r="13" spans="1:5">
      <c r="A13" s="4" t="s">
        <v>606</v>
      </c>
      <c r="D13" s="7" t="n">
        <v>-89154000</v>
      </c>
      <c r="E13" s="7" t="n">
        <v>-45807000</v>
      </c>
    </row>
    <row r="14" spans="1:5">
      <c r="A14" s="4" t="s">
        <v>607</v>
      </c>
      <c r="B14" s="13" t="n">
        <v>0.0494</v>
      </c>
      <c r="C14" s="15" t="n">
        <v>0.051</v>
      </c>
      <c r="D14" s="13" t="n">
        <v>0.0472</v>
      </c>
      <c r="E14" s="13" t="n">
        <v>0.0494</v>
      </c>
    </row>
    <row r="15" spans="1:5">
      <c r="A15" s="4" t="s">
        <v>608</v>
      </c>
      <c r="D15" s="13" t="n">
        <v>0.0276</v>
      </c>
      <c r="E15" s="13" t="n">
        <v>0.0323</v>
      </c>
    </row>
    <row r="16" spans="1:5">
      <c r="A16" s="4" t="s">
        <v>609</v>
      </c>
      <c r="D16" s="13" t="n">
        <v>0.0334</v>
      </c>
      <c r="E16" s="13" t="n">
        <v>0.0311</v>
      </c>
    </row>
    <row r="17" spans="1:5">
      <c r="A17" s="4" t="s">
        <v>610</v>
      </c>
      <c r="D17" s="13" t="n">
        <v>0.0427</v>
      </c>
      <c r="E17" s="13" t="n">
        <v>0.0566</v>
      </c>
    </row>
    <row r="18" spans="1:5">
      <c r="A18" s="4" t="s">
        <v>611</v>
      </c>
      <c r="D18" s="13" t="n">
        <v>0.0485</v>
      </c>
      <c r="E18" s="13" t="n">
        <v>0.0378</v>
      </c>
    </row>
    <row r="19" spans="1:5">
      <c r="A19" s="4" t="s">
        <v>612</v>
      </c>
      <c r="D19" s="13" t="n">
        <v>0.0388</v>
      </c>
      <c r="E19" s="13" t="n">
        <v>0.04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613</v>
      </c>
      <c r="C1" s="2" t="s">
        <v>1</v>
      </c>
      <c r="D1" s="2" t="s">
        <v>384</v>
      </c>
    </row>
    <row r="2" spans="1:4">
      <c r="C2" s="2" t="s">
        <v>2</v>
      </c>
      <c r="D2" s="2" t="s">
        <v>29</v>
      </c>
    </row>
    <row r="3" spans="1:4">
      <c r="A3" s="4" t="s">
        <v>614</v>
      </c>
    </row>
    <row r="4" spans="1:4">
      <c r="A4" s="3" t="s">
        <v>615</v>
      </c>
    </row>
    <row r="5" spans="1:4">
      <c r="A5" s="4" t="s">
        <v>616</v>
      </c>
      <c r="D5" s="7" t="n">
        <v>250000000</v>
      </c>
    </row>
    <row r="6" spans="1:4">
      <c r="A6" s="4" t="s">
        <v>617</v>
      </c>
    </row>
    <row r="7" spans="1:4">
      <c r="A7" s="3" t="s">
        <v>615</v>
      </c>
    </row>
    <row r="8" spans="1:4">
      <c r="A8" s="4" t="s">
        <v>616</v>
      </c>
      <c r="D8" s="5" t="n">
        <v>1050000000</v>
      </c>
    </row>
    <row r="9" spans="1:4">
      <c r="A9" s="4" t="s">
        <v>618</v>
      </c>
    </row>
    <row r="10" spans="1:4">
      <c r="A10" s="3" t="s">
        <v>615</v>
      </c>
    </row>
    <row r="11" spans="1:4">
      <c r="A11" s="4" t="s">
        <v>619</v>
      </c>
      <c r="C11" s="7" t="n">
        <v>57000000</v>
      </c>
      <c r="D11" s="5" t="n">
        <v>57000000</v>
      </c>
    </row>
    <row r="12" spans="1:4">
      <c r="A12" s="4" t="s">
        <v>620</v>
      </c>
    </row>
    <row r="13" spans="1:4">
      <c r="A13" s="3" t="s">
        <v>615</v>
      </c>
    </row>
    <row r="14" spans="1:4">
      <c r="A14" s="4" t="s">
        <v>619</v>
      </c>
      <c r="C14" s="5" t="n">
        <v>72000000</v>
      </c>
      <c r="D14" s="5" t="n">
        <v>58000000</v>
      </c>
    </row>
    <row r="15" spans="1:4">
      <c r="A15" s="4" t="s">
        <v>621</v>
      </c>
    </row>
    <row r="16" spans="1:4">
      <c r="A16" s="3" t="s">
        <v>615</v>
      </c>
    </row>
    <row r="17" spans="1:4">
      <c r="A17" s="4" t="s">
        <v>619</v>
      </c>
      <c r="C17" s="5" t="n">
        <v>57000000</v>
      </c>
      <c r="D17" s="5" t="n">
        <v>40000000</v>
      </c>
    </row>
    <row r="18" spans="1:4">
      <c r="A18" s="4" t="s">
        <v>622</v>
      </c>
    </row>
    <row r="19" spans="1:4">
      <c r="A19" s="3" t="s">
        <v>615</v>
      </c>
    </row>
    <row r="20" spans="1:4">
      <c r="A20" s="4" t="s">
        <v>619</v>
      </c>
      <c r="C20" s="5" t="n">
        <v>1175000000</v>
      </c>
      <c r="D20" s="5" t="n">
        <v>900000000</v>
      </c>
    </row>
    <row r="21" spans="1:4">
      <c r="A21" s="4" t="s">
        <v>616</v>
      </c>
      <c r="C21" s="5" t="n">
        <v>250000000</v>
      </c>
    </row>
    <row r="22" spans="1:4">
      <c r="A22" s="4" t="s">
        <v>623</v>
      </c>
    </row>
    <row r="23" spans="1:4">
      <c r="A23" s="3" t="s">
        <v>615</v>
      </c>
    </row>
    <row r="24" spans="1:4">
      <c r="A24" s="4" t="s">
        <v>619</v>
      </c>
      <c r="C24" s="5" t="n">
        <v>550000000</v>
      </c>
      <c r="D24" s="5" t="n">
        <v>350000000</v>
      </c>
    </row>
    <row r="25" spans="1:4">
      <c r="A25" s="4" t="s">
        <v>616</v>
      </c>
      <c r="C25" s="5" t="n">
        <v>1050000000</v>
      </c>
    </row>
    <row r="26" spans="1:4">
      <c r="A26" s="4" t="s">
        <v>624</v>
      </c>
    </row>
    <row r="27" spans="1:4">
      <c r="A27" s="3" t="s">
        <v>615</v>
      </c>
    </row>
    <row r="28" spans="1:4">
      <c r="A28" s="4" t="s">
        <v>619</v>
      </c>
      <c r="B28" s="4" t="s">
        <v>54</v>
      </c>
      <c r="C28" s="7" t="n">
        <v>700000000</v>
      </c>
      <c r="D28" s="7" t="n">
        <v>12000000</v>
      </c>
    </row>
    <row r="29" spans="1:4">
      <c r="A29" t="n"/>
    </row>
    <row r="30" spans="1:4">
      <c r="A30" s="4" t="s">
        <v>54</v>
      </c>
      <c r="B30" s="4" t="s">
        <v>625</v>
      </c>
    </row>
  </sheetData>
  <mergeCells count="3">
    <mergeCell ref="A1:B2"/>
    <mergeCell ref="A29:C29"/>
    <mergeCell ref="B30:C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s="1" t="s">
        <v>626</v>
      </c>
      <c r="B1" s="2" t="s">
        <v>76</v>
      </c>
      <c r="D1" s="2" t="s">
        <v>1</v>
      </c>
    </row>
    <row r="2" spans="1:6">
      <c r="B2" s="2" t="s">
        <v>2</v>
      </c>
      <c r="C2" s="2" t="s">
        <v>77</v>
      </c>
      <c r="D2" s="2" t="s">
        <v>2</v>
      </c>
      <c r="F2" s="2" t="s">
        <v>77</v>
      </c>
    </row>
    <row r="3" spans="1:6">
      <c r="A3" s="3" t="s">
        <v>627</v>
      </c>
    </row>
    <row r="4" spans="1:6">
      <c r="A4" s="4" t="s">
        <v>628</v>
      </c>
      <c r="B4" s="7" t="n">
        <v>0</v>
      </c>
      <c r="C4" s="7" t="n">
        <v>-49000</v>
      </c>
      <c r="D4" s="7" t="n">
        <v>58427000</v>
      </c>
      <c r="E4" s="4" t="s">
        <v>54</v>
      </c>
      <c r="F4" s="7" t="n">
        <v>-400000</v>
      </c>
    </row>
    <row r="5" spans="1:6">
      <c r="A5" s="4" t="s">
        <v>629</v>
      </c>
    </row>
    <row r="6" spans="1:6">
      <c r="A6" s="3" t="s">
        <v>627</v>
      </c>
    </row>
    <row r="7" spans="1:6">
      <c r="A7" s="4" t="s">
        <v>630</v>
      </c>
      <c r="B7" s="5" t="n">
        <v>0</v>
      </c>
      <c r="C7" s="5" t="n">
        <v>-4000</v>
      </c>
      <c r="D7" s="5" t="n">
        <v>-1000</v>
      </c>
      <c r="F7" s="5" t="n">
        <v>-11000</v>
      </c>
    </row>
    <row r="8" spans="1:6">
      <c r="A8" s="4" t="s">
        <v>631</v>
      </c>
      <c r="B8" s="5" t="n">
        <v>-462000</v>
      </c>
      <c r="C8" s="5" t="n">
        <v>-459000</v>
      </c>
      <c r="D8" s="5" t="n">
        <v>-1390000</v>
      </c>
      <c r="F8" s="5" t="n">
        <v>-1338000</v>
      </c>
    </row>
    <row r="9" spans="1:6">
      <c r="A9" s="4" t="s">
        <v>632</v>
      </c>
      <c r="B9" s="5" t="n">
        <v>2347000</v>
      </c>
      <c r="C9" s="5" t="n">
        <v>0</v>
      </c>
      <c r="D9" s="5" t="n">
        <v>6285000</v>
      </c>
      <c r="F9" s="5" t="n">
        <v>0</v>
      </c>
    </row>
    <row r="10" spans="1:6">
      <c r="A10" s="4" t="s">
        <v>633</v>
      </c>
    </row>
    <row r="11" spans="1:6">
      <c r="A11" s="3" t="s">
        <v>627</v>
      </c>
    </row>
    <row r="12" spans="1:6">
      <c r="A12" s="4" t="s">
        <v>630</v>
      </c>
      <c r="B12" s="5" t="n">
        <v>174239000</v>
      </c>
      <c r="C12" s="5" t="n">
        <v>12880000</v>
      </c>
      <c r="D12" s="5" t="n">
        <v>208854000</v>
      </c>
      <c r="F12" s="5" t="n">
        <v>6833000</v>
      </c>
    </row>
    <row r="13" spans="1:6">
      <c r="A13" s="4" t="s">
        <v>628</v>
      </c>
      <c r="B13" s="5" t="n">
        <v>0</v>
      </c>
      <c r="C13" s="5" t="n">
        <v>-49000</v>
      </c>
      <c r="D13" s="5" t="n">
        <v>0</v>
      </c>
      <c r="F13" s="5" t="n">
        <v>-400000</v>
      </c>
    </row>
    <row r="14" spans="1:6">
      <c r="A14" s="4" t="s">
        <v>634</v>
      </c>
      <c r="B14" s="5" t="n">
        <v>0</v>
      </c>
      <c r="C14" s="5" t="n">
        <v>528000</v>
      </c>
      <c r="D14" s="5" t="n">
        <v>0</v>
      </c>
      <c r="F14" s="5" t="n">
        <v>528000</v>
      </c>
    </row>
    <row r="15" spans="1:6">
      <c r="A15" s="4" t="s">
        <v>635</v>
      </c>
    </row>
    <row r="16" spans="1:6">
      <c r="A16" s="3" t="s">
        <v>627</v>
      </c>
    </row>
    <row r="17" spans="1:6">
      <c r="A17" s="4" t="s">
        <v>628</v>
      </c>
      <c r="B17" s="7" t="n">
        <v>0</v>
      </c>
      <c r="C17" s="7" t="n">
        <v>0</v>
      </c>
      <c r="D17" s="7" t="n">
        <v>-58427000</v>
      </c>
      <c r="F17" s="7" t="n">
        <v>0</v>
      </c>
    </row>
    <row r="18" spans="1:6">
      <c r="A18" t="n"/>
    </row>
    <row r="19" spans="1:6">
      <c r="A19" s="4" t="s">
        <v>54</v>
      </c>
      <c r="B19" s="4" t="s">
        <v>117</v>
      </c>
    </row>
  </sheetData>
  <mergeCells count="6">
    <mergeCell ref="A1:A2"/>
    <mergeCell ref="B1:C1"/>
    <mergeCell ref="D1:F1"/>
    <mergeCell ref="D2:E2"/>
    <mergeCell ref="A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155</v>
      </c>
      <c r="C1" s="2" t="s">
        <v>1</v>
      </c>
    </row>
    <row r="2" spans="1:5">
      <c r="C2" s="2" t="s">
        <v>2</v>
      </c>
      <c r="E2" s="2" t="s">
        <v>77</v>
      </c>
    </row>
    <row r="3" spans="1:5">
      <c r="A3" s="3" t="s">
        <v>156</v>
      </c>
    </row>
    <row r="4" spans="1:5">
      <c r="A4" s="4" t="s">
        <v>142</v>
      </c>
      <c r="C4" s="7" t="n">
        <v>739134000</v>
      </c>
      <c r="E4" s="7" t="n">
        <v>305825000</v>
      </c>
    </row>
    <row r="5" spans="1:5">
      <c r="A5" s="3" t="s">
        <v>157</v>
      </c>
    </row>
    <row r="6" spans="1:5">
      <c r="A6" s="4" t="s">
        <v>87</v>
      </c>
      <c r="C6" s="5" t="n">
        <v>603431000</v>
      </c>
      <c r="E6" s="5" t="n">
        <v>648737000</v>
      </c>
    </row>
    <row r="7" spans="1:5">
      <c r="A7" s="4" t="s">
        <v>158</v>
      </c>
      <c r="C7" s="5" t="n">
        <v>3867000</v>
      </c>
      <c r="E7" s="5" t="n">
        <v>5626000</v>
      </c>
    </row>
    <row r="8" spans="1:5">
      <c r="A8" s="4" t="s">
        <v>159</v>
      </c>
      <c r="C8" s="5" t="n">
        <v>2220000</v>
      </c>
      <c r="E8" s="5" t="n">
        <v>0</v>
      </c>
    </row>
    <row r="9" spans="1:5">
      <c r="A9" s="4" t="s">
        <v>160</v>
      </c>
      <c r="C9" s="5" t="n">
        <v>25655000</v>
      </c>
      <c r="E9" s="5" t="n">
        <v>26108000</v>
      </c>
    </row>
    <row r="10" spans="1:5">
      <c r="A10" s="4" t="s">
        <v>90</v>
      </c>
      <c r="C10" s="5" t="n">
        <v>-58427000</v>
      </c>
      <c r="D10" s="4" t="s">
        <v>54</v>
      </c>
      <c r="E10" s="5" t="n">
        <v>400000</v>
      </c>
    </row>
    <row r="11" spans="1:5">
      <c r="A11" s="4" t="s">
        <v>91</v>
      </c>
      <c r="C11" s="5" t="n">
        <v>34872000</v>
      </c>
      <c r="E11" s="5" t="n">
        <v>3075000</v>
      </c>
    </row>
    <row r="12" spans="1:5">
      <c r="A12" s="4" t="s">
        <v>161</v>
      </c>
      <c r="C12" s="5" t="n">
        <v>18231000</v>
      </c>
      <c r="E12" s="5" t="n">
        <v>19705000</v>
      </c>
    </row>
    <row r="13" spans="1:5">
      <c r="A13" s="4" t="s">
        <v>162</v>
      </c>
      <c r="C13" s="5" t="n">
        <v>-86739000</v>
      </c>
      <c r="E13" s="5" t="n">
        <v>-51017000</v>
      </c>
    </row>
    <row r="14" spans="1:5">
      <c r="A14" s="4" t="s">
        <v>163</v>
      </c>
      <c r="C14" s="5" t="n">
        <v>2863000</v>
      </c>
      <c r="E14" s="5" t="n">
        <v>503000</v>
      </c>
    </row>
    <row r="15" spans="1:5">
      <c r="A15" s="4" t="s">
        <v>164</v>
      </c>
      <c r="C15" s="5" t="n">
        <v>-249002000</v>
      </c>
      <c r="E15" s="5" t="n">
        <v>-42683000</v>
      </c>
    </row>
    <row r="16" spans="1:5">
      <c r="A16" s="4" t="s">
        <v>165</v>
      </c>
      <c r="C16" s="5" t="n">
        <v>435000</v>
      </c>
      <c r="E16" s="5" t="n">
        <v>8883000</v>
      </c>
    </row>
    <row r="17" spans="1:5">
      <c r="A17" s="4" t="s">
        <v>166</v>
      </c>
      <c r="C17" s="5" t="n">
        <v>42759000</v>
      </c>
      <c r="E17" s="5" t="n">
        <v>-19259000</v>
      </c>
    </row>
    <row r="18" spans="1:5">
      <c r="A18" s="4" t="s">
        <v>167</v>
      </c>
      <c r="C18" s="5" t="n">
        <v>-42975000</v>
      </c>
      <c r="E18" s="5" t="n">
        <v>-51734000</v>
      </c>
    </row>
    <row r="19" spans="1:5">
      <c r="A19" s="4" t="s">
        <v>168</v>
      </c>
      <c r="C19" s="5" t="n">
        <v>1036324000</v>
      </c>
      <c r="E19" s="5" t="n">
        <v>854169000</v>
      </c>
    </row>
    <row r="20" spans="1:5">
      <c r="A20" s="3" t="s">
        <v>169</v>
      </c>
    </row>
    <row r="21" spans="1:5">
      <c r="A21" s="4" t="s">
        <v>170</v>
      </c>
      <c r="C21" s="5" t="n">
        <v>-2489345000</v>
      </c>
      <c r="E21" s="5" t="n">
        <v>-991315000</v>
      </c>
    </row>
    <row r="22" spans="1:5">
      <c r="A22" s="4" t="s">
        <v>171</v>
      </c>
      <c r="C22" s="5" t="n">
        <v>-122640000</v>
      </c>
      <c r="E22" s="5" t="n">
        <v>-86324000</v>
      </c>
    </row>
    <row r="23" spans="1:5">
      <c r="A23" s="4" t="s">
        <v>172</v>
      </c>
      <c r="C23" s="5" t="n">
        <v>-165311000</v>
      </c>
      <c r="E23" s="5" t="n">
        <v>-140829000</v>
      </c>
    </row>
    <row r="24" spans="1:5">
      <c r="A24" s="4" t="s">
        <v>173</v>
      </c>
      <c r="C24" s="5" t="n">
        <v>-6311000</v>
      </c>
      <c r="E24" s="5" t="n">
        <v>-5084000</v>
      </c>
    </row>
    <row r="25" spans="1:5">
      <c r="A25" s="4" t="s">
        <v>174</v>
      </c>
      <c r="C25" s="5" t="n">
        <v>-445985000</v>
      </c>
      <c r="E25" s="5" t="n">
        <v>-79264000</v>
      </c>
    </row>
    <row r="26" spans="1:5">
      <c r="A26" s="4" t="s">
        <v>175</v>
      </c>
      <c r="C26" s="5" t="n">
        <v>-129311000</v>
      </c>
      <c r="E26" s="5" t="n">
        <v>-39202000</v>
      </c>
    </row>
    <row r="27" spans="1:5">
      <c r="A27" s="4" t="s">
        <v>176</v>
      </c>
      <c r="C27" s="5" t="n">
        <v>71111000</v>
      </c>
      <c r="E27" s="5" t="n">
        <v>46268000</v>
      </c>
    </row>
    <row r="28" spans="1:5">
      <c r="A28" s="4" t="s">
        <v>177</v>
      </c>
      <c r="C28" s="5" t="n">
        <v>-139295000</v>
      </c>
      <c r="E28" s="5" t="n">
        <v>-246794000</v>
      </c>
    </row>
    <row r="29" spans="1:5">
      <c r="A29" s="4" t="s">
        <v>165</v>
      </c>
      <c r="C29" s="5" t="n">
        <v>139557000</v>
      </c>
      <c r="E29" s="5" t="n">
        <v>38261000</v>
      </c>
    </row>
    <row r="30" spans="1:5">
      <c r="A30" s="4" t="s">
        <v>178</v>
      </c>
      <c r="C30" s="5" t="n">
        <v>103615000</v>
      </c>
      <c r="E30" s="5" t="n">
        <v>0</v>
      </c>
    </row>
    <row r="31" spans="1:5">
      <c r="A31" s="4" t="s">
        <v>179</v>
      </c>
      <c r="C31" s="5" t="n">
        <v>10512000</v>
      </c>
      <c r="E31" s="5" t="n">
        <v>-45346000</v>
      </c>
    </row>
    <row r="32" spans="1:5">
      <c r="A32" s="4" t="s">
        <v>180</v>
      </c>
      <c r="C32" s="5" t="n">
        <v>667761000</v>
      </c>
      <c r="E32" s="5" t="n">
        <v>442733000</v>
      </c>
    </row>
    <row r="33" spans="1:5">
      <c r="A33" s="4" t="s">
        <v>181</v>
      </c>
      <c r="C33" s="5" t="n">
        <v>-2505642000</v>
      </c>
      <c r="E33" s="5" t="n">
        <v>-1106896000</v>
      </c>
    </row>
    <row r="34" spans="1:5">
      <c r="A34" s="3" t="s">
        <v>182</v>
      </c>
    </row>
    <row r="35" spans="1:5">
      <c r="A35" s="4" t="s">
        <v>183</v>
      </c>
      <c r="C35" s="5" t="n">
        <v>490000000</v>
      </c>
      <c r="E35" s="5" t="n">
        <v>-130000000</v>
      </c>
    </row>
    <row r="36" spans="1:5">
      <c r="A36" s="4" t="s">
        <v>184</v>
      </c>
      <c r="C36" s="5" t="n">
        <v>743407000</v>
      </c>
      <c r="E36" s="5" t="n">
        <v>0</v>
      </c>
    </row>
    <row r="37" spans="1:5">
      <c r="A37" s="4" t="s">
        <v>185</v>
      </c>
      <c r="C37" s="5" t="n">
        <v>-534546000</v>
      </c>
      <c r="E37" s="5" t="n">
        <v>-47591000</v>
      </c>
    </row>
    <row r="38" spans="1:5">
      <c r="A38" s="4" t="s">
        <v>186</v>
      </c>
      <c r="C38" s="5" t="n">
        <v>222612000</v>
      </c>
      <c r="E38" s="5" t="n">
        <v>98100000</v>
      </c>
    </row>
    <row r="39" spans="1:5">
      <c r="A39" s="4" t="s">
        <v>187</v>
      </c>
      <c r="C39" s="5" t="n">
        <v>-469455000</v>
      </c>
      <c r="E39" s="5" t="n">
        <v>-286162000</v>
      </c>
    </row>
    <row r="40" spans="1:5">
      <c r="A40" s="4" t="s">
        <v>188</v>
      </c>
      <c r="C40" s="5" t="n">
        <v>1641981000</v>
      </c>
      <c r="E40" s="5" t="n">
        <v>2260908000</v>
      </c>
    </row>
    <row r="41" spans="1:5">
      <c r="A41" s="4" t="s">
        <v>189</v>
      </c>
      <c r="C41" s="5" t="n">
        <v>-7834000</v>
      </c>
      <c r="E41" s="5" t="n">
        <v>-17429000</v>
      </c>
    </row>
    <row r="42" spans="1:5">
      <c r="A42" s="4" t="s">
        <v>190</v>
      </c>
      <c r="B42" s="4" t="s">
        <v>107</v>
      </c>
      <c r="C42" s="5" t="n">
        <v>163105000</v>
      </c>
      <c r="E42" s="5" t="n">
        <v>5572000</v>
      </c>
    </row>
    <row r="43" spans="1:5">
      <c r="A43" s="4" t="s">
        <v>191</v>
      </c>
      <c r="B43" s="4" t="s">
        <v>107</v>
      </c>
      <c r="C43" s="5" t="n">
        <v>-27439000</v>
      </c>
      <c r="E43" s="5" t="n">
        <v>-30909000</v>
      </c>
    </row>
    <row r="44" spans="1:5">
      <c r="A44" s="4" t="s">
        <v>192</v>
      </c>
      <c r="C44" s="5" t="n">
        <v>-3154000</v>
      </c>
      <c r="E44" s="5" t="n">
        <v>-1175000</v>
      </c>
    </row>
    <row r="45" spans="1:5">
      <c r="A45" s="4" t="s">
        <v>193</v>
      </c>
      <c r="C45" s="5" t="n">
        <v>-901618000</v>
      </c>
      <c r="E45" s="5" t="n">
        <v>-757980000</v>
      </c>
    </row>
    <row r="46" spans="1:5">
      <c r="A46" s="4" t="s">
        <v>194</v>
      </c>
      <c r="C46" s="5" t="n">
        <v>-27114000</v>
      </c>
      <c r="E46" s="5" t="n">
        <v>-844000</v>
      </c>
    </row>
    <row r="47" spans="1:5">
      <c r="A47" s="4" t="s">
        <v>195</v>
      </c>
      <c r="C47" s="5" t="n">
        <v>1289945000</v>
      </c>
      <c r="E47" s="5" t="n">
        <v>1092490000</v>
      </c>
    </row>
    <row r="48" spans="1:5">
      <c r="A48" s="4" t="s">
        <v>196</v>
      </c>
      <c r="C48" s="5" t="n">
        <v>-2311000</v>
      </c>
      <c r="E48" s="5" t="n">
        <v>135000</v>
      </c>
    </row>
    <row r="49" spans="1:5">
      <c r="A49" s="4" t="s">
        <v>197</v>
      </c>
      <c r="C49" s="5" t="n">
        <v>-181684000</v>
      </c>
      <c r="E49" s="5" t="n">
        <v>839898000</v>
      </c>
    </row>
    <row r="50" spans="1:5">
      <c r="A50" s="4" t="s">
        <v>198</v>
      </c>
      <c r="C50" s="5" t="n">
        <v>473726000</v>
      </c>
      <c r="E50" s="5" t="n">
        <v>158780000</v>
      </c>
    </row>
    <row r="51" spans="1:5">
      <c r="A51" s="4" t="s">
        <v>199</v>
      </c>
      <c r="C51" s="5" t="n">
        <v>292042000</v>
      </c>
      <c r="E51" s="5" t="n">
        <v>998678000</v>
      </c>
    </row>
    <row r="52" spans="1:5">
      <c r="A52" s="3" t="s">
        <v>200</v>
      </c>
    </row>
    <row r="53" spans="1:5">
      <c r="A53" s="4" t="s">
        <v>201</v>
      </c>
      <c r="C53" s="5" t="n">
        <v>334511000</v>
      </c>
      <c r="E53" s="5" t="n">
        <v>365738000</v>
      </c>
    </row>
    <row r="54" spans="1:5">
      <c r="A54" s="4" t="s">
        <v>202</v>
      </c>
      <c r="C54" s="7" t="n">
        <v>11489000</v>
      </c>
      <c r="E54" s="7" t="n">
        <v>16672000</v>
      </c>
    </row>
    <row r="55" spans="1:5">
      <c r="A55" t="n"/>
    </row>
    <row r="56" spans="1:5">
      <c r="A56" s="4" t="s">
        <v>54</v>
      </c>
      <c r="B56" s="4" t="s">
        <v>117</v>
      </c>
    </row>
    <row r="57" spans="1:5">
      <c r="A57" s="4" t="s">
        <v>107</v>
      </c>
      <c r="B57" s="4" t="s">
        <v>118</v>
      </c>
    </row>
  </sheetData>
  <mergeCells count="6">
    <mergeCell ref="A1:B2"/>
    <mergeCell ref="C1:E1"/>
    <mergeCell ref="C2:D2"/>
    <mergeCell ref="A55:D55"/>
    <mergeCell ref="B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636</v>
      </c>
      <c r="B1" s="2" t="s">
        <v>1</v>
      </c>
    </row>
    <row r="2" spans="1:2">
      <c r="B2" s="2" t="s">
        <v>445</v>
      </c>
    </row>
    <row r="3" spans="1:2">
      <c r="A3" s="3" t="s">
        <v>637</v>
      </c>
    </row>
    <row r="4" spans="1:2">
      <c r="A4" s="4" t="s">
        <v>638</v>
      </c>
      <c r="B4" s="7" t="n">
        <v>2775000</v>
      </c>
    </row>
    <row r="5" spans="1:2">
      <c r="A5" s="4" t="s">
        <v>639</v>
      </c>
      <c r="B5" s="7" t="n">
        <v>10361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640</v>
      </c>
      <c r="B1" s="2" t="s">
        <v>1</v>
      </c>
    </row>
    <row r="2" spans="1:3">
      <c r="B2" s="2" t="s">
        <v>508</v>
      </c>
      <c r="C2" s="2" t="s">
        <v>509</v>
      </c>
    </row>
    <row r="3" spans="1:3">
      <c r="A3" s="3" t="s">
        <v>641</v>
      </c>
    </row>
    <row r="4" spans="1:3">
      <c r="A4" s="4" t="s">
        <v>642</v>
      </c>
      <c r="B4" s="5" t="n">
        <v>8</v>
      </c>
    </row>
    <row r="5" spans="1:3">
      <c r="A5" s="4" t="s">
        <v>643</v>
      </c>
      <c r="B5" s="7" t="n">
        <v>73655000</v>
      </c>
    </row>
    <row r="6" spans="1:3">
      <c r="A6" s="3" t="s">
        <v>510</v>
      </c>
    </row>
    <row r="7" spans="1:3">
      <c r="A7" s="4" t="s">
        <v>644</v>
      </c>
      <c r="B7" s="5" t="n">
        <v>197639000</v>
      </c>
      <c r="C7" s="7" t="n">
        <v>186327000</v>
      </c>
    </row>
    <row r="8" spans="1:3">
      <c r="A8" s="4" t="s">
        <v>645</v>
      </c>
      <c r="B8" s="5" t="n">
        <v>408372000</v>
      </c>
    </row>
    <row r="9" spans="1:3">
      <c r="A9" s="4" t="s">
        <v>646</v>
      </c>
      <c r="B9" s="7" t="n">
        <v>29427000</v>
      </c>
    </row>
    <row r="10" spans="1:3">
      <c r="A10" s="4" t="s">
        <v>647</v>
      </c>
      <c r="B10" s="4" t="s">
        <v>648</v>
      </c>
    </row>
    <row r="11" spans="1:3">
      <c r="A11" s="4" t="s">
        <v>649</v>
      </c>
      <c r="B11" s="4" t="s">
        <v>650</v>
      </c>
    </row>
    <row r="12" spans="1:3">
      <c r="A12" s="4" t="s">
        <v>651</v>
      </c>
      <c r="B12" s="7" t="n">
        <v>988564000</v>
      </c>
    </row>
    <row r="13" spans="1:3">
      <c r="A13" s="4" t="s">
        <v>652</v>
      </c>
      <c r="B13" s="5" t="n">
        <v>27126000</v>
      </c>
    </row>
    <row r="14" spans="1:3">
      <c r="A14" s="4" t="s">
        <v>653</v>
      </c>
      <c r="B14" s="5" t="n">
        <v>99751000</v>
      </c>
    </row>
    <row r="15" spans="1:3">
      <c r="A15" s="4" t="s">
        <v>654</v>
      </c>
      <c r="B15" s="7" t="n">
        <v>236068000</v>
      </c>
    </row>
    <row r="16" spans="1:3">
      <c r="A16" s="4" t="s">
        <v>655</v>
      </c>
      <c r="B16" s="4" t="s">
        <v>656</v>
      </c>
    </row>
    <row r="17" spans="1:3">
      <c r="A17" s="4" t="s">
        <v>657</v>
      </c>
      <c r="B17" s="4" t="s">
        <v>6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r="1" spans="1:5">
      <c r="A1" s="1" t="s">
        <v>659</v>
      </c>
      <c r="B1" s="2" t="s">
        <v>2</v>
      </c>
      <c r="C1" s="2" t="s">
        <v>29</v>
      </c>
      <c r="D1" s="2" t="s">
        <v>77</v>
      </c>
      <c r="E1" s="2" t="s">
        <v>660</v>
      </c>
    </row>
    <row r="2" spans="1:5">
      <c r="A2" s="3" t="s">
        <v>661</v>
      </c>
    </row>
    <row r="3" spans="1:5">
      <c r="A3" s="4" t="s">
        <v>662</v>
      </c>
      <c r="B3" s="5" t="n">
        <v>50000000</v>
      </c>
      <c r="C3" s="5" t="n">
        <v>50000000</v>
      </c>
    </row>
    <row r="4" spans="1:5">
      <c r="A4" s="4" t="s">
        <v>663</v>
      </c>
      <c r="B4" s="5" t="n">
        <v>25875000</v>
      </c>
      <c r="C4" s="5" t="n">
        <v>25875000</v>
      </c>
    </row>
    <row r="5" spans="1:5">
      <c r="A5" s="4" t="s">
        <v>664</v>
      </c>
      <c r="B5" s="5" t="n">
        <v>25875000</v>
      </c>
      <c r="C5" s="5" t="n">
        <v>25875000</v>
      </c>
      <c r="D5" s="5" t="n">
        <v>25875000</v>
      </c>
      <c r="E5" s="5" t="n">
        <v>26108236</v>
      </c>
    </row>
    <row r="6" spans="1:5">
      <c r="A6" s="3" t="s">
        <v>665</v>
      </c>
    </row>
    <row r="7" spans="1:5">
      <c r="A7" s="4" t="s">
        <v>662</v>
      </c>
      <c r="B7" s="5" t="n">
        <v>700000000</v>
      </c>
      <c r="C7" s="5" t="n">
        <v>700000000</v>
      </c>
    </row>
    <row r="8" spans="1:5">
      <c r="A8" s="4" t="s">
        <v>663</v>
      </c>
      <c r="B8" s="5" t="n">
        <v>353814909</v>
      </c>
      <c r="C8" s="5" t="n">
        <v>329487615</v>
      </c>
    </row>
    <row r="9" spans="1:5">
      <c r="A9" s="4" t="s">
        <v>664</v>
      </c>
      <c r="B9" s="5" t="n">
        <v>352998274</v>
      </c>
      <c r="C9" s="5" t="n">
        <v>3287900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37"/>
    <col customWidth="1" max="3" min="3" width="37"/>
  </cols>
  <sheetData>
    <row r="1" spans="1:3">
      <c r="A1" s="1" t="s">
        <v>666</v>
      </c>
      <c r="B1" s="2" t="s">
        <v>1</v>
      </c>
    </row>
    <row r="2" spans="1:3">
      <c r="B2" s="2" t="s">
        <v>667</v>
      </c>
      <c r="C2" s="2" t="s">
        <v>668</v>
      </c>
    </row>
    <row r="3" spans="1:3">
      <c r="A3" s="3" t="s">
        <v>320</v>
      </c>
    </row>
    <row r="4" spans="1:3">
      <c r="A4" s="4" t="s">
        <v>669</v>
      </c>
      <c r="B4" s="5" t="n">
        <v>2935950</v>
      </c>
      <c r="C4" s="5" t="n">
        <v>3114052</v>
      </c>
    </row>
    <row r="5" spans="1:3">
      <c r="A5" s="4" t="s">
        <v>670</v>
      </c>
      <c r="B5" s="9" t="n">
        <v>70.28</v>
      </c>
      <c r="C5" s="9" t="n">
        <v>60.05</v>
      </c>
    </row>
    <row r="6" spans="1:3">
      <c r="A6" s="4" t="s">
        <v>671</v>
      </c>
      <c r="B6" s="7" t="n">
        <v>206334000</v>
      </c>
      <c r="C6" s="7" t="n">
        <v>186996000</v>
      </c>
    </row>
    <row r="7" spans="1:3">
      <c r="A7" s="4" t="s">
        <v>672</v>
      </c>
      <c r="B7" s="7" t="n">
        <v>206334000</v>
      </c>
      <c r="C7" s="7" t="n">
        <v>186996000</v>
      </c>
    </row>
    <row r="8" spans="1:3">
      <c r="A8" s="4" t="s">
        <v>673</v>
      </c>
      <c r="B8" s="5" t="n">
        <v>247005</v>
      </c>
      <c r="C8" s="5" t="n">
        <v>207046</v>
      </c>
    </row>
    <row r="9" spans="1:3">
      <c r="A9" s="4" t="s">
        <v>674</v>
      </c>
      <c r="B9" s="9" t="n">
        <v>47.42</v>
      </c>
      <c r="C9" s="9" t="n">
        <v>45.94</v>
      </c>
    </row>
    <row r="10" spans="1:3">
      <c r="A10" s="4" t="s">
        <v>675</v>
      </c>
      <c r="B10" s="7" t="n">
        <v>11712000</v>
      </c>
      <c r="C10" s="7" t="n">
        <v>9512000</v>
      </c>
    </row>
    <row r="11" spans="1:3">
      <c r="A11" s="4" t="s">
        <v>676</v>
      </c>
      <c r="B11" s="7" t="n">
        <v>11712000</v>
      </c>
      <c r="C11" s="7" t="n">
        <v>9512000</v>
      </c>
    </row>
    <row r="12" spans="1:3">
      <c r="A12" s="4" t="s">
        <v>677</v>
      </c>
      <c r="B12" s="5" t="n">
        <v>144779</v>
      </c>
      <c r="C12" s="5" t="n">
        <v>186837</v>
      </c>
    </row>
    <row r="13" spans="1:3">
      <c r="A13" s="4" t="s">
        <v>678</v>
      </c>
      <c r="B13" s="5" t="n">
        <v>24208208</v>
      </c>
      <c r="C13" s="5" t="n">
        <v>37866114</v>
      </c>
    </row>
    <row r="14" spans="1:3">
      <c r="A14" s="4" t="s">
        <v>679</v>
      </c>
      <c r="B14" s="5" t="n">
        <v>1330474</v>
      </c>
      <c r="C14" s="5" t="n">
        <v>199943</v>
      </c>
    </row>
    <row r="15" spans="1:3">
      <c r="A15" s="4" t="s">
        <v>680</v>
      </c>
      <c r="C15" s="5" t="n">
        <v>233236</v>
      </c>
    </row>
    <row r="16" spans="1:3">
      <c r="A16" s="4" t="s">
        <v>681</v>
      </c>
      <c r="B16" s="7" t="n">
        <v>1694071000</v>
      </c>
      <c r="C16" s="7" t="n">
        <v>2336687000</v>
      </c>
    </row>
    <row r="17" spans="1:3">
      <c r="A17" s="4" t="s">
        <v>188</v>
      </c>
      <c r="B17" s="7" t="n">
        <v>1641981000</v>
      </c>
      <c r="C17" s="7" t="n">
        <v>2260908000</v>
      </c>
    </row>
    <row r="18" spans="1:3">
      <c r="A18" s="4" t="s">
        <v>682</v>
      </c>
    </row>
    <row r="19" spans="1:3">
      <c r="A19" s="3" t="s">
        <v>320</v>
      </c>
    </row>
    <row r="20" spans="1:3">
      <c r="A20" s="4" t="s">
        <v>683</v>
      </c>
      <c r="C20" s="5" t="n">
        <v>16100000</v>
      </c>
    </row>
    <row r="21" spans="1:3">
      <c r="A21" s="4" t="s">
        <v>684</v>
      </c>
      <c r="C21" s="9" t="n">
        <v>62.35</v>
      </c>
    </row>
    <row r="22" spans="1:3">
      <c r="A22" s="4" t="s">
        <v>685</v>
      </c>
      <c r="C22" s="7" t="n">
        <v>1003835000</v>
      </c>
    </row>
    <row r="23" spans="1:3">
      <c r="A23" s="4" t="s">
        <v>686</v>
      </c>
      <c r="C23" s="7" t="n">
        <v>968517000</v>
      </c>
    </row>
    <row r="24" spans="1:3">
      <c r="A24" s="4" t="s">
        <v>687</v>
      </c>
    </row>
    <row r="25" spans="1:3">
      <c r="A25" s="3" t="s">
        <v>320</v>
      </c>
    </row>
    <row r="26" spans="1:3">
      <c r="A26" s="4" t="s">
        <v>683</v>
      </c>
      <c r="C26" s="5" t="n">
        <v>17825000</v>
      </c>
    </row>
    <row r="27" spans="1:3">
      <c r="A27" s="4" t="s">
        <v>684</v>
      </c>
      <c r="C27" s="9" t="n">
        <v>63.75</v>
      </c>
    </row>
    <row r="28" spans="1:3">
      <c r="A28" s="4" t="s">
        <v>685</v>
      </c>
      <c r="C28" s="7" t="n">
        <v>1136344000</v>
      </c>
    </row>
    <row r="29" spans="1:3">
      <c r="A29" s="4" t="s">
        <v>686</v>
      </c>
      <c r="C29" s="7" t="n">
        <v>1095883000</v>
      </c>
    </row>
    <row r="30" spans="1:3">
      <c r="A30" s="4" t="s">
        <v>688</v>
      </c>
    </row>
    <row r="31" spans="1:3">
      <c r="A31" s="3" t="s">
        <v>320</v>
      </c>
    </row>
    <row r="32" spans="1:3">
      <c r="A32" s="4" t="s">
        <v>683</v>
      </c>
      <c r="B32" s="5" t="n">
        <v>19550000</v>
      </c>
    </row>
    <row r="33" spans="1:3">
      <c r="A33" s="4" t="s">
        <v>684</v>
      </c>
      <c r="B33" s="16" t="n">
        <v>75.5</v>
      </c>
    </row>
    <row r="34" spans="1:3">
      <c r="A34" s="4" t="s">
        <v>685</v>
      </c>
      <c r="B34" s="7" t="n">
        <v>1476025000</v>
      </c>
    </row>
    <row r="35" spans="1:3">
      <c r="A35" s="4" t="s">
        <v>686</v>
      </c>
      <c r="B35" s="7" t="n">
        <v>142393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52"/>
    <col customWidth="1" max="3" min="3" width="14"/>
    <col customWidth="1" max="4" min="4" width="14"/>
    <col customWidth="1" max="5" min="5" width="14"/>
    <col customWidth="1" max="6" min="6" width="14"/>
  </cols>
  <sheetData>
    <row r="1" spans="1:6">
      <c r="A1" s="1" t="s">
        <v>689</v>
      </c>
      <c r="C1" s="2" t="s">
        <v>2</v>
      </c>
      <c r="D1" s="2" t="s">
        <v>29</v>
      </c>
      <c r="E1" s="2" t="s">
        <v>77</v>
      </c>
      <c r="F1" s="2" t="s">
        <v>660</v>
      </c>
    </row>
    <row r="2" spans="1:6">
      <c r="A2" s="3" t="s">
        <v>690</v>
      </c>
    </row>
    <row r="3" spans="1:6">
      <c r="A3" s="4" t="s">
        <v>691</v>
      </c>
      <c r="C3" s="7" t="n">
        <v>-1885000</v>
      </c>
      <c r="D3" s="7" t="n">
        <v>-650000</v>
      </c>
      <c r="E3" s="7" t="n">
        <v>-3732000</v>
      </c>
      <c r="F3" s="7" t="n">
        <v>-5059000</v>
      </c>
    </row>
    <row r="4" spans="1:6">
      <c r="A4" s="4" t="s">
        <v>692</v>
      </c>
      <c r="C4" s="5" t="n">
        <v>-18186000</v>
      </c>
      <c r="D4" s="5" t="n">
        <v>0</v>
      </c>
      <c r="E4" s="5" t="n">
        <v>0</v>
      </c>
      <c r="F4" s="5" t="n">
        <v>-389000</v>
      </c>
    </row>
    <row r="5" spans="1:6">
      <c r="A5" s="4" t="s">
        <v>693</v>
      </c>
      <c r="C5" s="5" t="n">
        <v>-72699000</v>
      </c>
      <c r="D5" s="5" t="n">
        <v>-74770000</v>
      </c>
      <c r="E5" s="5" t="n">
        <v>-47520000</v>
      </c>
      <c r="F5" s="5" t="n">
        <v>-17631000</v>
      </c>
    </row>
    <row r="6" spans="1:6">
      <c r="A6" s="4" t="s">
        <v>694</v>
      </c>
      <c r="C6" s="5" t="n">
        <v>-1589000</v>
      </c>
      <c r="D6" s="5" t="n">
        <v>-1589000</v>
      </c>
      <c r="E6" s="5" t="n">
        <v>-1452000</v>
      </c>
      <c r="F6" s="5" t="n">
        <v>-1452000</v>
      </c>
    </row>
    <row r="7" spans="1:6">
      <c r="A7" s="4" t="s">
        <v>403</v>
      </c>
      <c r="C7" s="5" t="n">
        <v>-94359000</v>
      </c>
      <c r="D7" s="7" t="n">
        <v>-77009000</v>
      </c>
      <c r="E7" s="5" t="n">
        <v>-52704000</v>
      </c>
      <c r="F7" s="7" t="n">
        <v>-24531000</v>
      </c>
    </row>
    <row r="8" spans="1:6">
      <c r="A8" s="4" t="s">
        <v>695</v>
      </c>
    </row>
    <row r="9" spans="1:6">
      <c r="A9" s="3" t="s">
        <v>690</v>
      </c>
    </row>
    <row r="10" spans="1:6">
      <c r="A10" s="4" t="s">
        <v>691</v>
      </c>
      <c r="C10" s="5" t="n">
        <v>-2625000</v>
      </c>
      <c r="E10" s="5" t="n">
        <v>-11000</v>
      </c>
    </row>
    <row r="11" spans="1:6">
      <c r="A11" s="4" t="s">
        <v>692</v>
      </c>
      <c r="C11" s="5" t="n">
        <v>-18186000</v>
      </c>
      <c r="E11" s="5" t="n">
        <v>389000</v>
      </c>
    </row>
    <row r="12" spans="1:6">
      <c r="A12" s="4" t="s">
        <v>693</v>
      </c>
      <c r="C12" s="5" t="n">
        <v>2071000</v>
      </c>
      <c r="E12" s="5" t="n">
        <v>-29361000</v>
      </c>
    </row>
    <row r="13" spans="1:6">
      <c r="A13" s="4" t="s">
        <v>694</v>
      </c>
      <c r="C13" s="5" t="n">
        <v>0</v>
      </c>
      <c r="E13" s="5" t="n">
        <v>0</v>
      </c>
    </row>
    <row r="14" spans="1:6">
      <c r="A14" s="4" t="s">
        <v>403</v>
      </c>
      <c r="C14" s="5" t="n">
        <v>-18740000</v>
      </c>
      <c r="E14" s="5" t="n">
        <v>-28983000</v>
      </c>
    </row>
    <row r="15" spans="1:6">
      <c r="A15" s="4" t="s">
        <v>696</v>
      </c>
    </row>
    <row r="16" spans="1:6">
      <c r="A16" s="3" t="s">
        <v>690</v>
      </c>
    </row>
    <row r="17" spans="1:6">
      <c r="A17" s="4" t="s">
        <v>691</v>
      </c>
      <c r="B17" s="4" t="s">
        <v>54</v>
      </c>
      <c r="C17" s="5" t="n">
        <v>1390000</v>
      </c>
      <c r="E17" s="5" t="n">
        <v>1338000</v>
      </c>
    </row>
    <row r="18" spans="1:6">
      <c r="A18" s="4" t="s">
        <v>692</v>
      </c>
      <c r="C18" s="5" t="n">
        <v>0</v>
      </c>
      <c r="E18" s="5" t="n">
        <v>0</v>
      </c>
    </row>
    <row r="19" spans="1:6">
      <c r="A19" s="4" t="s">
        <v>693</v>
      </c>
      <c r="C19" s="5" t="n">
        <v>0</v>
      </c>
      <c r="E19" s="5" t="n">
        <v>-528000</v>
      </c>
    </row>
    <row r="20" spans="1:6">
      <c r="A20" s="4" t="s">
        <v>694</v>
      </c>
      <c r="C20" s="5" t="n">
        <v>0</v>
      </c>
      <c r="E20" s="5" t="n">
        <v>0</v>
      </c>
    </row>
    <row r="21" spans="1:6">
      <c r="A21" s="4" t="s">
        <v>403</v>
      </c>
      <c r="C21" s="5" t="n">
        <v>1390000</v>
      </c>
      <c r="E21" s="5" t="n">
        <v>810000</v>
      </c>
    </row>
    <row r="22" spans="1:6">
      <c r="A22" s="4" t="s">
        <v>697</v>
      </c>
    </row>
    <row r="23" spans="1:6">
      <c r="A23" s="3" t="s">
        <v>690</v>
      </c>
    </row>
    <row r="24" spans="1:6">
      <c r="A24" s="4" t="s">
        <v>691</v>
      </c>
      <c r="C24" s="5" t="n">
        <v>-1235000</v>
      </c>
      <c r="E24" s="5" t="n">
        <v>1327000</v>
      </c>
    </row>
    <row r="25" spans="1:6">
      <c r="A25" s="4" t="s">
        <v>692</v>
      </c>
      <c r="C25" s="5" t="n">
        <v>-18186000</v>
      </c>
      <c r="E25" s="5" t="n">
        <v>389000</v>
      </c>
    </row>
    <row r="26" spans="1:6">
      <c r="A26" s="4" t="s">
        <v>693</v>
      </c>
      <c r="C26" s="5" t="n">
        <v>2071000</v>
      </c>
      <c r="E26" s="5" t="n">
        <v>-29889000</v>
      </c>
    </row>
    <row r="27" spans="1:6">
      <c r="A27" s="4" t="s">
        <v>694</v>
      </c>
      <c r="C27" s="5" t="n">
        <v>0</v>
      </c>
      <c r="E27" s="5" t="n">
        <v>0</v>
      </c>
    </row>
    <row r="28" spans="1:6">
      <c r="A28" s="4" t="s">
        <v>403</v>
      </c>
      <c r="C28" s="7" t="n">
        <v>-17350000</v>
      </c>
      <c r="E28" s="7" t="n">
        <v>-28173000</v>
      </c>
    </row>
    <row r="29" spans="1:6">
      <c r="A29" t="n"/>
    </row>
    <row r="30" spans="1:6">
      <c r="A30" s="4" t="s">
        <v>54</v>
      </c>
      <c r="B30" s="4" t="s">
        <v>698</v>
      </c>
    </row>
  </sheetData>
  <mergeCells count="3">
    <mergeCell ref="A1:B1"/>
    <mergeCell ref="A29:E29"/>
    <mergeCell ref="B30:E3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s>
  <sheetData>
    <row r="1" spans="1:5">
      <c r="A1" s="1" t="s">
        <v>699</v>
      </c>
      <c r="B1" s="2" t="s">
        <v>1</v>
      </c>
      <c r="D1" s="2" t="s">
        <v>384</v>
      </c>
    </row>
    <row r="2" spans="1:5">
      <c r="B2" s="2" t="s">
        <v>2</v>
      </c>
      <c r="C2" s="2" t="s">
        <v>77</v>
      </c>
      <c r="D2" s="2" t="s">
        <v>29</v>
      </c>
      <c r="E2" s="2" t="s">
        <v>660</v>
      </c>
    </row>
    <row r="3" spans="1:5">
      <c r="A3" s="3" t="s">
        <v>700</v>
      </c>
    </row>
    <row r="4" spans="1:5">
      <c r="A4" s="4" t="s">
        <v>701</v>
      </c>
      <c r="B4" s="5" t="n">
        <v>0</v>
      </c>
      <c r="C4" s="5" t="n">
        <v>-233236</v>
      </c>
    </row>
    <row r="5" spans="1:5">
      <c r="A5" s="4" t="s">
        <v>702</v>
      </c>
      <c r="B5" s="5" t="n">
        <v>25875000</v>
      </c>
      <c r="C5" s="5" t="n">
        <v>25875000</v>
      </c>
      <c r="D5" s="5" t="n">
        <v>25875000</v>
      </c>
      <c r="E5" s="5" t="n">
        <v>26108236</v>
      </c>
    </row>
    <row r="6" spans="1:5">
      <c r="A6" s="4" t="s">
        <v>703</v>
      </c>
      <c r="B6" s="4" t="s">
        <v>541</v>
      </c>
      <c r="C6" s="4" t="s">
        <v>541</v>
      </c>
      <c r="D6" s="4" t="s">
        <v>541</v>
      </c>
      <c r="E6" s="4" t="s">
        <v>704</v>
      </c>
    </row>
    <row r="7" spans="1:5">
      <c r="A7" s="4" t="s">
        <v>705</v>
      </c>
      <c r="B7" s="4" t="s">
        <v>706</v>
      </c>
      <c r="C7" s="4" t="s">
        <v>7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708</v>
      </c>
      <c r="B1" s="2" t="s">
        <v>76</v>
      </c>
      <c r="D1" s="2" t="s">
        <v>1</v>
      </c>
    </row>
    <row r="2" spans="1:5">
      <c r="B2" s="2" t="s">
        <v>2</v>
      </c>
      <c r="C2" s="2" t="s">
        <v>77</v>
      </c>
      <c r="D2" s="2" t="s">
        <v>2</v>
      </c>
      <c r="E2" s="2" t="s">
        <v>77</v>
      </c>
    </row>
    <row r="3" spans="1:5">
      <c r="A3" s="3" t="s">
        <v>322</v>
      </c>
    </row>
    <row r="4" spans="1:5">
      <c r="A4" s="4" t="s">
        <v>116</v>
      </c>
      <c r="B4" s="10" t="n">
        <v>0.825</v>
      </c>
      <c r="C4" s="10" t="n">
        <v>0.795</v>
      </c>
      <c r="D4" s="10" t="n">
        <v>2.475</v>
      </c>
      <c r="E4" s="10" t="n">
        <v>2.385</v>
      </c>
    </row>
    <row r="5" spans="1:5">
      <c r="A5" s="4" t="s">
        <v>709</v>
      </c>
      <c r="D5" s="7" t="n">
        <v>852563000</v>
      </c>
      <c r="E5" s="7" t="n">
        <v>708923000</v>
      </c>
    </row>
    <row r="6" spans="1:5">
      <c r="A6" s="4" t="s">
        <v>710</v>
      </c>
      <c r="D6" s="7" t="n">
        <v>901618000</v>
      </c>
      <c r="E6" s="7" t="n">
        <v>757980000</v>
      </c>
    </row>
    <row r="7" spans="1:5">
      <c r="A7" s="4" t="s">
        <v>711</v>
      </c>
    </row>
    <row r="8" spans="1:5">
      <c r="A8" s="3" t="s">
        <v>322</v>
      </c>
    </row>
    <row r="9" spans="1:5">
      <c r="A9" s="4" t="s">
        <v>712</v>
      </c>
      <c r="E9" s="17" t="n">
        <v>0.007900000000000001</v>
      </c>
    </row>
    <row r="10" spans="1:5">
      <c r="A10" s="4" t="s">
        <v>713</v>
      </c>
      <c r="E10" s="7" t="n">
        <v>1000</v>
      </c>
    </row>
    <row r="11" spans="1:5">
      <c r="A11" s="4" t="s">
        <v>714</v>
      </c>
    </row>
    <row r="12" spans="1:5">
      <c r="A12" s="3" t="s">
        <v>322</v>
      </c>
    </row>
    <row r="13" spans="1:5">
      <c r="A13" s="4" t="s">
        <v>712</v>
      </c>
      <c r="D13" s="17" t="n">
        <v>2.4375</v>
      </c>
      <c r="E13" s="17" t="n">
        <v>2.4375</v>
      </c>
    </row>
    <row r="14" spans="1:5">
      <c r="A14" s="4" t="s">
        <v>713</v>
      </c>
      <c r="D14" s="7" t="n">
        <v>35039000</v>
      </c>
      <c r="E14" s="7" t="n">
        <v>35040000</v>
      </c>
    </row>
    <row r="15" spans="1:5">
      <c r="A15" s="4" t="s">
        <v>715</v>
      </c>
    </row>
    <row r="16" spans="1:5">
      <c r="A16" s="3" t="s">
        <v>322</v>
      </c>
    </row>
    <row r="17" spans="1:5">
      <c r="A17" s="4" t="s">
        <v>712</v>
      </c>
      <c r="D17" s="17" t="n">
        <v>1.2189</v>
      </c>
      <c r="E17" s="17" t="n">
        <v>1.2189</v>
      </c>
    </row>
    <row r="18" spans="1:5">
      <c r="A18" s="4" t="s">
        <v>713</v>
      </c>
      <c r="D18" s="7" t="n">
        <v>14016000</v>
      </c>
      <c r="E18" s="7" t="n">
        <v>14016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6</v>
      </c>
      <c r="B1" s="2" t="s">
        <v>76</v>
      </c>
      <c r="D1" s="2" t="s">
        <v>1</v>
      </c>
    </row>
    <row r="2" spans="1:5">
      <c r="B2" s="2" t="s">
        <v>2</v>
      </c>
      <c r="C2" s="2" t="s">
        <v>77</v>
      </c>
      <c r="D2" s="2" t="s">
        <v>2</v>
      </c>
      <c r="E2" s="2" t="s">
        <v>77</v>
      </c>
    </row>
    <row r="3" spans="1:5">
      <c r="A3" s="3" t="s">
        <v>717</v>
      </c>
    </row>
    <row r="4" spans="1:5">
      <c r="A4" s="4" t="s">
        <v>718</v>
      </c>
      <c r="B4" s="5" t="n">
        <v>6200000</v>
      </c>
      <c r="D4" s="5" t="n">
        <v>6200000</v>
      </c>
    </row>
    <row r="5" spans="1:5">
      <c r="A5" s="4" t="s">
        <v>160</v>
      </c>
      <c r="B5" s="7" t="n">
        <v>5477000</v>
      </c>
      <c r="C5" s="7" t="n">
        <v>4271000</v>
      </c>
      <c r="D5" s="7" t="n">
        <v>25655000</v>
      </c>
      <c r="E5" s="7" t="n">
        <v>26108000</v>
      </c>
    </row>
    <row r="6" spans="1:5">
      <c r="A6" s="4" t="s">
        <v>719</v>
      </c>
    </row>
    <row r="7" spans="1:5">
      <c r="A7" s="3" t="s">
        <v>717</v>
      </c>
    </row>
    <row r="8" spans="1:5">
      <c r="A8" s="4" t="s">
        <v>720</v>
      </c>
      <c r="D8" s="4" t="s">
        <v>721</v>
      </c>
    </row>
    <row r="9" spans="1:5">
      <c r="A9" s="4" t="s">
        <v>722</v>
      </c>
    </row>
    <row r="10" spans="1:5">
      <c r="A10" s="3" t="s">
        <v>717</v>
      </c>
    </row>
    <row r="11" spans="1:5">
      <c r="A11" s="4" t="s">
        <v>720</v>
      </c>
      <c r="D11" s="4" t="s">
        <v>723</v>
      </c>
    </row>
    <row r="12" spans="1:5">
      <c r="A12" s="4" t="s">
        <v>724</v>
      </c>
    </row>
    <row r="13" spans="1:5">
      <c r="A13" s="3" t="s">
        <v>717</v>
      </c>
    </row>
    <row r="14" spans="1:5">
      <c r="A14" s="4" t="s">
        <v>720</v>
      </c>
      <c r="D14" s="4" t="s">
        <v>725</v>
      </c>
    </row>
    <row r="15" spans="1:5">
      <c r="A15" s="4" t="s">
        <v>726</v>
      </c>
    </row>
    <row r="16" spans="1:5">
      <c r="A16" s="3" t="s">
        <v>717</v>
      </c>
    </row>
    <row r="17" spans="1:5">
      <c r="A17" s="4" t="s">
        <v>720</v>
      </c>
      <c r="D17" s="4" t="s">
        <v>723</v>
      </c>
    </row>
    <row r="18" spans="1:5">
      <c r="A18" s="4" t="s">
        <v>727</v>
      </c>
    </row>
    <row r="19" spans="1:5">
      <c r="A19" s="3" t="s">
        <v>717</v>
      </c>
    </row>
    <row r="20" spans="1:5">
      <c r="A20" s="4" t="s">
        <v>720</v>
      </c>
      <c r="D20" s="4" t="s">
        <v>7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8</v>
      </c>
      <c r="B1" s="2" t="s">
        <v>76</v>
      </c>
      <c r="D1" s="2" t="s">
        <v>1</v>
      </c>
    </row>
    <row r="2" spans="1:5">
      <c r="B2" s="2" t="s">
        <v>2</v>
      </c>
      <c r="C2" s="2" t="s">
        <v>77</v>
      </c>
      <c r="D2" s="2" t="s">
        <v>2</v>
      </c>
      <c r="E2" s="2" t="s">
        <v>77</v>
      </c>
    </row>
    <row r="3" spans="1:5">
      <c r="A3" s="3" t="s">
        <v>328</v>
      </c>
    </row>
    <row r="4" spans="1:5">
      <c r="A4" s="4" t="s">
        <v>729</v>
      </c>
      <c r="B4" s="7" t="n">
        <v>182043000</v>
      </c>
      <c r="C4" s="7" t="n">
        <v>136255000</v>
      </c>
      <c r="D4" s="7" t="n">
        <v>685413000</v>
      </c>
      <c r="E4" s="7" t="n">
        <v>258107000</v>
      </c>
    </row>
    <row r="5" spans="1:5">
      <c r="A5" s="4" t="s">
        <v>730</v>
      </c>
      <c r="B5" s="5" t="n">
        <v>351765000</v>
      </c>
      <c r="C5" s="5" t="n">
        <v>311117000</v>
      </c>
      <c r="D5" s="5" t="n">
        <v>346425000</v>
      </c>
      <c r="E5" s="5" t="n">
        <v>299137000</v>
      </c>
    </row>
    <row r="6" spans="1:5">
      <c r="A6" s="3" t="s">
        <v>731</v>
      </c>
    </row>
    <row r="7" spans="1:5">
      <c r="A7" s="4" t="s">
        <v>732</v>
      </c>
      <c r="B7" s="5" t="n">
        <v>114000</v>
      </c>
      <c r="C7" s="5" t="n">
        <v>202000</v>
      </c>
      <c r="D7" s="5" t="n">
        <v>155000</v>
      </c>
      <c r="E7" s="5" t="n">
        <v>181000</v>
      </c>
    </row>
    <row r="8" spans="1:5">
      <c r="A8" s="4" t="s">
        <v>733</v>
      </c>
      <c r="B8" s="5" t="n">
        <v>607000</v>
      </c>
      <c r="C8" s="5" t="n">
        <v>505000</v>
      </c>
      <c r="D8" s="5" t="n">
        <v>498000</v>
      </c>
      <c r="E8" s="5" t="n">
        <v>506000</v>
      </c>
    </row>
    <row r="9" spans="1:5">
      <c r="A9" s="4" t="s">
        <v>734</v>
      </c>
      <c r="B9" s="5" t="n">
        <v>621000</v>
      </c>
      <c r="C9" s="5" t="n">
        <v>0</v>
      </c>
      <c r="D9" s="5" t="n">
        <v>207000</v>
      </c>
      <c r="E9" s="5" t="n">
        <v>0</v>
      </c>
    </row>
    <row r="10" spans="1:5">
      <c r="A10" s="4" t="s">
        <v>735</v>
      </c>
      <c r="B10" s="5" t="n">
        <v>0</v>
      </c>
      <c r="C10" s="5" t="n">
        <v>988000</v>
      </c>
      <c r="D10" s="5" t="n">
        <v>262000</v>
      </c>
      <c r="E10" s="5" t="n">
        <v>821000</v>
      </c>
    </row>
    <row r="11" spans="1:5">
      <c r="A11" s="4" t="s">
        <v>736</v>
      </c>
      <c r="B11" s="5" t="n">
        <v>1342000</v>
      </c>
      <c r="C11" s="5" t="n">
        <v>1695000</v>
      </c>
      <c r="D11" s="5" t="n">
        <v>1122000</v>
      </c>
      <c r="E11" s="5" t="n">
        <v>1508000</v>
      </c>
    </row>
    <row r="12" spans="1:5">
      <c r="A12" s="4" t="s">
        <v>737</v>
      </c>
      <c r="B12" s="5" t="n">
        <v>353107000</v>
      </c>
      <c r="C12" s="5" t="n">
        <v>312812000</v>
      </c>
      <c r="D12" s="5" t="n">
        <v>347547000</v>
      </c>
      <c r="E12" s="5" t="n">
        <v>300645000</v>
      </c>
    </row>
    <row r="13" spans="1:5">
      <c r="A13" s="4" t="s">
        <v>738</v>
      </c>
      <c r="B13" s="8" t="n">
        <v>0.52</v>
      </c>
      <c r="C13" s="8" t="n">
        <v>0.44</v>
      </c>
      <c r="D13" s="8" t="n">
        <v>1.98</v>
      </c>
      <c r="E13" s="8" t="n">
        <v>0.86</v>
      </c>
    </row>
    <row r="14" spans="1:5">
      <c r="A14" s="4" t="s">
        <v>739</v>
      </c>
      <c r="B14" s="8" t="n">
        <v>0.52</v>
      </c>
      <c r="C14" s="8" t="n">
        <v>0.44</v>
      </c>
      <c r="D14" s="8" t="n">
        <v>1.97</v>
      </c>
      <c r="E14" s="8" t="n">
        <v>0.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14"/>
    <col customWidth="1" max="6" min="6" width="14"/>
  </cols>
  <sheetData>
    <row r="1" spans="1:6">
      <c r="A1" s="1" t="s">
        <v>740</v>
      </c>
      <c r="B1" s="2" t="s">
        <v>2</v>
      </c>
      <c r="D1" s="2" t="s">
        <v>29</v>
      </c>
      <c r="E1" s="2" t="s">
        <v>77</v>
      </c>
      <c r="F1" s="2" t="s">
        <v>660</v>
      </c>
    </row>
    <row r="2" spans="1:6">
      <c r="A2" s="3" t="s">
        <v>741</v>
      </c>
    </row>
    <row r="3" spans="1:6">
      <c r="A3" s="4" t="s">
        <v>742</v>
      </c>
      <c r="B3" s="7" t="n">
        <v>752912000</v>
      </c>
      <c r="D3" s="7" t="n">
        <v>380169000</v>
      </c>
    </row>
    <row r="4" spans="1:6">
      <c r="A4" s="4" t="s">
        <v>743</v>
      </c>
      <c r="B4" s="5" t="n">
        <v>40241000</v>
      </c>
      <c r="D4" s="5" t="n">
        <v>0</v>
      </c>
    </row>
    <row r="5" spans="1:6">
      <c r="A5" s="4" t="s">
        <v>744</v>
      </c>
      <c r="B5" s="5" t="n">
        <v>40241000</v>
      </c>
      <c r="C5" s="4" t="s">
        <v>54</v>
      </c>
      <c r="D5" s="5" t="n">
        <v>0</v>
      </c>
    </row>
    <row r="6" spans="1:6">
      <c r="A6" s="4" t="s">
        <v>745</v>
      </c>
      <c r="B6" s="5" t="n">
        <v>292042000</v>
      </c>
      <c r="D6" s="5" t="n">
        <v>473726000</v>
      </c>
      <c r="E6" s="7" t="n">
        <v>998678000</v>
      </c>
      <c r="F6" s="7" t="n">
        <v>158780000</v>
      </c>
    </row>
    <row r="7" spans="1:6">
      <c r="A7" s="4" t="s">
        <v>746</v>
      </c>
      <c r="B7" s="5" t="n">
        <v>292042000</v>
      </c>
      <c r="D7" s="5" t="n">
        <v>473726000</v>
      </c>
    </row>
    <row r="8" spans="1:6">
      <c r="A8" s="4" t="s">
        <v>747</v>
      </c>
      <c r="B8" s="5" t="n">
        <v>105856000</v>
      </c>
      <c r="D8" s="5" t="n">
        <v>57087000</v>
      </c>
    </row>
    <row r="9" spans="1:6">
      <c r="A9" s="3" t="s">
        <v>748</v>
      </c>
    </row>
    <row r="10" spans="1:6">
      <c r="A10" s="4" t="s">
        <v>53</v>
      </c>
      <c r="B10" s="5" t="n">
        <v>490000000</v>
      </c>
      <c r="C10" s="4" t="s">
        <v>107</v>
      </c>
      <c r="D10" s="5" t="n">
        <v>0</v>
      </c>
      <c r="E10" s="7" t="n">
        <v>0</v>
      </c>
    </row>
    <row r="11" spans="1:6">
      <c r="A11" s="4" t="s">
        <v>749</v>
      </c>
      <c r="B11" s="5" t="n">
        <v>490000000</v>
      </c>
      <c r="D11" s="5" t="n">
        <v>0</v>
      </c>
    </row>
    <row r="12" spans="1:6">
      <c r="A12" s="4" t="s">
        <v>750</v>
      </c>
      <c r="B12" s="5" t="n">
        <v>7926757000</v>
      </c>
      <c r="D12" s="5" t="n">
        <v>7766251000</v>
      </c>
    </row>
    <row r="13" spans="1:6">
      <c r="A13" s="4" t="s">
        <v>751</v>
      </c>
      <c r="B13" s="5" t="n">
        <v>8489584000</v>
      </c>
      <c r="D13" s="5" t="n">
        <v>8613702000</v>
      </c>
    </row>
    <row r="14" spans="1:6">
      <c r="A14" s="4" t="s">
        <v>752</v>
      </c>
      <c r="B14" s="5" t="n">
        <v>2975639000</v>
      </c>
      <c r="D14" s="5" t="n">
        <v>2977713000</v>
      </c>
    </row>
    <row r="15" spans="1:6">
      <c r="A15" s="4" t="s">
        <v>753</v>
      </c>
      <c r="B15" s="5" t="n">
        <v>3024245000</v>
      </c>
      <c r="D15" s="5" t="n">
        <v>3053067000</v>
      </c>
    </row>
    <row r="16" spans="1:6">
      <c r="A16" s="4" t="s">
        <v>754</v>
      </c>
      <c r="B16" s="5" t="n">
        <v>21909000</v>
      </c>
      <c r="D16" s="5" t="n">
        <v>1495000</v>
      </c>
    </row>
    <row r="17" spans="1:6">
      <c r="A17" s="4" t="s">
        <v>755</v>
      </c>
      <c r="B17" s="5" t="n">
        <v>111380000</v>
      </c>
      <c r="D17" s="5" t="n">
        <v>46722000</v>
      </c>
    </row>
    <row r="18" spans="1:6">
      <c r="A18" s="4" t="s">
        <v>756</v>
      </c>
    </row>
    <row r="19" spans="1:6">
      <c r="A19" s="3" t="s">
        <v>741</v>
      </c>
    </row>
    <row r="20" spans="1:6">
      <c r="A20" s="4" t="s">
        <v>742</v>
      </c>
      <c r="B20" s="5" t="n">
        <v>570997000</v>
      </c>
      <c r="D20" s="5" t="n">
        <v>188651000</v>
      </c>
    </row>
    <row r="21" spans="1:6">
      <c r="A21" s="4" t="s">
        <v>757</v>
      </c>
      <c r="B21" s="5" t="n">
        <v>606910000</v>
      </c>
      <c r="D21" s="5" t="n">
        <v>194935000</v>
      </c>
    </row>
    <row r="22" spans="1:6">
      <c r="A22" s="4" t="s">
        <v>758</v>
      </c>
    </row>
    <row r="23" spans="1:6">
      <c r="A23" s="3" t="s">
        <v>741</v>
      </c>
    </row>
    <row r="24" spans="1:6">
      <c r="A24" s="4" t="s">
        <v>742</v>
      </c>
      <c r="B24" s="5" t="n">
        <v>181915000</v>
      </c>
      <c r="D24" s="5" t="n">
        <v>191518000</v>
      </c>
    </row>
    <row r="25" spans="1:6">
      <c r="A25" s="4" t="s">
        <v>757</v>
      </c>
      <c r="B25" s="7" t="n">
        <v>181585000</v>
      </c>
      <c r="D25" s="7" t="n">
        <v>195375000</v>
      </c>
    </row>
    <row r="26" spans="1:6">
      <c r="A26" t="n"/>
    </row>
    <row r="27" spans="1:6">
      <c r="A27" s="4" t="s">
        <v>54</v>
      </c>
      <c r="B27" s="4" t="s">
        <v>759</v>
      </c>
    </row>
    <row r="28" spans="1:6">
      <c r="A28" s="4" t="s">
        <v>107</v>
      </c>
      <c r="B28" s="4" t="s">
        <v>74</v>
      </c>
    </row>
  </sheetData>
  <mergeCells count="4">
    <mergeCell ref="B1:C1"/>
    <mergeCell ref="A26:F26"/>
    <mergeCell ref="B27:F27"/>
    <mergeCell ref="B28:F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760</v>
      </c>
      <c r="C1" s="2" t="s">
        <v>2</v>
      </c>
      <c r="E1" s="2" t="s">
        <v>29</v>
      </c>
    </row>
    <row r="2" spans="1:5">
      <c r="A2" s="3" t="s">
        <v>334</v>
      </c>
    </row>
    <row r="3" spans="1:5">
      <c r="A3" s="4" t="s">
        <v>761</v>
      </c>
      <c r="C3" s="7" t="n">
        <v>40241000</v>
      </c>
      <c r="D3" s="4" t="s">
        <v>54</v>
      </c>
      <c r="E3" s="7" t="n">
        <v>0</v>
      </c>
    </row>
    <row r="4" spans="1:5">
      <c r="A4" s="4" t="s">
        <v>762</v>
      </c>
      <c r="B4" s="4" t="s">
        <v>107</v>
      </c>
      <c r="C4" s="5" t="n">
        <v>83947000</v>
      </c>
    </row>
    <row r="5" spans="1:5">
      <c r="A5" s="4" t="s">
        <v>755</v>
      </c>
      <c r="C5" s="5" t="n">
        <v>111380000</v>
      </c>
      <c r="E5" s="7" t="n">
        <v>46722000</v>
      </c>
    </row>
    <row r="6" spans="1:5">
      <c r="A6" s="4" t="s">
        <v>403</v>
      </c>
      <c r="C6" s="5" t="n">
        <v>235568000</v>
      </c>
    </row>
    <row r="7" spans="1:5">
      <c r="A7" s="4" t="s">
        <v>763</v>
      </c>
    </row>
    <row r="8" spans="1:5">
      <c r="A8" s="3" t="s">
        <v>334</v>
      </c>
    </row>
    <row r="9" spans="1:5">
      <c r="A9" s="4" t="s">
        <v>761</v>
      </c>
      <c r="B9" s="4" t="s">
        <v>54</v>
      </c>
      <c r="C9" s="5" t="n">
        <v>40241000</v>
      </c>
    </row>
    <row r="10" spans="1:5">
      <c r="A10" s="4" t="s">
        <v>403</v>
      </c>
      <c r="C10" s="5" t="n">
        <v>40241000</v>
      </c>
    </row>
    <row r="11" spans="1:5">
      <c r="A11" s="4" t="s">
        <v>764</v>
      </c>
    </row>
    <row r="12" spans="1:5">
      <c r="A12" s="3" t="s">
        <v>334</v>
      </c>
    </row>
    <row r="13" spans="1:5">
      <c r="A13" s="4" t="s">
        <v>762</v>
      </c>
      <c r="B13" s="4" t="s">
        <v>107</v>
      </c>
      <c r="C13" s="5" t="n">
        <v>83947000</v>
      </c>
    </row>
    <row r="14" spans="1:5">
      <c r="A14" s="4" t="s">
        <v>755</v>
      </c>
      <c r="C14" s="5" t="n">
        <v>111380000</v>
      </c>
    </row>
    <row r="15" spans="1:5">
      <c r="A15" s="4" t="s">
        <v>403</v>
      </c>
      <c r="C15" s="7" t="n">
        <v>195327000</v>
      </c>
    </row>
    <row r="16" spans="1:5">
      <c r="A16" t="n"/>
    </row>
    <row r="17" spans="1:5">
      <c r="A17" s="4" t="s">
        <v>54</v>
      </c>
      <c r="B17" s="4" t="s">
        <v>759</v>
      </c>
    </row>
    <row r="18" spans="1:5">
      <c r="A18" s="4" t="s">
        <v>107</v>
      </c>
      <c r="B18" s="4" t="s">
        <v>765</v>
      </c>
    </row>
  </sheetData>
  <mergeCells count="5">
    <mergeCell ref="A1:B1"/>
    <mergeCell ref="C1:D1"/>
    <mergeCell ref="A16:D16"/>
    <mergeCell ref="B17:D17"/>
    <mergeCell ref="B18:D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s>
  <sheetData>
    <row r="1" spans="1:8">
      <c r="A1" s="1" t="s">
        <v>766</v>
      </c>
      <c r="B1" s="2" t="s">
        <v>76</v>
      </c>
      <c r="E1" s="2" t="s">
        <v>1</v>
      </c>
    </row>
    <row r="2" spans="1:8">
      <c r="B2" s="2" t="s">
        <v>445</v>
      </c>
      <c r="D2" s="2" t="s">
        <v>466</v>
      </c>
      <c r="E2" s="2" t="s">
        <v>445</v>
      </c>
      <c r="G2" s="2" t="s">
        <v>466</v>
      </c>
      <c r="H2" s="2" t="s">
        <v>509</v>
      </c>
    </row>
    <row r="3" spans="1:8">
      <c r="A3" s="3" t="s">
        <v>338</v>
      </c>
    </row>
    <row r="4" spans="1:8">
      <c r="A4" s="4" t="s">
        <v>79</v>
      </c>
      <c r="B4" s="7" t="n">
        <v>409290000</v>
      </c>
      <c r="D4" s="7" t="n">
        <v>354148000</v>
      </c>
      <c r="E4" s="7" t="n">
        <v>1185502000</v>
      </c>
      <c r="G4" s="7" t="n">
        <v>1038451000</v>
      </c>
    </row>
    <row r="5" spans="1:8">
      <c r="A5" s="4" t="s">
        <v>80</v>
      </c>
      <c r="B5" s="5" t="n">
        <v>545255000</v>
      </c>
      <c r="D5" s="5" t="n">
        <v>482412000</v>
      </c>
      <c r="E5" s="5" t="n">
        <v>1573318000</v>
      </c>
      <c r="G5" s="5" t="n">
        <v>1406316000</v>
      </c>
    </row>
    <row r="6" spans="1:8">
      <c r="A6" s="4" t="s">
        <v>81</v>
      </c>
      <c r="B6" s="5" t="n">
        <v>22380000</v>
      </c>
      <c r="D6" s="5" t="n">
        <v>9344000</v>
      </c>
      <c r="E6" s="5" t="n">
        <v>59950000</v>
      </c>
      <c r="G6" s="5" t="n">
        <v>26871000</v>
      </c>
    </row>
    <row r="7" spans="1:8">
      <c r="A7" s="4" t="s">
        <v>82</v>
      </c>
      <c r="B7" s="5" t="n">
        <v>2072000</v>
      </c>
      <c r="D7" s="5" t="n">
        <v>1619000</v>
      </c>
      <c r="E7" s="5" t="n">
        <v>11572000</v>
      </c>
      <c r="G7" s="5" t="n">
        <v>4139000</v>
      </c>
    </row>
    <row r="8" spans="1:8">
      <c r="A8" s="4" t="s">
        <v>83</v>
      </c>
      <c r="B8" s="5" t="n">
        <v>978997000</v>
      </c>
      <c r="D8" s="5" t="n">
        <v>847523000</v>
      </c>
      <c r="E8" s="5" t="n">
        <v>2830342000</v>
      </c>
      <c r="G8" s="5" t="n">
        <v>2475777000</v>
      </c>
    </row>
    <row r="9" spans="1:8">
      <c r="A9" s="4" t="s">
        <v>86</v>
      </c>
      <c r="B9" s="5" t="n">
        <v>408703000</v>
      </c>
      <c r="D9" s="5" t="n">
        <v>355157000</v>
      </c>
      <c r="E9" s="5" t="n">
        <v>1183519000</v>
      </c>
      <c r="G9" s="5" t="n">
        <v>1040342000</v>
      </c>
    </row>
    <row r="10" spans="1:8">
      <c r="A10" s="4" t="s">
        <v>767</v>
      </c>
      <c r="B10" s="5" t="n">
        <v>570294000</v>
      </c>
      <c r="C10" s="4" t="s">
        <v>54</v>
      </c>
      <c r="D10" s="5" t="n">
        <v>492366000</v>
      </c>
      <c r="E10" s="5" t="n">
        <v>1646823000</v>
      </c>
      <c r="G10" s="5" t="n">
        <v>1435435000</v>
      </c>
    </row>
    <row r="11" spans="1:8">
      <c r="A11" s="4" t="s">
        <v>85</v>
      </c>
      <c r="B11" s="5" t="n">
        <v>121130000</v>
      </c>
      <c r="D11" s="5" t="n">
        <v>118435000</v>
      </c>
      <c r="E11" s="5" t="n">
        <v>361071000</v>
      </c>
      <c r="G11" s="5" t="n">
        <v>360334000</v>
      </c>
    </row>
    <row r="12" spans="1:8">
      <c r="A12" s="4" t="s">
        <v>90</v>
      </c>
      <c r="B12" s="5" t="n">
        <v>0</v>
      </c>
      <c r="D12" s="5" t="n">
        <v>49000</v>
      </c>
      <c r="E12" s="5" t="n">
        <v>-58427000</v>
      </c>
      <c r="F12" s="4" t="s">
        <v>107</v>
      </c>
      <c r="G12" s="5" t="n">
        <v>400000</v>
      </c>
    </row>
    <row r="13" spans="1:8">
      <c r="A13" s="4" t="s">
        <v>87</v>
      </c>
      <c r="B13" s="5" t="n">
        <v>205799000</v>
      </c>
      <c r="D13" s="5" t="n">
        <v>200970000</v>
      </c>
      <c r="E13" s="5" t="n">
        <v>603431000</v>
      </c>
      <c r="G13" s="5" t="n">
        <v>648737000</v>
      </c>
    </row>
    <row r="14" spans="1:8">
      <c r="A14" s="4" t="s">
        <v>88</v>
      </c>
      <c r="B14" s="5" t="n">
        <v>36950000</v>
      </c>
      <c r="D14" s="5" t="n">
        <v>30803000</v>
      </c>
      <c r="E14" s="5" t="n">
        <v>110562000</v>
      </c>
      <c r="G14" s="5" t="n">
        <v>115327000</v>
      </c>
    </row>
    <row r="15" spans="1:8">
      <c r="A15" s="4" t="s">
        <v>89</v>
      </c>
      <c r="B15" s="5" t="n">
        <v>9333000</v>
      </c>
      <c r="D15" s="5" t="n">
        <v>13554000</v>
      </c>
      <c r="E15" s="5" t="n">
        <v>70379000</v>
      </c>
      <c r="G15" s="5" t="n">
        <v>21546000</v>
      </c>
    </row>
    <row r="16" spans="1:8">
      <c r="A16" s="4" t="s">
        <v>91</v>
      </c>
      <c r="B16" s="5" t="n">
        <v>584000</v>
      </c>
      <c r="D16" s="5" t="n">
        <v>2692000</v>
      </c>
      <c r="E16" s="5" t="n">
        <v>34872000</v>
      </c>
      <c r="G16" s="5" t="n">
        <v>3075000</v>
      </c>
    </row>
    <row r="17" spans="1:8">
      <c r="A17" s="4" t="s">
        <v>92</v>
      </c>
      <c r="B17" s="5" t="n">
        <v>0</v>
      </c>
      <c r="D17" s="5" t="n">
        <v>0</v>
      </c>
      <c r="E17" s="5" t="n">
        <v>2220000</v>
      </c>
      <c r="G17" s="5" t="n">
        <v>0</v>
      </c>
    </row>
    <row r="18" spans="1:8">
      <c r="A18" s="4" t="s">
        <v>93</v>
      </c>
      <c r="B18" s="5" t="n">
        <v>0</v>
      </c>
      <c r="D18" s="5" t="n">
        <v>10262000</v>
      </c>
      <c r="E18" s="5" t="n">
        <v>10583000</v>
      </c>
      <c r="G18" s="5" t="n">
        <v>10262000</v>
      </c>
    </row>
    <row r="19" spans="1:8">
      <c r="A19" s="4" t="s">
        <v>768</v>
      </c>
      <c r="B19" s="5" t="n">
        <v>196498000</v>
      </c>
      <c r="D19" s="5" t="n">
        <v>115601000</v>
      </c>
      <c r="E19" s="5" t="n">
        <v>512132000</v>
      </c>
      <c r="G19" s="5" t="n">
        <v>275754000</v>
      </c>
    </row>
    <row r="20" spans="1:8">
      <c r="A20" s="4" t="s">
        <v>96</v>
      </c>
      <c r="B20" s="5" t="n">
        <v>3344000</v>
      </c>
      <c r="D20" s="5" t="n">
        <v>10198000</v>
      </c>
      <c r="E20" s="5" t="n">
        <v>-3769000</v>
      </c>
      <c r="G20" s="5" t="n">
        <v>6369000</v>
      </c>
    </row>
    <row r="21" spans="1:8">
      <c r="A21" s="4" t="s">
        <v>97</v>
      </c>
      <c r="B21" s="5" t="n">
        <v>-2631000</v>
      </c>
      <c r="D21" s="5" t="n">
        <v>-2632000</v>
      </c>
      <c r="E21" s="5" t="n">
        <v>-18231000</v>
      </c>
      <c r="G21" s="5" t="n">
        <v>-19705000</v>
      </c>
    </row>
    <row r="22" spans="1:8">
      <c r="A22" s="4" t="s">
        <v>769</v>
      </c>
      <c r="B22" s="5" t="n">
        <v>197211000</v>
      </c>
      <c r="D22" s="5" t="n">
        <v>123167000</v>
      </c>
      <c r="E22" s="5" t="n">
        <v>490132000</v>
      </c>
      <c r="G22" s="5" t="n">
        <v>262418000</v>
      </c>
    </row>
    <row r="23" spans="1:8">
      <c r="A23" s="4" t="s">
        <v>102</v>
      </c>
      <c r="B23" s="5" t="n">
        <v>0</v>
      </c>
      <c r="D23" s="5" t="n">
        <v>0</v>
      </c>
      <c r="E23" s="5" t="n">
        <v>0</v>
      </c>
      <c r="G23" s="5" t="n">
        <v>7135000</v>
      </c>
    </row>
    <row r="24" spans="1:8">
      <c r="A24" s="4" t="s">
        <v>103</v>
      </c>
      <c r="B24" s="5" t="n">
        <v>2046000</v>
      </c>
      <c r="D24" s="5" t="n">
        <v>29604000</v>
      </c>
      <c r="E24" s="5" t="n">
        <v>249002000</v>
      </c>
      <c r="G24" s="5" t="n">
        <v>36272000</v>
      </c>
    </row>
    <row r="25" spans="1:8">
      <c r="A25" s="4" t="s">
        <v>104</v>
      </c>
      <c r="B25" s="5" t="n">
        <v>199257000</v>
      </c>
      <c r="D25" s="7" t="n">
        <v>152771000</v>
      </c>
      <c r="E25" s="5" t="n">
        <v>739134000</v>
      </c>
      <c r="G25" s="7" t="n">
        <v>305825000</v>
      </c>
    </row>
    <row r="26" spans="1:8">
      <c r="A26" s="4" t="s">
        <v>51</v>
      </c>
      <c r="B26" s="7" t="n">
        <v>27456366000</v>
      </c>
      <c r="E26" s="7" t="n">
        <v>27456366000</v>
      </c>
      <c r="H26" s="7" t="n">
        <v>25014296000</v>
      </c>
    </row>
    <row r="27" spans="1:8">
      <c r="A27" s="4" t="s">
        <v>770</v>
      </c>
      <c r="B27" s="5" t="n">
        <v>1</v>
      </c>
      <c r="E27" s="5" t="n">
        <v>1</v>
      </c>
    </row>
    <row r="28" spans="1:8">
      <c r="A28" s="4" t="s">
        <v>771</v>
      </c>
      <c r="B28" s="5" t="n">
        <v>1</v>
      </c>
      <c r="D28" s="5" t="n">
        <v>1</v>
      </c>
      <c r="E28" s="5" t="n">
        <v>1</v>
      </c>
      <c r="G28" s="5" t="n">
        <v>1</v>
      </c>
    </row>
    <row r="29" spans="1:8">
      <c r="A29" s="4" t="s">
        <v>347</v>
      </c>
    </row>
    <row r="30" spans="1:8">
      <c r="A30" s="3" t="s">
        <v>338</v>
      </c>
    </row>
    <row r="31" spans="1:8">
      <c r="A31" s="4" t="s">
        <v>79</v>
      </c>
      <c r="B31" s="7" t="n">
        <v>285027000</v>
      </c>
      <c r="D31" s="7" t="n">
        <v>250748000</v>
      </c>
      <c r="E31" s="7" t="n">
        <v>829422000</v>
      </c>
      <c r="G31" s="7" t="n">
        <v>736599000</v>
      </c>
    </row>
    <row r="32" spans="1:8">
      <c r="A32" s="4" t="s">
        <v>80</v>
      </c>
      <c r="B32" s="5" t="n">
        <v>0</v>
      </c>
      <c r="D32" s="5" t="n">
        <v>0</v>
      </c>
      <c r="E32" s="5" t="n">
        <v>0</v>
      </c>
      <c r="G32" s="5" t="n">
        <v>0</v>
      </c>
    </row>
    <row r="33" spans="1:8">
      <c r="A33" s="4" t="s">
        <v>81</v>
      </c>
      <c r="B33" s="5" t="n">
        <v>19454000</v>
      </c>
      <c r="D33" s="5" t="n">
        <v>7520000</v>
      </c>
      <c r="E33" s="5" t="n">
        <v>52343000</v>
      </c>
      <c r="G33" s="5" t="n">
        <v>23220000</v>
      </c>
    </row>
    <row r="34" spans="1:8">
      <c r="A34" s="4" t="s">
        <v>82</v>
      </c>
      <c r="B34" s="5" t="n">
        <v>969000</v>
      </c>
      <c r="D34" s="5" t="n">
        <v>981000</v>
      </c>
      <c r="E34" s="5" t="n">
        <v>5823000</v>
      </c>
      <c r="G34" s="5" t="n">
        <v>1448000</v>
      </c>
    </row>
    <row r="35" spans="1:8">
      <c r="A35" s="4" t="s">
        <v>83</v>
      </c>
      <c r="B35" s="5" t="n">
        <v>305450000</v>
      </c>
      <c r="D35" s="5" t="n">
        <v>259249000</v>
      </c>
      <c r="E35" s="5" t="n">
        <v>887588000</v>
      </c>
      <c r="G35" s="5" t="n">
        <v>761267000</v>
      </c>
    </row>
    <row r="36" spans="1:8">
      <c r="A36" s="4" t="s">
        <v>86</v>
      </c>
      <c r="B36" s="5" t="n">
        <v>0</v>
      </c>
      <c r="D36" s="5" t="n">
        <v>41000</v>
      </c>
      <c r="E36" s="5" t="n">
        <v>0</v>
      </c>
      <c r="G36" s="5" t="n">
        <v>732000</v>
      </c>
    </row>
    <row r="37" spans="1:8">
      <c r="A37" s="4" t="s">
        <v>767</v>
      </c>
      <c r="B37" s="5" t="n">
        <v>305450000</v>
      </c>
      <c r="D37" s="5" t="n">
        <v>259208000</v>
      </c>
      <c r="E37" s="5" t="n">
        <v>887588000</v>
      </c>
      <c r="G37" s="5" t="n">
        <v>760535000</v>
      </c>
    </row>
    <row r="38" spans="1:8">
      <c r="A38" s="4" t="s">
        <v>85</v>
      </c>
      <c r="B38" s="5" t="n">
        <v>12359000</v>
      </c>
      <c r="D38" s="5" t="n">
        <v>10294000</v>
      </c>
      <c r="E38" s="5" t="n">
        <v>25064000</v>
      </c>
      <c r="G38" s="5" t="n">
        <v>28063000</v>
      </c>
    </row>
    <row r="39" spans="1:8">
      <c r="A39" s="4" t="s">
        <v>90</v>
      </c>
      <c r="B39" s="5" t="n">
        <v>0</v>
      </c>
      <c r="D39" s="5" t="n">
        <v>52000</v>
      </c>
      <c r="E39" s="5" t="n">
        <v>-58427000</v>
      </c>
      <c r="G39" s="5" t="n">
        <v>125000</v>
      </c>
    </row>
    <row r="40" spans="1:8">
      <c r="A40" s="4" t="s">
        <v>87</v>
      </c>
      <c r="B40" s="5" t="n">
        <v>74486000</v>
      </c>
      <c r="D40" s="5" t="n">
        <v>68027000</v>
      </c>
      <c r="E40" s="5" t="n">
        <v>216921000</v>
      </c>
      <c r="G40" s="5" t="n">
        <v>202668000</v>
      </c>
    </row>
    <row r="41" spans="1:8">
      <c r="A41" s="4" t="s">
        <v>88</v>
      </c>
      <c r="B41" s="5" t="n">
        <v>0</v>
      </c>
      <c r="D41" s="5" t="n">
        <v>0</v>
      </c>
      <c r="E41" s="5" t="n">
        <v>0</v>
      </c>
      <c r="G41" s="5" t="n">
        <v>0</v>
      </c>
    </row>
    <row r="42" spans="1:8">
      <c r="A42" s="4" t="s">
        <v>89</v>
      </c>
      <c r="B42" s="5" t="n">
        <v>1865000</v>
      </c>
      <c r="D42" s="5" t="n">
        <v>1619000</v>
      </c>
      <c r="E42" s="5" t="n">
        <v>45615000</v>
      </c>
      <c r="G42" s="5" t="n">
        <v>5900000</v>
      </c>
    </row>
    <row r="43" spans="1:8">
      <c r="A43" s="4" t="s">
        <v>91</v>
      </c>
      <c r="B43" s="5" t="n">
        <v>-139000</v>
      </c>
      <c r="D43" s="5" t="n">
        <v>-36000</v>
      </c>
      <c r="E43" s="5" t="n">
        <v>10096000</v>
      </c>
      <c r="G43" s="5" t="n">
        <v>-36000</v>
      </c>
    </row>
    <row r="44" spans="1:8">
      <c r="A44" s="4" t="s">
        <v>92</v>
      </c>
      <c r="B44" s="5" t="n">
        <v>0</v>
      </c>
      <c r="E44" s="5" t="n">
        <v>2220000</v>
      </c>
    </row>
    <row r="45" spans="1:8">
      <c r="A45" s="4" t="s">
        <v>93</v>
      </c>
      <c r="B45" s="5" t="n">
        <v>0</v>
      </c>
      <c r="D45" s="5" t="n">
        <v>8825000</v>
      </c>
      <c r="E45" s="5" t="n">
        <v>0</v>
      </c>
      <c r="G45" s="5" t="n">
        <v>8825000</v>
      </c>
    </row>
    <row r="46" spans="1:8">
      <c r="A46" s="4" t="s">
        <v>768</v>
      </c>
      <c r="B46" s="5" t="n">
        <v>216879000</v>
      </c>
      <c r="D46" s="5" t="n">
        <v>170427000</v>
      </c>
      <c r="E46" s="5" t="n">
        <v>646099000</v>
      </c>
      <c r="G46" s="5" t="n">
        <v>514990000</v>
      </c>
    </row>
    <row r="47" spans="1:8">
      <c r="A47" s="4" t="s">
        <v>96</v>
      </c>
      <c r="B47" s="5" t="n">
        <v>87000</v>
      </c>
      <c r="D47" s="5" t="n">
        <v>5986000</v>
      </c>
      <c r="E47" s="5" t="n">
        <v>-2617000</v>
      </c>
      <c r="G47" s="5" t="n">
        <v>5194000</v>
      </c>
    </row>
    <row r="48" spans="1:8">
      <c r="A48" s="4" t="s">
        <v>97</v>
      </c>
      <c r="B48" s="5" t="n">
        <v>2851000</v>
      </c>
      <c r="D48" s="5" t="n">
        <v>1353000</v>
      </c>
      <c r="E48" s="5" t="n">
        <v>5697000</v>
      </c>
      <c r="G48" s="5" t="n">
        <v>4157000</v>
      </c>
    </row>
    <row r="49" spans="1:8">
      <c r="A49" s="4" t="s">
        <v>769</v>
      </c>
      <c r="B49" s="5" t="n">
        <v>219817000</v>
      </c>
      <c r="D49" s="5" t="n">
        <v>177766000</v>
      </c>
      <c r="E49" s="5" t="n">
        <v>649179000</v>
      </c>
      <c r="G49" s="5" t="n">
        <v>524341000</v>
      </c>
    </row>
    <row r="50" spans="1:8">
      <c r="A50" s="4" t="s">
        <v>102</v>
      </c>
      <c r="D50" s="5" t="n">
        <v>0</v>
      </c>
      <c r="G50" s="5" t="n">
        <v>7135000</v>
      </c>
    </row>
    <row r="51" spans="1:8">
      <c r="A51" s="4" t="s">
        <v>103</v>
      </c>
      <c r="B51" s="5" t="n">
        <v>2155000</v>
      </c>
      <c r="D51" s="5" t="n">
        <v>29604000</v>
      </c>
      <c r="E51" s="5" t="n">
        <v>56251000</v>
      </c>
      <c r="G51" s="5" t="n">
        <v>35366000</v>
      </c>
    </row>
    <row r="52" spans="1:8">
      <c r="A52" s="4" t="s">
        <v>104</v>
      </c>
      <c r="B52" s="5" t="n">
        <v>221972000</v>
      </c>
      <c r="D52" s="5" t="n">
        <v>207370000</v>
      </c>
      <c r="E52" s="5" t="n">
        <v>705430000</v>
      </c>
      <c r="G52" s="5" t="n">
        <v>566842000</v>
      </c>
    </row>
    <row r="53" spans="1:8">
      <c r="A53" s="4" t="s">
        <v>51</v>
      </c>
      <c r="B53" s="5" t="n">
        <v>12346157000</v>
      </c>
      <c r="E53" s="5" t="n">
        <v>12346157000</v>
      </c>
    </row>
    <row r="54" spans="1:8">
      <c r="A54" s="4" t="s">
        <v>357</v>
      </c>
    </row>
    <row r="55" spans="1:8">
      <c r="A55" s="3" t="s">
        <v>338</v>
      </c>
    </row>
    <row r="56" spans="1:8">
      <c r="A56" s="4" t="s">
        <v>79</v>
      </c>
      <c r="B56" s="5" t="n">
        <v>0</v>
      </c>
      <c r="D56" s="5" t="n">
        <v>0</v>
      </c>
      <c r="E56" s="5" t="n">
        <v>0</v>
      </c>
      <c r="G56" s="5" t="n">
        <v>0</v>
      </c>
    </row>
    <row r="57" spans="1:8">
      <c r="A57" s="4" t="s">
        <v>80</v>
      </c>
      <c r="B57" s="5" t="n">
        <v>545255000</v>
      </c>
      <c r="D57" s="5" t="n">
        <v>482412000</v>
      </c>
      <c r="E57" s="5" t="n">
        <v>1573318000</v>
      </c>
      <c r="G57" s="5" t="n">
        <v>1406316000</v>
      </c>
    </row>
    <row r="58" spans="1:8">
      <c r="A58" s="4" t="s">
        <v>81</v>
      </c>
      <c r="B58" s="5" t="n">
        <v>1054000</v>
      </c>
      <c r="D58" s="5" t="n">
        <v>1054000</v>
      </c>
      <c r="E58" s="5" t="n">
        <v>3126000</v>
      </c>
      <c r="G58" s="5" t="n">
        <v>1065000</v>
      </c>
    </row>
    <row r="59" spans="1:8">
      <c r="A59" s="4" t="s">
        <v>82</v>
      </c>
      <c r="B59" s="5" t="n">
        <v>772000</v>
      </c>
      <c r="D59" s="5" t="n">
        <v>325000</v>
      </c>
      <c r="E59" s="5" t="n">
        <v>5001000</v>
      </c>
      <c r="G59" s="5" t="n">
        <v>1643000</v>
      </c>
    </row>
    <row r="60" spans="1:8">
      <c r="A60" s="4" t="s">
        <v>83</v>
      </c>
      <c r="B60" s="5" t="n">
        <v>547081000</v>
      </c>
      <c r="D60" s="5" t="n">
        <v>483791000</v>
      </c>
      <c r="E60" s="5" t="n">
        <v>1581445000</v>
      </c>
      <c r="G60" s="5" t="n">
        <v>1409024000</v>
      </c>
    </row>
    <row r="61" spans="1:8">
      <c r="A61" s="4" t="s">
        <v>86</v>
      </c>
      <c r="B61" s="5" t="n">
        <v>368050000</v>
      </c>
      <c r="D61" s="5" t="n">
        <v>320895000</v>
      </c>
      <c r="E61" s="5" t="n">
        <v>1067127000</v>
      </c>
      <c r="G61" s="5" t="n">
        <v>939108000</v>
      </c>
    </row>
    <row r="62" spans="1:8">
      <c r="A62" s="4" t="s">
        <v>767</v>
      </c>
      <c r="B62" s="5" t="n">
        <v>179031000</v>
      </c>
      <c r="D62" s="5" t="n">
        <v>162896000</v>
      </c>
      <c r="E62" s="5" t="n">
        <v>514318000</v>
      </c>
      <c r="G62" s="5" t="n">
        <v>469916000</v>
      </c>
    </row>
    <row r="63" spans="1:8">
      <c r="A63" s="4" t="s">
        <v>85</v>
      </c>
      <c r="B63" s="5" t="n">
        <v>30990000</v>
      </c>
      <c r="D63" s="5" t="n">
        <v>26612000</v>
      </c>
      <c r="E63" s="5" t="n">
        <v>104245000</v>
      </c>
      <c r="G63" s="5" t="n">
        <v>82924000</v>
      </c>
    </row>
    <row r="64" spans="1:8">
      <c r="A64" s="4" t="s">
        <v>90</v>
      </c>
      <c r="B64" s="5" t="n">
        <v>0</v>
      </c>
      <c r="D64" s="5" t="n">
        <v>-3000</v>
      </c>
      <c r="E64" s="5" t="n">
        <v>0</v>
      </c>
      <c r="G64" s="5" t="n">
        <v>275000</v>
      </c>
    </row>
    <row r="65" spans="1:8">
      <c r="A65" s="4" t="s">
        <v>87</v>
      </c>
      <c r="B65" s="5" t="n">
        <v>87306000</v>
      </c>
      <c r="D65" s="5" t="n">
        <v>95819000</v>
      </c>
      <c r="E65" s="5" t="n">
        <v>252785000</v>
      </c>
      <c r="G65" s="5" t="n">
        <v>334625000</v>
      </c>
    </row>
    <row r="66" spans="1:8">
      <c r="A66" s="4" t="s">
        <v>88</v>
      </c>
      <c r="B66" s="5" t="n">
        <v>0</v>
      </c>
      <c r="D66" s="5" t="n">
        <v>0</v>
      </c>
      <c r="E66" s="5" t="n">
        <v>0</v>
      </c>
      <c r="G66" s="5" t="n">
        <v>0</v>
      </c>
    </row>
    <row r="67" spans="1:8">
      <c r="A67" s="4" t="s">
        <v>89</v>
      </c>
      <c r="B67" s="5" t="n">
        <v>7630000</v>
      </c>
      <c r="D67" s="5" t="n">
        <v>10572000</v>
      </c>
      <c r="E67" s="5" t="n">
        <v>23610000</v>
      </c>
      <c r="G67" s="5" t="n">
        <v>12863000</v>
      </c>
    </row>
    <row r="68" spans="1:8">
      <c r="A68" s="4" t="s">
        <v>91</v>
      </c>
      <c r="B68" s="5" t="n">
        <v>0</v>
      </c>
      <c r="D68" s="5" t="n">
        <v>0</v>
      </c>
      <c r="E68" s="5" t="n">
        <v>0</v>
      </c>
      <c r="G68" s="5" t="n">
        <v>383000</v>
      </c>
    </row>
    <row r="69" spans="1:8">
      <c r="A69" s="4" t="s">
        <v>92</v>
      </c>
      <c r="B69" s="5" t="n">
        <v>0</v>
      </c>
      <c r="E69" s="5" t="n">
        <v>0</v>
      </c>
    </row>
    <row r="70" spans="1:8">
      <c r="A70" s="4" t="s">
        <v>93</v>
      </c>
      <c r="B70" s="5" t="n">
        <v>0</v>
      </c>
      <c r="D70" s="5" t="n">
        <v>1437000</v>
      </c>
      <c r="E70" s="5" t="n">
        <v>0</v>
      </c>
      <c r="G70" s="5" t="n">
        <v>1437000</v>
      </c>
    </row>
    <row r="71" spans="1:8">
      <c r="A71" s="4" t="s">
        <v>768</v>
      </c>
      <c r="B71" s="5" t="n">
        <v>53105000</v>
      </c>
      <c r="D71" s="5" t="n">
        <v>28459000</v>
      </c>
      <c r="E71" s="5" t="n">
        <v>133678000</v>
      </c>
      <c r="G71" s="5" t="n">
        <v>37409000</v>
      </c>
    </row>
    <row r="72" spans="1:8">
      <c r="A72" s="4" t="s">
        <v>96</v>
      </c>
      <c r="B72" s="5" t="n">
        <v>3237000</v>
      </c>
      <c r="D72" s="5" t="n">
        <v>3746000</v>
      </c>
      <c r="E72" s="5" t="n">
        <v>-745000</v>
      </c>
      <c r="G72" s="5" t="n">
        <v>1302000</v>
      </c>
    </row>
    <row r="73" spans="1:8">
      <c r="A73" s="4" t="s">
        <v>97</v>
      </c>
      <c r="B73" s="5" t="n">
        <v>-5629000</v>
      </c>
      <c r="D73" s="5" t="n">
        <v>-5550000</v>
      </c>
      <c r="E73" s="5" t="n">
        <v>-26785000</v>
      </c>
      <c r="G73" s="5" t="n">
        <v>-29007000</v>
      </c>
    </row>
    <row r="74" spans="1:8">
      <c r="A74" s="4" t="s">
        <v>769</v>
      </c>
      <c r="B74" s="5" t="n">
        <v>50713000</v>
      </c>
      <c r="D74" s="5" t="n">
        <v>26655000</v>
      </c>
      <c r="E74" s="5" t="n">
        <v>106148000</v>
      </c>
      <c r="G74" s="5" t="n">
        <v>9704000</v>
      </c>
    </row>
    <row r="75" spans="1:8">
      <c r="A75" s="4" t="s">
        <v>102</v>
      </c>
      <c r="D75" s="5" t="n">
        <v>0</v>
      </c>
      <c r="G75" s="5" t="n">
        <v>0</v>
      </c>
    </row>
    <row r="76" spans="1:8">
      <c r="A76" s="4" t="s">
        <v>103</v>
      </c>
      <c r="B76" s="5" t="n">
        <v>0</v>
      </c>
      <c r="D76" s="5" t="n">
        <v>0</v>
      </c>
      <c r="E76" s="5" t="n">
        <v>0</v>
      </c>
      <c r="G76" s="5" t="n">
        <v>0</v>
      </c>
    </row>
    <row r="77" spans="1:8">
      <c r="A77" s="4" t="s">
        <v>104</v>
      </c>
      <c r="B77" s="5" t="n">
        <v>50713000</v>
      </c>
      <c r="D77" s="5" t="n">
        <v>26655000</v>
      </c>
      <c r="E77" s="5" t="n">
        <v>106148000</v>
      </c>
      <c r="G77" s="5" t="n">
        <v>9704000</v>
      </c>
    </row>
    <row r="78" spans="1:8">
      <c r="A78" s="4" t="s">
        <v>51</v>
      </c>
      <c r="B78" s="5" t="n">
        <v>10325540000</v>
      </c>
      <c r="E78" s="5" t="n">
        <v>10325540000</v>
      </c>
    </row>
    <row r="79" spans="1:8">
      <c r="A79" s="4" t="s">
        <v>362</v>
      </c>
    </row>
    <row r="80" spans="1:8">
      <c r="A80" s="3" t="s">
        <v>338</v>
      </c>
    </row>
    <row r="81" spans="1:8">
      <c r="A81" s="4" t="s">
        <v>79</v>
      </c>
      <c r="B81" s="5" t="n">
        <v>124263000</v>
      </c>
      <c r="D81" s="5" t="n">
        <v>103400000</v>
      </c>
      <c r="E81" s="5" t="n">
        <v>356080000</v>
      </c>
      <c r="G81" s="5" t="n">
        <v>301852000</v>
      </c>
    </row>
    <row r="82" spans="1:8">
      <c r="A82" s="4" t="s">
        <v>80</v>
      </c>
      <c r="B82" s="5" t="n">
        <v>0</v>
      </c>
      <c r="D82" s="5" t="n">
        <v>0</v>
      </c>
      <c r="E82" s="5" t="n">
        <v>0</v>
      </c>
      <c r="G82" s="5" t="n">
        <v>0</v>
      </c>
    </row>
    <row r="83" spans="1:8">
      <c r="A83" s="4" t="s">
        <v>81</v>
      </c>
      <c r="B83" s="5" t="n">
        <v>1872000</v>
      </c>
      <c r="D83" s="5" t="n">
        <v>770000</v>
      </c>
      <c r="E83" s="5" t="n">
        <v>4481000</v>
      </c>
      <c r="G83" s="5" t="n">
        <v>2586000</v>
      </c>
    </row>
    <row r="84" spans="1:8">
      <c r="A84" s="4" t="s">
        <v>82</v>
      </c>
      <c r="B84" s="5" t="n">
        <v>309000</v>
      </c>
      <c r="D84" s="5" t="n">
        <v>207000</v>
      </c>
      <c r="E84" s="5" t="n">
        <v>665000</v>
      </c>
      <c r="G84" s="5" t="n">
        <v>850000</v>
      </c>
    </row>
    <row r="85" spans="1:8">
      <c r="A85" s="4" t="s">
        <v>83</v>
      </c>
      <c r="B85" s="5" t="n">
        <v>126444000</v>
      </c>
      <c r="D85" s="5" t="n">
        <v>104377000</v>
      </c>
      <c r="E85" s="5" t="n">
        <v>361226000</v>
      </c>
      <c r="G85" s="5" t="n">
        <v>305288000</v>
      </c>
    </row>
    <row r="86" spans="1:8">
      <c r="A86" s="4" t="s">
        <v>86</v>
      </c>
      <c r="B86" s="5" t="n">
        <v>40653000</v>
      </c>
      <c r="D86" s="5" t="n">
        <v>34221000</v>
      </c>
      <c r="E86" s="5" t="n">
        <v>116392000</v>
      </c>
      <c r="G86" s="5" t="n">
        <v>100502000</v>
      </c>
    </row>
    <row r="87" spans="1:8">
      <c r="A87" s="4" t="s">
        <v>767</v>
      </c>
      <c r="B87" s="5" t="n">
        <v>85791000</v>
      </c>
      <c r="D87" s="5" t="n">
        <v>70156000</v>
      </c>
      <c r="E87" s="5" t="n">
        <v>244834000</v>
      </c>
      <c r="G87" s="5" t="n">
        <v>204786000</v>
      </c>
    </row>
    <row r="88" spans="1:8">
      <c r="A88" s="4" t="s">
        <v>85</v>
      </c>
      <c r="B88" s="5" t="n">
        <v>7120000</v>
      </c>
      <c r="D88" s="5" t="n">
        <v>7692000</v>
      </c>
      <c r="E88" s="5" t="n">
        <v>21929000</v>
      </c>
      <c r="G88" s="5" t="n">
        <v>25423000</v>
      </c>
    </row>
    <row r="89" spans="1:8">
      <c r="A89" s="4" t="s">
        <v>90</v>
      </c>
      <c r="B89" s="5" t="n">
        <v>0</v>
      </c>
      <c r="D89" s="5" t="n">
        <v>0</v>
      </c>
      <c r="E89" s="5" t="n">
        <v>0</v>
      </c>
      <c r="G89" s="5" t="n">
        <v>0</v>
      </c>
    </row>
    <row r="90" spans="1:8">
      <c r="A90" s="4" t="s">
        <v>87</v>
      </c>
      <c r="B90" s="5" t="n">
        <v>44007000</v>
      </c>
      <c r="D90" s="5" t="n">
        <v>37124000</v>
      </c>
      <c r="E90" s="5" t="n">
        <v>133725000</v>
      </c>
      <c r="G90" s="5" t="n">
        <v>111444000</v>
      </c>
    </row>
    <row r="91" spans="1:8">
      <c r="A91" s="4" t="s">
        <v>88</v>
      </c>
      <c r="B91" s="5" t="n">
        <v>0</v>
      </c>
      <c r="D91" s="5" t="n">
        <v>0</v>
      </c>
      <c r="E91" s="5" t="n">
        <v>0</v>
      </c>
      <c r="G91" s="5" t="n">
        <v>0</v>
      </c>
    </row>
    <row r="92" spans="1:8">
      <c r="A92" s="4" t="s">
        <v>89</v>
      </c>
      <c r="B92" s="5" t="n">
        <v>-162000</v>
      </c>
      <c r="D92" s="5" t="n">
        <v>1363000</v>
      </c>
      <c r="E92" s="5" t="n">
        <v>1154000</v>
      </c>
      <c r="G92" s="5" t="n">
        <v>2783000</v>
      </c>
    </row>
    <row r="93" spans="1:8">
      <c r="A93" s="4" t="s">
        <v>91</v>
      </c>
      <c r="B93" s="5" t="n">
        <v>0</v>
      </c>
      <c r="D93" s="5" t="n">
        <v>0</v>
      </c>
      <c r="E93" s="5" t="n">
        <v>0</v>
      </c>
      <c r="G93" s="5" t="n">
        <v>0</v>
      </c>
    </row>
    <row r="94" spans="1:8">
      <c r="A94" s="4" t="s">
        <v>92</v>
      </c>
      <c r="B94" s="5" t="n">
        <v>0</v>
      </c>
      <c r="E94" s="5" t="n">
        <v>0</v>
      </c>
    </row>
    <row r="95" spans="1:8">
      <c r="A95" s="4" t="s">
        <v>93</v>
      </c>
      <c r="B95" s="5" t="n">
        <v>0</v>
      </c>
      <c r="E95" s="5" t="n">
        <v>0</v>
      </c>
    </row>
    <row r="96" spans="1:8">
      <c r="A96" s="4" t="s">
        <v>768</v>
      </c>
      <c r="B96" s="5" t="n">
        <v>34826000</v>
      </c>
      <c r="D96" s="5" t="n">
        <v>23977000</v>
      </c>
      <c r="E96" s="5" t="n">
        <v>88026000</v>
      </c>
      <c r="G96" s="5" t="n">
        <v>65136000</v>
      </c>
    </row>
    <row r="97" spans="1:8">
      <c r="A97" s="4" t="s">
        <v>96</v>
      </c>
      <c r="B97" s="5" t="n">
        <v>154000</v>
      </c>
      <c r="D97" s="5" t="n">
        <v>466000</v>
      </c>
      <c r="E97" s="5" t="n">
        <v>460000</v>
      </c>
      <c r="G97" s="5" t="n">
        <v>-127000</v>
      </c>
    </row>
    <row r="98" spans="1:8">
      <c r="A98" s="4" t="s">
        <v>97</v>
      </c>
      <c r="B98" s="5" t="n">
        <v>147000</v>
      </c>
      <c r="D98" s="5" t="n">
        <v>1565000</v>
      </c>
      <c r="E98" s="5" t="n">
        <v>2857000</v>
      </c>
      <c r="G98" s="5" t="n">
        <v>5145000</v>
      </c>
    </row>
    <row r="99" spans="1:8">
      <c r="A99" s="4" t="s">
        <v>769</v>
      </c>
      <c r="B99" s="5" t="n">
        <v>35127000</v>
      </c>
      <c r="D99" s="5" t="n">
        <v>26008000</v>
      </c>
      <c r="E99" s="5" t="n">
        <v>91343000</v>
      </c>
      <c r="G99" s="5" t="n">
        <v>70154000</v>
      </c>
    </row>
    <row r="100" spans="1:8">
      <c r="A100" s="4" t="s">
        <v>102</v>
      </c>
      <c r="D100" s="5" t="n">
        <v>0</v>
      </c>
      <c r="G100" s="5" t="n">
        <v>0</v>
      </c>
    </row>
    <row r="101" spans="1:8">
      <c r="A101" s="4" t="s">
        <v>103</v>
      </c>
      <c r="B101" s="5" t="n">
        <v>-109000</v>
      </c>
      <c r="D101" s="5" t="n">
        <v>0</v>
      </c>
      <c r="E101" s="5" t="n">
        <v>192751000</v>
      </c>
      <c r="G101" s="5" t="n">
        <v>906000</v>
      </c>
    </row>
    <row r="102" spans="1:8">
      <c r="A102" s="4" t="s">
        <v>104</v>
      </c>
      <c r="B102" s="5" t="n">
        <v>35018000</v>
      </c>
      <c r="D102" s="5" t="n">
        <v>26008000</v>
      </c>
      <c r="E102" s="5" t="n">
        <v>284094000</v>
      </c>
      <c r="G102" s="5" t="n">
        <v>71060000</v>
      </c>
    </row>
    <row r="103" spans="1:8">
      <c r="A103" s="4" t="s">
        <v>51</v>
      </c>
      <c r="B103" s="5" t="n">
        <v>4699643000</v>
      </c>
      <c r="E103" s="5" t="n">
        <v>4699643000</v>
      </c>
    </row>
    <row r="104" spans="1:8">
      <c r="A104" s="4" t="s">
        <v>772</v>
      </c>
    </row>
    <row r="105" spans="1:8">
      <c r="A105" s="3" t="s">
        <v>338</v>
      </c>
    </row>
    <row r="106" spans="1:8">
      <c r="A106" s="4" t="s">
        <v>79</v>
      </c>
      <c r="B106" s="5" t="n">
        <v>0</v>
      </c>
      <c r="D106" s="5" t="n">
        <v>0</v>
      </c>
      <c r="E106" s="5" t="n">
        <v>0</v>
      </c>
      <c r="G106" s="5" t="n">
        <v>0</v>
      </c>
    </row>
    <row r="107" spans="1:8">
      <c r="A107" s="4" t="s">
        <v>80</v>
      </c>
      <c r="B107" s="5" t="n">
        <v>0</v>
      </c>
      <c r="D107" s="5" t="n">
        <v>0</v>
      </c>
      <c r="E107" s="5" t="n">
        <v>0</v>
      </c>
      <c r="G107" s="5" t="n">
        <v>0</v>
      </c>
    </row>
    <row r="108" spans="1:8">
      <c r="A108" s="4" t="s">
        <v>81</v>
      </c>
      <c r="B108" s="5" t="n">
        <v>0</v>
      </c>
      <c r="D108" s="5" t="n">
        <v>0</v>
      </c>
      <c r="E108" s="5" t="n">
        <v>0</v>
      </c>
      <c r="G108" s="5" t="n">
        <v>0</v>
      </c>
    </row>
    <row r="109" spans="1:8">
      <c r="A109" s="4" t="s">
        <v>82</v>
      </c>
      <c r="B109" s="5" t="n">
        <v>22000</v>
      </c>
      <c r="D109" s="5" t="n">
        <v>106000</v>
      </c>
      <c r="E109" s="5" t="n">
        <v>83000</v>
      </c>
      <c r="G109" s="5" t="n">
        <v>198000</v>
      </c>
    </row>
    <row r="110" spans="1:8">
      <c r="A110" s="4" t="s">
        <v>83</v>
      </c>
      <c r="B110" s="5" t="n">
        <v>22000</v>
      </c>
      <c r="D110" s="5" t="n">
        <v>106000</v>
      </c>
      <c r="E110" s="5" t="n">
        <v>83000</v>
      </c>
      <c r="G110" s="5" t="n">
        <v>198000</v>
      </c>
    </row>
    <row r="111" spans="1:8">
      <c r="A111" s="4" t="s">
        <v>86</v>
      </c>
      <c r="B111" s="5" t="n">
        <v>0</v>
      </c>
      <c r="D111" s="5" t="n">
        <v>0</v>
      </c>
      <c r="E111" s="5" t="n">
        <v>0</v>
      </c>
      <c r="G111" s="5" t="n">
        <v>0</v>
      </c>
    </row>
    <row r="112" spans="1:8">
      <c r="A112" s="4" t="s">
        <v>767</v>
      </c>
      <c r="B112" s="5" t="n">
        <v>22000</v>
      </c>
      <c r="D112" s="5" t="n">
        <v>106000</v>
      </c>
      <c r="E112" s="5" t="n">
        <v>83000</v>
      </c>
      <c r="G112" s="5" t="n">
        <v>198000</v>
      </c>
    </row>
    <row r="113" spans="1:8">
      <c r="A113" s="4" t="s">
        <v>85</v>
      </c>
      <c r="B113" s="5" t="n">
        <v>70661000</v>
      </c>
      <c r="D113" s="5" t="n">
        <v>73837000</v>
      </c>
      <c r="E113" s="5" t="n">
        <v>209833000</v>
      </c>
      <c r="G113" s="5" t="n">
        <v>223924000</v>
      </c>
    </row>
    <row r="114" spans="1:8">
      <c r="A114" s="4" t="s">
        <v>90</v>
      </c>
      <c r="B114" s="5" t="n">
        <v>0</v>
      </c>
      <c r="D114" s="5" t="n">
        <v>0</v>
      </c>
      <c r="E114" s="5" t="n">
        <v>0</v>
      </c>
      <c r="G114" s="5" t="n">
        <v>0</v>
      </c>
    </row>
    <row r="115" spans="1:8">
      <c r="A115" s="4" t="s">
        <v>87</v>
      </c>
      <c r="B115" s="5" t="n">
        <v>0</v>
      </c>
      <c r="D115" s="5" t="n">
        <v>0</v>
      </c>
      <c r="E115" s="5" t="n">
        <v>0</v>
      </c>
      <c r="G115" s="5" t="n">
        <v>0</v>
      </c>
    </row>
    <row r="116" spans="1:8">
      <c r="A116" s="4" t="s">
        <v>88</v>
      </c>
      <c r="B116" s="5" t="n">
        <v>36950000</v>
      </c>
      <c r="D116" s="5" t="n">
        <v>30803000</v>
      </c>
      <c r="E116" s="5" t="n">
        <v>110562000</v>
      </c>
      <c r="G116" s="5" t="n">
        <v>115327000</v>
      </c>
    </row>
    <row r="117" spans="1:8">
      <c r="A117" s="4" t="s">
        <v>89</v>
      </c>
      <c r="B117" s="5" t="n">
        <v>0</v>
      </c>
      <c r="D117" s="5" t="n">
        <v>0</v>
      </c>
      <c r="E117" s="5" t="n">
        <v>0</v>
      </c>
      <c r="G117" s="5" t="n">
        <v>0</v>
      </c>
    </row>
    <row r="118" spans="1:8">
      <c r="A118" s="4" t="s">
        <v>91</v>
      </c>
      <c r="B118" s="5" t="n">
        <v>723000</v>
      </c>
      <c r="D118" s="5" t="n">
        <v>2728000</v>
      </c>
      <c r="E118" s="5" t="n">
        <v>24776000</v>
      </c>
      <c r="G118" s="5" t="n">
        <v>2728000</v>
      </c>
    </row>
    <row r="119" spans="1:8">
      <c r="A119" s="4" t="s">
        <v>92</v>
      </c>
      <c r="B119" s="5" t="n">
        <v>0</v>
      </c>
      <c r="E119" s="5" t="n">
        <v>0</v>
      </c>
    </row>
    <row r="120" spans="1:8">
      <c r="A120" s="4" t="s">
        <v>93</v>
      </c>
      <c r="B120" s="5" t="n">
        <v>0</v>
      </c>
      <c r="C120" s="4" t="s">
        <v>359</v>
      </c>
      <c r="E120" s="5" t="n">
        <v>10583000</v>
      </c>
    </row>
    <row r="121" spans="1:8">
      <c r="A121" s="4" t="s">
        <v>768</v>
      </c>
      <c r="B121" s="5" t="n">
        <v>-108312000</v>
      </c>
      <c r="D121" s="5" t="n">
        <v>-107262000</v>
      </c>
      <c r="E121" s="5" t="n">
        <v>-355671000</v>
      </c>
      <c r="G121" s="5" t="n">
        <v>-341781000</v>
      </c>
    </row>
    <row r="122" spans="1:8">
      <c r="A122" s="4" t="s">
        <v>96</v>
      </c>
      <c r="B122" s="5" t="n">
        <v>-134000</v>
      </c>
      <c r="D122" s="5" t="n">
        <v>0</v>
      </c>
      <c r="E122" s="5" t="n">
        <v>-867000</v>
      </c>
      <c r="G122" s="5" t="n">
        <v>0</v>
      </c>
    </row>
    <row r="123" spans="1:8">
      <c r="A123" s="4" t="s">
        <v>97</v>
      </c>
      <c r="B123" s="5" t="n">
        <v>0</v>
      </c>
      <c r="D123" s="5" t="n">
        <v>0</v>
      </c>
      <c r="E123" s="5" t="n">
        <v>0</v>
      </c>
      <c r="G123" s="5" t="n">
        <v>0</v>
      </c>
    </row>
    <row r="124" spans="1:8">
      <c r="A124" s="4" t="s">
        <v>769</v>
      </c>
      <c r="B124" s="5" t="n">
        <v>-108446000</v>
      </c>
      <c r="D124" s="5" t="n">
        <v>-107262000</v>
      </c>
      <c r="E124" s="5" t="n">
        <v>-356538000</v>
      </c>
      <c r="G124" s="5" t="n">
        <v>-341781000</v>
      </c>
    </row>
    <row r="125" spans="1:8">
      <c r="A125" s="4" t="s">
        <v>102</v>
      </c>
      <c r="D125" s="5" t="n">
        <v>0</v>
      </c>
      <c r="G125" s="5" t="n">
        <v>0</v>
      </c>
    </row>
    <row r="126" spans="1:8">
      <c r="A126" s="4" t="s">
        <v>103</v>
      </c>
      <c r="B126" s="5" t="n">
        <v>0</v>
      </c>
      <c r="D126" s="5" t="n">
        <v>0</v>
      </c>
      <c r="E126" s="5" t="n">
        <v>0</v>
      </c>
      <c r="G126" s="5" t="n">
        <v>0</v>
      </c>
    </row>
    <row r="127" spans="1:8">
      <c r="A127" s="4" t="s">
        <v>104</v>
      </c>
      <c r="B127" s="5" t="n">
        <v>-108446000</v>
      </c>
      <c r="D127" s="5" t="n">
        <v>-107262000</v>
      </c>
      <c r="E127" s="5" t="n">
        <v>-356538000</v>
      </c>
      <c r="G127" s="5" t="n">
        <v>-341781000</v>
      </c>
    </row>
    <row r="128" spans="1:8">
      <c r="A128" s="4" t="s">
        <v>51</v>
      </c>
      <c r="B128" s="5" t="n">
        <v>85026000</v>
      </c>
      <c r="E128" s="5" t="n">
        <v>85026000</v>
      </c>
    </row>
    <row r="129" spans="1:8">
      <c r="A129" s="4" t="s">
        <v>773</v>
      </c>
    </row>
    <row r="130" spans="1:8">
      <c r="A130" s="3" t="s">
        <v>338</v>
      </c>
    </row>
    <row r="131" spans="1:8">
      <c r="A131" s="4" t="s">
        <v>83</v>
      </c>
      <c r="B131" s="5" t="n">
        <v>185568000</v>
      </c>
      <c r="D131" s="7" t="n">
        <v>139681000</v>
      </c>
      <c r="E131" s="5" t="n">
        <v>520746000</v>
      </c>
      <c r="G131" s="7" t="n">
        <v>396914000</v>
      </c>
    </row>
    <row r="132" spans="1:8">
      <c r="A132" s="4" t="s">
        <v>51</v>
      </c>
      <c r="B132" s="7" t="n">
        <v>4948132000</v>
      </c>
      <c r="E132" s="7" t="n">
        <v>4948132000</v>
      </c>
      <c r="H132" s="7" t="n">
        <v>4285819000</v>
      </c>
    </row>
    <row r="133" spans="1:8">
      <c r="A133" s="4" t="s">
        <v>770</v>
      </c>
      <c r="B133" s="9" t="n">
        <v>0.18</v>
      </c>
      <c r="E133" s="9" t="n">
        <v>0.18</v>
      </c>
      <c r="H133" s="15" t="n">
        <v>0.171</v>
      </c>
    </row>
    <row r="134" spans="1:8">
      <c r="A134" s="4" t="s">
        <v>771</v>
      </c>
      <c r="B134" s="9" t="n">
        <v>0.19</v>
      </c>
      <c r="D134" s="15" t="n">
        <v>0.165</v>
      </c>
      <c r="E134" s="15" t="n">
        <v>0.184</v>
      </c>
      <c r="G134" s="9" t="n">
        <v>0.16</v>
      </c>
    </row>
    <row r="135" spans="1:8">
      <c r="A135" s="4" t="s">
        <v>774</v>
      </c>
    </row>
    <row r="136" spans="1:8">
      <c r="A136" s="3" t="s">
        <v>338</v>
      </c>
    </row>
    <row r="137" spans="1:8">
      <c r="A137" s="4" t="s">
        <v>83</v>
      </c>
      <c r="B137" s="7" t="n">
        <v>793429000</v>
      </c>
      <c r="D137" s="7" t="n">
        <v>707842000</v>
      </c>
      <c r="E137" s="7" t="n">
        <v>2309596000</v>
      </c>
      <c r="G137" s="7" t="n">
        <v>2078863000</v>
      </c>
    </row>
    <row r="138" spans="1:8">
      <c r="A138" s="4" t="s">
        <v>51</v>
      </c>
      <c r="B138" s="7" t="n">
        <v>22508234000</v>
      </c>
      <c r="E138" s="7" t="n">
        <v>22508234000</v>
      </c>
      <c r="H138" s="7" t="n">
        <v>20728477000</v>
      </c>
    </row>
    <row r="139" spans="1:8">
      <c r="A139" s="4" t="s">
        <v>770</v>
      </c>
      <c r="B139" s="9" t="n">
        <v>0.82</v>
      </c>
      <c r="E139" s="9" t="n">
        <v>0.82</v>
      </c>
      <c r="H139" s="15" t="n">
        <v>0.829</v>
      </c>
    </row>
    <row r="140" spans="1:8">
      <c r="A140" s="4" t="s">
        <v>771</v>
      </c>
      <c r="B140" s="9" t="n">
        <v>0.8100000000000001</v>
      </c>
      <c r="D140" s="15" t="n">
        <v>0.835</v>
      </c>
      <c r="E140" s="15" t="n">
        <v>0.8159999999999999</v>
      </c>
      <c r="G140" s="9" t="n">
        <v>0.84</v>
      </c>
    </row>
    <row r="141" spans="1:8">
      <c r="A141" t="n"/>
    </row>
    <row r="142" spans="1:8">
      <c r="A142" s="4" t="s">
        <v>54</v>
      </c>
      <c r="B142" s="4" t="s">
        <v>345</v>
      </c>
    </row>
    <row r="143" spans="1:8">
      <c r="A143" s="4" t="s">
        <v>107</v>
      </c>
      <c r="B143" s="4" t="s">
        <v>117</v>
      </c>
    </row>
    <row r="144" spans="1:8">
      <c r="A144" s="4" t="s">
        <v>359</v>
      </c>
      <c r="B144" t="n"/>
    </row>
  </sheetData>
  <mergeCells count="9">
    <mergeCell ref="A1:A2"/>
    <mergeCell ref="B1:D1"/>
    <mergeCell ref="E1:G1"/>
    <mergeCell ref="B2:C2"/>
    <mergeCell ref="E2:F2"/>
    <mergeCell ref="A141:H141"/>
    <mergeCell ref="B142:H142"/>
    <mergeCell ref="B143:H143"/>
    <mergeCell ref="B144:H14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775</v>
      </c>
      <c r="B1" s="2" t="s">
        <v>1</v>
      </c>
    </row>
    <row r="2" spans="1:2">
      <c r="B2" s="2" t="s">
        <v>2</v>
      </c>
    </row>
    <row r="3" spans="1:2">
      <c r="A3" s="3" t="s">
        <v>776</v>
      </c>
    </row>
    <row r="4" spans="1:2">
      <c r="A4" s="4" t="s">
        <v>777</v>
      </c>
      <c r="B4" s="4" t="s">
        <v>650</v>
      </c>
    </row>
    <row r="5" spans="1:2">
      <c r="A5" s="4" t="s">
        <v>778</v>
      </c>
      <c r="B5" s="4" t="s">
        <v>471</v>
      </c>
    </row>
    <row r="6" spans="1:2">
      <c r="A6" s="4" t="s">
        <v>779</v>
      </c>
      <c r="B6" s="4" t="s">
        <v>4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Un</vt:lpstr>
      <vt:lpstr>Consolidated Statements of Inco</vt:lpstr>
      <vt:lpstr>Consolidated Statements of Comp</vt:lpstr>
      <vt:lpstr>Consolidated Statements of Equi</vt:lpstr>
      <vt:lpstr>Consolidated Statements of Cash</vt:lpstr>
      <vt:lpstr>Business</vt:lpstr>
      <vt:lpstr>Accounting Policies and Related</vt:lpstr>
      <vt:lpstr>Real Property Acquisitions and </vt:lpstr>
      <vt:lpstr>Real Estate Intangibles</vt:lpstr>
      <vt:lpstr>Dispositions, Assets Held for S</vt:lpstr>
      <vt:lpstr>Real Estate Loans Receivable</vt:lpstr>
      <vt:lpstr>Investments in Unconsolidated E</vt:lpstr>
      <vt:lpstr>Credit Concentration</vt:lpstr>
      <vt:lpstr>Borrowings Under Credit Facilit</vt:lpstr>
      <vt:lpstr>Senior Unsecured Notes and Secu</vt:lpstr>
      <vt:lpstr>Derivative Instruments</vt:lpstr>
      <vt:lpstr>Commitments and Contingencies</vt:lpstr>
      <vt:lpstr>Stockholders' Equity</vt:lpstr>
      <vt:lpstr>Stock Incentive Plans</vt:lpstr>
      <vt:lpstr>Earnings Per Share</vt:lpstr>
      <vt:lpstr>Disclosure about Fair Value of </vt:lpstr>
      <vt:lpstr>Segment Reporting</vt:lpstr>
      <vt:lpstr>Income Taxes and Distributions</vt:lpstr>
      <vt:lpstr>Accounting Policies and Relat25</vt:lpstr>
      <vt:lpstr>Real Property Acquisitions an26</vt:lpstr>
      <vt:lpstr>Real Estate Intangibles (Tables</vt:lpstr>
      <vt:lpstr>Dispositions, Assets Held for28</vt:lpstr>
      <vt:lpstr>Real Estate Loans Receivable (T</vt:lpstr>
      <vt:lpstr>Investments in Unconsolidated30</vt:lpstr>
      <vt:lpstr>Credit Concentration (Tables)</vt:lpstr>
      <vt:lpstr>Borrowings Under Credit Facil32</vt:lpstr>
      <vt:lpstr>Senior Unsecured Notes and Se33</vt:lpstr>
      <vt:lpstr>Derivative Instruments (Tables)</vt:lpstr>
      <vt:lpstr>Stockholders' Equity (Tables)</vt:lpstr>
      <vt:lpstr>Earnings Per Share (Tables)</vt:lpstr>
      <vt:lpstr>Disclosure about Fair Value o37</vt:lpstr>
      <vt:lpstr>Segment Reporting (Tables)</vt:lpstr>
      <vt:lpstr>Business (Details)</vt:lpstr>
      <vt:lpstr>Real Property Acquisitions an40</vt:lpstr>
      <vt:lpstr>Real Property Acquisitions an41</vt:lpstr>
      <vt:lpstr>Real Estate Intangibles (Detail</vt:lpstr>
      <vt:lpstr>Real Estate Intangibles (Real E</vt:lpstr>
      <vt:lpstr>Real Estate Intangibles (Deta44</vt:lpstr>
      <vt:lpstr>Dispositions, Assets Held for45</vt:lpstr>
      <vt:lpstr>Dispositions, Assets Held for46</vt:lpstr>
      <vt:lpstr>Dispositions, Assets Held for47</vt:lpstr>
      <vt:lpstr>Real Estate Loans Receivable (D</vt:lpstr>
      <vt:lpstr>Real Estate Loans Receivable 49</vt:lpstr>
      <vt:lpstr>Investments in Unconsolidated50</vt:lpstr>
      <vt:lpstr>Investments in Unconsolidated51</vt:lpstr>
      <vt:lpstr>Credit Concentration (Details)</vt:lpstr>
      <vt:lpstr>Borrowings Under Credit Facil53</vt:lpstr>
      <vt:lpstr>Borrowings Under Credit Facil54</vt:lpstr>
      <vt:lpstr>Senior Unsecured Notes and Se55</vt:lpstr>
      <vt:lpstr>Senior Unsecured Notes and Se56</vt:lpstr>
      <vt:lpstr>Senior Unsecured Notes and Se57</vt:lpstr>
      <vt:lpstr>Derivative Instrument (Notional</vt:lpstr>
      <vt:lpstr>Derivative Instruments (Details</vt:lpstr>
      <vt:lpstr>Derivative Instruments (Textual</vt:lpstr>
      <vt:lpstr>Commitments and Contingencies (</vt:lpstr>
      <vt:lpstr>Stockholder's Equity (Details)</vt:lpstr>
      <vt:lpstr>Stockholder's Equity (Details 1</vt:lpstr>
      <vt:lpstr>Stockholder's Equity (Details 2</vt:lpstr>
      <vt:lpstr>Stockholder's Equity (Details 4</vt:lpstr>
      <vt:lpstr>Stockholder's Equity (Details 5</vt:lpstr>
      <vt:lpstr>Stock Incentive Plans (Details </vt:lpstr>
      <vt:lpstr>Earnings Per Share (Details)</vt:lpstr>
      <vt:lpstr>Disclosure about Fair Value o69</vt:lpstr>
      <vt:lpstr>Disclosure about Fair Value o70</vt:lpstr>
      <vt:lpstr>Segment Reporting (Details)</vt:lpstr>
      <vt:lpstr>Income Taxes and Distribu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26:18Z</dcterms:created>
  <dcterms:modified xmlns:dcterms="http://purl.org/dc/terms/" xmlns:xsi="http://www.w3.org/2001/XMLSchema-instance" xsi:type="dcterms:W3CDTF">2015-10-30T16:26:18Z</dcterms:modified>
  <dc:title xmlns:dc="http://purl.org/dc/elements/1.1/">Untitled</dc:title>
  <dc:description xmlns:dc="http://purl.org/dc/elements/1.1/"/>
  <dc:subject xmlns:dc="http://purl.org/dc/elements/1.1/"/>
  <cp:keywords/>
  <cp:category/>
</cp:coreProperties>
</file>